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ion Statements of Cha"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ies, Net" sheetId="10" state="visible" r:id="rId10"/>
    <sheet xmlns:r="http://schemas.openxmlformats.org/officeDocument/2006/relationships" name="Short-Term Investment" sheetId="11" state="visible" r:id="rId11"/>
    <sheet xmlns:r="http://schemas.openxmlformats.org/officeDocument/2006/relationships" name="Prepaid Expenses and Other Curr" sheetId="12" state="visible" r:id="rId12"/>
    <sheet xmlns:r="http://schemas.openxmlformats.org/officeDocument/2006/relationships" name="Long Term Prepayments and Other"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ong-Term Investments" sheetId="16" state="visible" r:id="rId16"/>
    <sheet xmlns:r="http://schemas.openxmlformats.org/officeDocument/2006/relationships" name="Leases" sheetId="17" state="visible" r:id="rId17"/>
    <sheet xmlns:r="http://schemas.openxmlformats.org/officeDocument/2006/relationships" name="Deferred Revenue" sheetId="18" state="visible" r:id="rId18"/>
    <sheet xmlns:r="http://schemas.openxmlformats.org/officeDocument/2006/relationships" name="Accrued Expenses and Other Curr" sheetId="19" state="visible" r:id="rId19"/>
    <sheet xmlns:r="http://schemas.openxmlformats.org/officeDocument/2006/relationships" name="Taxes" sheetId="20" state="visible" r:id="rId20"/>
    <sheet xmlns:r="http://schemas.openxmlformats.org/officeDocument/2006/relationships" name="Related Party Balance and Trans" sheetId="21" state="visible" r:id="rId21"/>
    <sheet xmlns:r="http://schemas.openxmlformats.org/officeDocument/2006/relationships" name="Shareholders_ Equity"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Organization and Business Des_2" sheetId="27" state="visible" r:id="rId27"/>
    <sheet xmlns:r="http://schemas.openxmlformats.org/officeDocument/2006/relationships" name="Summary of Significant Accoun_2" sheetId="28" state="visible" r:id="rId28"/>
    <sheet xmlns:r="http://schemas.openxmlformats.org/officeDocument/2006/relationships" name="Accounts Receivable, Net (Table" sheetId="29" state="visible" r:id="rId29"/>
    <sheet xmlns:r="http://schemas.openxmlformats.org/officeDocument/2006/relationships" name="Inventories, Net (Tables)" sheetId="30" state="visible" r:id="rId30"/>
    <sheet xmlns:r="http://schemas.openxmlformats.org/officeDocument/2006/relationships" name="Prepaid Expenses and Other Cu_2" sheetId="31" state="visible" r:id="rId31"/>
    <sheet xmlns:r="http://schemas.openxmlformats.org/officeDocument/2006/relationships" name="Long Term Prepayments and Oth_2" sheetId="32" state="visible" r:id="rId32"/>
    <sheet xmlns:r="http://schemas.openxmlformats.org/officeDocument/2006/relationships" name="Property and Equipment, Net (Ta" sheetId="33" state="visible" r:id="rId33"/>
    <sheet xmlns:r="http://schemas.openxmlformats.org/officeDocument/2006/relationships" name="Intangible Assets, Net (Tables)" sheetId="34" state="visible" r:id="rId34"/>
    <sheet xmlns:r="http://schemas.openxmlformats.org/officeDocument/2006/relationships" name="Long-Term Investments (Tables)" sheetId="35" state="visible" r:id="rId35"/>
    <sheet xmlns:r="http://schemas.openxmlformats.org/officeDocument/2006/relationships" name="Leases (Tables)" sheetId="36" state="visible" r:id="rId36"/>
    <sheet xmlns:r="http://schemas.openxmlformats.org/officeDocument/2006/relationships" name="Deferred Revenue (Tables)" sheetId="37" state="visible" r:id="rId37"/>
    <sheet xmlns:r="http://schemas.openxmlformats.org/officeDocument/2006/relationships" name="Accrued Expenses and Other Cu_2" sheetId="38" state="visible" r:id="rId38"/>
    <sheet xmlns:r="http://schemas.openxmlformats.org/officeDocument/2006/relationships" name="Taxes (Tables)" sheetId="39" state="visible" r:id="rId39"/>
    <sheet xmlns:r="http://schemas.openxmlformats.org/officeDocument/2006/relationships" name="Related Party Balance and Tra_2" sheetId="40" state="visible" r:id="rId40"/>
    <sheet xmlns:r="http://schemas.openxmlformats.org/officeDocument/2006/relationships" name="Shareholders_ Equity (Tables)" sheetId="41" state="visible" r:id="rId41"/>
    <sheet xmlns:r="http://schemas.openxmlformats.org/officeDocument/2006/relationships" name="Segment Reporting (Tables)" sheetId="42" state="visible" r:id="rId42"/>
    <sheet xmlns:r="http://schemas.openxmlformats.org/officeDocument/2006/relationships" name="Organization and Business Des_3" sheetId="43" state="visible" r:id="rId43"/>
    <sheet xmlns:r="http://schemas.openxmlformats.org/officeDocument/2006/relationships" name="Organization and Business Des_4" sheetId="44" state="visible" r:id="rId44"/>
    <sheet xmlns:r="http://schemas.openxmlformats.org/officeDocument/2006/relationships" name="Organization and Business Des_5" sheetId="45" state="visible" r:id="rId45"/>
    <sheet xmlns:r="http://schemas.openxmlformats.org/officeDocument/2006/relationships" name="Organization and Business Des_6" sheetId="46" state="visible" r:id="rId46"/>
    <sheet xmlns:r="http://schemas.openxmlformats.org/officeDocument/2006/relationships" name="Organization and Business Des_7"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Accounts Receivable, Net (Detai" sheetId="51" state="visible" r:id="rId51"/>
    <sheet xmlns:r="http://schemas.openxmlformats.org/officeDocument/2006/relationships" name="Accounts Receivable, Net (Det_2" sheetId="52" state="visible" r:id="rId52"/>
    <sheet xmlns:r="http://schemas.openxmlformats.org/officeDocument/2006/relationships" name="Accounts Receivable, Net (Det_3" sheetId="53" state="visible" r:id="rId53"/>
    <sheet xmlns:r="http://schemas.openxmlformats.org/officeDocument/2006/relationships" name="Inventories, Net (Details) - Sc" sheetId="54" state="visible" r:id="rId54"/>
    <sheet xmlns:r="http://schemas.openxmlformats.org/officeDocument/2006/relationships" name="Short-Term Investment (Details)" sheetId="55" state="visible" r:id="rId55"/>
    <sheet xmlns:r="http://schemas.openxmlformats.org/officeDocument/2006/relationships" name="Prepaid Expenses and Other Cu_3" sheetId="56" state="visible" r:id="rId56"/>
    <sheet xmlns:r="http://schemas.openxmlformats.org/officeDocument/2006/relationships" name="Prepaid Expenses and Other Cu_4" sheetId="57" state="visible" r:id="rId57"/>
    <sheet xmlns:r="http://schemas.openxmlformats.org/officeDocument/2006/relationships" name="Long Term Prepayments and Oth_3" sheetId="58" state="visible" r:id="rId58"/>
    <sheet xmlns:r="http://schemas.openxmlformats.org/officeDocument/2006/relationships" name="Property and Equipment, Net (De" sheetId="59" state="visible" r:id="rId59"/>
    <sheet xmlns:r="http://schemas.openxmlformats.org/officeDocument/2006/relationships" name="Property and Equipment, Net (_2" sheetId="60" state="visible" r:id="rId60"/>
    <sheet xmlns:r="http://schemas.openxmlformats.org/officeDocument/2006/relationships" name="Intangible Assets, Net (Details" sheetId="61" state="visible" r:id="rId61"/>
    <sheet xmlns:r="http://schemas.openxmlformats.org/officeDocument/2006/relationships" name="Intangible Assets, Net (Detai_2" sheetId="62" state="visible" r:id="rId62"/>
    <sheet xmlns:r="http://schemas.openxmlformats.org/officeDocument/2006/relationships" name="Intangible Assets, Net (Detai_3" sheetId="63" state="visible" r:id="rId63"/>
    <sheet xmlns:r="http://schemas.openxmlformats.org/officeDocument/2006/relationships" name="Long-Term Investments (Details)" sheetId="64" state="visible" r:id="rId64"/>
    <sheet xmlns:r="http://schemas.openxmlformats.org/officeDocument/2006/relationships" name="Long-Term Investments (Detail_2" sheetId="65" state="visible" r:id="rId65"/>
    <sheet xmlns:r="http://schemas.openxmlformats.org/officeDocument/2006/relationships" name="Leases (Details)" sheetId="66" state="visible" r:id="rId66"/>
    <sheet xmlns:r="http://schemas.openxmlformats.org/officeDocument/2006/relationships" name="Leases (Details) - Schedule of " sheetId="67" state="visible" r:id="rId67"/>
    <sheet xmlns:r="http://schemas.openxmlformats.org/officeDocument/2006/relationships" name="Leases (Details) - Schedule o_2" sheetId="68" state="visible" r:id="rId68"/>
    <sheet xmlns:r="http://schemas.openxmlformats.org/officeDocument/2006/relationships" name="Deferred Revenue (Details) - Sc" sheetId="69" state="visible" r:id="rId69"/>
    <sheet xmlns:r="http://schemas.openxmlformats.org/officeDocument/2006/relationships" name="Accrued Expenses and Other Cu_3" sheetId="70" state="visible" r:id="rId70"/>
    <sheet xmlns:r="http://schemas.openxmlformats.org/officeDocument/2006/relationships" name="Taxes (Details)" sheetId="71" state="visible" r:id="rId71"/>
    <sheet xmlns:r="http://schemas.openxmlformats.org/officeDocument/2006/relationships" name="Taxes (Details) - Schedule inco" sheetId="72" state="visible" r:id="rId72"/>
    <sheet xmlns:r="http://schemas.openxmlformats.org/officeDocument/2006/relationships" name="Taxes (Details) - Schedule of n" sheetId="73" state="visible" r:id="rId73"/>
    <sheet xmlns:r="http://schemas.openxmlformats.org/officeDocument/2006/relationships" name="Taxes (Details) - Schedule of d" sheetId="74" state="visible" r:id="rId74"/>
    <sheet xmlns:r="http://schemas.openxmlformats.org/officeDocument/2006/relationships" name="Related Party Balance and Tra_3" sheetId="75" state="visible" r:id="rId75"/>
    <sheet xmlns:r="http://schemas.openxmlformats.org/officeDocument/2006/relationships" name="Related Party Balance and Tra_4" sheetId="76" state="visible" r:id="rId76"/>
    <sheet xmlns:r="http://schemas.openxmlformats.org/officeDocument/2006/relationships" name="Shareholders_ Equity (Details)" sheetId="77" state="visible" r:id="rId77"/>
    <sheet xmlns:r="http://schemas.openxmlformats.org/officeDocument/2006/relationships" name="Shareholders_ Equity (Details) " sheetId="78" state="visible" r:id="rId78"/>
    <sheet xmlns:r="http://schemas.openxmlformats.org/officeDocument/2006/relationships" name="Segment Reporting (Details) - S"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_);_(&quot;¥ &quot;(#,##0)"/>
    <numFmt numFmtId="168" formatCode="_(&quot;¥ &quot;#,##0.0_);_(&quot;¥ &quot;(#,##0.0)"/>
    <numFmt numFmtId="169" formatCode="_(&quot;¥ &quot;#,##0.0000_);_(&quot;¥ &quot;(#,##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32"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Global Internet of People, Inc.</t>
        </is>
      </c>
    </row>
    <row r="5">
      <c r="A5" s="4" t="inlineStr">
        <is>
          <t>Trading Symbol</t>
        </is>
      </c>
      <c r="B5" s="4" t="inlineStr">
        <is>
          <t>SDH</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24528000</v>
      </c>
    </row>
    <row r="9">
      <c r="A9" s="4" t="inlineStr">
        <is>
          <t>Amendment Flag</t>
        </is>
      </c>
      <c r="B9" s="4" t="inlineStr">
        <is>
          <t>false</t>
        </is>
      </c>
    </row>
    <row r="10">
      <c r="A10" s="4" t="inlineStr">
        <is>
          <t>Entity Central Index Key</t>
        </is>
      </c>
      <c r="B10" s="4" t="inlineStr">
        <is>
          <t>0001780731</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0008</t>
        </is>
      </c>
    </row>
    <row r="27">
      <c r="A27" s="4" t="inlineStr">
        <is>
          <t>Entity Incorporation, State or Country Code</t>
        </is>
      </c>
      <c r="B27" s="4" t="inlineStr">
        <is>
          <t>E9</t>
        </is>
      </c>
    </row>
    <row r="28">
      <c r="A28" s="4" t="inlineStr">
        <is>
          <t>Entity Address, Address Line One</t>
        </is>
      </c>
      <c r="B28" s="4" t="inlineStr">
        <is>
          <t>Room 350, 3rd Floor,Building 6</t>
        </is>
      </c>
    </row>
    <row r="29">
      <c r="A29" s="4" t="inlineStr">
        <is>
          <t>Entity Address, Address Line Two</t>
        </is>
      </c>
      <c r="B29" s="4" t="inlineStr">
        <is>
          <t>Yard 1, Shangdi 10th Street</t>
        </is>
      </c>
    </row>
    <row r="30">
      <c r="A30" s="4" t="inlineStr">
        <is>
          <t>Entity Address, City or Town</t>
        </is>
      </c>
      <c r="B30" s="4" t="inlineStr">
        <is>
          <t>Beijing</t>
        </is>
      </c>
    </row>
    <row r="31">
      <c r="A31" s="4" t="inlineStr">
        <is>
          <t>Entity Address, Country</t>
        </is>
      </c>
      <c r="B31" s="4" t="inlineStr">
        <is>
          <t>CN</t>
        </is>
      </c>
    </row>
    <row r="32">
      <c r="A32" s="4" t="inlineStr">
        <is>
          <t>Title of 12(b) Security</t>
        </is>
      </c>
      <c r="B32" s="4" t="inlineStr">
        <is>
          <t>Ordinary Shares</t>
        </is>
      </c>
    </row>
    <row r="33">
      <c r="A33" s="4" t="inlineStr">
        <is>
          <t>Security Exchange Name</t>
        </is>
      </c>
      <c r="B33" s="4" t="inlineStr">
        <is>
          <t>NASDAQ</t>
        </is>
      </c>
    </row>
    <row r="34">
      <c r="A34" s="4" t="inlineStr">
        <is>
          <t>Entity Interactive Data Current</t>
        </is>
      </c>
      <c r="B34" s="4" t="inlineStr">
        <is>
          <t>Yes</t>
        </is>
      </c>
    </row>
    <row r="35">
      <c r="A35" s="4" t="inlineStr">
        <is>
          <t>Document Accounting Standard</t>
        </is>
      </c>
      <c r="B35" s="4" t="inlineStr">
        <is>
          <t>U.S. GAAP</t>
        </is>
      </c>
    </row>
    <row r="36">
      <c r="A36" s="4" t="inlineStr">
        <is>
          <t>Auditor Firm ID</t>
        </is>
      </c>
      <c r="B36" s="4" t="inlineStr">
        <is>
          <t>711</t>
        </is>
      </c>
    </row>
    <row r="37">
      <c r="A37" s="4" t="inlineStr">
        <is>
          <t>Auditor Name</t>
        </is>
      </c>
      <c r="B37" s="4" t="inlineStr">
        <is>
          <t>Friedman
LLP</t>
        </is>
      </c>
    </row>
    <row r="38">
      <c r="A38" s="4" t="inlineStr">
        <is>
          <t>Auditor Location</t>
        </is>
      </c>
      <c r="B38" s="4" t="inlineStr">
        <is>
          <t>New York</t>
        </is>
      </c>
    </row>
    <row r="39">
      <c r="A39" s="4" t="inlineStr">
        <is>
          <t>Entity Address, Postal Zip Code</t>
        </is>
      </c>
      <c r="B39" s="4" t="inlineStr">
        <is>
          <t>000000</t>
        </is>
      </c>
    </row>
    <row r="40">
      <c r="A40" s="4" t="inlineStr">
        <is>
          <t>Business Contact</t>
        </is>
      </c>
    </row>
    <row r="41">
      <c r="A41" s="3" t="inlineStr">
        <is>
          <t>Document Information Line Items</t>
        </is>
      </c>
    </row>
    <row r="42">
      <c r="A42" s="4" t="inlineStr">
        <is>
          <t>Entity Address, Address Line One</t>
        </is>
      </c>
      <c r="B42" s="4" t="inlineStr">
        <is>
          <t>Room 350, 3rd Floor,Building</t>
        </is>
      </c>
    </row>
    <row r="43">
      <c r="A43" s="4" t="inlineStr">
        <is>
          <t>Entity Address, Address Line Two</t>
        </is>
      </c>
      <c r="B43" s="4" t="inlineStr">
        <is>
          <t>6,Yard 1, Shangdi 10th Street</t>
        </is>
      </c>
    </row>
    <row r="44">
      <c r="A44" s="4" t="inlineStr">
        <is>
          <t>Entity Address, City or Town</t>
        </is>
      </c>
      <c r="B44" s="4" t="inlineStr">
        <is>
          <t>Beijing</t>
        </is>
      </c>
    </row>
    <row r="45">
      <c r="A45" s="4" t="inlineStr">
        <is>
          <t>Entity Address, Country</t>
        </is>
      </c>
      <c r="B45" s="4" t="inlineStr">
        <is>
          <t>CN</t>
        </is>
      </c>
    </row>
    <row r="46">
      <c r="A46" s="4" t="inlineStr">
        <is>
          <t>Contact Personnel Name</t>
        </is>
      </c>
      <c r="B46" s="4" t="inlineStr">
        <is>
          <t>Haiping Hu</t>
        </is>
      </c>
    </row>
    <row r="47">
      <c r="A47" s="4" t="inlineStr">
        <is>
          <t>City Area Code</t>
        </is>
      </c>
      <c r="B47" s="4" t="inlineStr">
        <is>
          <t>+86</t>
        </is>
      </c>
    </row>
    <row r="48">
      <c r="A48" s="4" t="inlineStr">
        <is>
          <t>Local Phone Number</t>
        </is>
      </c>
      <c r="B48" s="4" t="inlineStr">
        <is>
          <t>1082967728</t>
        </is>
      </c>
    </row>
    <row r="49">
      <c r="A49" s="4" t="inlineStr">
        <is>
          <t>Entity Address, Postal Zip Code</t>
        </is>
      </c>
      <c r="B49" s="4" t="inlineStr">
        <is>
          <t>0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1</t>
        </is>
      </c>
    </row>
    <row r="3">
      <c r="A3" s="3" t="inlineStr">
        <is>
          <t>Inventories, Net [Abstract]</t>
        </is>
      </c>
    </row>
    <row r="4">
      <c r="A4" s="4" t="inlineStr">
        <is>
          <t>INVENTORIES, NET</t>
        </is>
      </c>
      <c r="B4" s="4" t="inlineStr">
        <is>
          <t>NOTE 4 – INVENTORIES, NET Other than
cash purchase, a portion of the Company’s inventories are obtained Inventories as of December 31, 2021 and 2020 consist
of the following:
As of December 31,
2021 2020
Healthcare service gift cards $ 1,276,550 $ 1,094,101
Chinese tea 718,426 702,051
Learning course gift cards 454,852 444,451
Latex pillows 138,246 137,119
Healthcare products 207,348 216,733
Others 310,251 112,441
Total $ 3,105,673 $ 2,706,896 No inventory valuation allowance was recorded
for the fiscal years ended December 31, 2021,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Investment</t>
        </is>
      </c>
      <c r="B1" s="2" t="inlineStr">
        <is>
          <t>12 Months Ended</t>
        </is>
      </c>
    </row>
    <row r="2">
      <c r="B2" s="2" t="inlineStr">
        <is>
          <t>Dec. 31, 2021</t>
        </is>
      </c>
    </row>
    <row r="3">
      <c r="A3" s="3" t="inlineStr">
        <is>
          <t>Short-Term Investment [Abstract]</t>
        </is>
      </c>
    </row>
    <row r="4">
      <c r="A4" s="4" t="inlineStr">
        <is>
          <t>SHORT-TERM INVESTMENT</t>
        </is>
      </c>
      <c r="B4" s="4" t="inlineStr">
        <is>
          <t xml:space="preserve">NOTE 5 – SHORT-TERM INVESTMENT The Company entered into an investment agreement
with Viner Total investment Fund (the “Fund”) to invest the Fund. The Fund is an exempted company incorporated in the Cayman
Islands and managed by Mainstream Fund Services (HK). The Fund is invested in a wide range of instruments with no specific limitations.
The redemption of such shares for cash can be made with a one-month advanced written notice (such advanced written notice period can be
extended by the administrator). The value of private equity fund are measured at fair value
with gains and losses recognized in earnings. As a practical expedient, the Company uses Net Asset Value (“NAV”) or its equivalent
to measure the fair value of the Fund. NAV is primarily determined based on information provided by external fund administrators. In February
2021, GIOP invested in the shares of Viner Total Investment Fund, with the total investment of $8,000,000. The NAV of the Fund was $5,961,605 as
of December 31, 2021. Investment loss of $2,038,395 was recorded in the Company’s Consolidated Statements of Operations and Comprehensive
Income (Loss) for the year ended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 [Abstract]</t>
        </is>
      </c>
    </row>
    <row r="4">
      <c r="A4" s="4" t="inlineStr">
        <is>
          <t>PREPAID EXPENSES AND OTHER CURRENT ASSETS</t>
        </is>
      </c>
      <c r="B4" s="4" t="inlineStr">
        <is>
          <t>NOTE 6 – PREPAID EXPENSES AND OTHER
CURRENT ASSETS
As of December 31,
2021 2020
Prepaid expenses (1) $ 2,462,534 $ 1,324,676
Loans to third parties (2) 840,685 15,326
Prepayment for investment (3) 650,909 -
Other receivables 299,864 265,653
Interest receivable 171,840 128,388
Prepaid VAT 123,100 19,099
Deposits for operating lease 43,090 40,384
Deferred offering cost - 553,227
Subtotal 4,592,022 2,346,753
Allowance for other receivables (156,847 ) (153,259 )
Total $ 4,435,175 $ 2,193,494 (1) Prepaid expenses as of December 31, 2021 mainly consisted of prepaid
service fee paid by GIOP BJ amounted to $1,164,011. (2) On March 8, 2021, the Company signed a loan contract with a third party, Waichun Logistics Technology Limited (“Waichun”), to lend $825,000, with annual interest rate of 8%, and will be due on May 10, 2022. (3) In September 2021, the Company prepaid $650,909 to acquire 61.5% equity interest of Haicheng Shenhe Technology Co., Ltd. Due to the termination of the acquisition, the acquisition fund will be paid back in fiscal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ng Term Prepayments and Other Non-Current Assets</t>
        </is>
      </c>
      <c r="B1" s="2" t="inlineStr">
        <is>
          <t>12 Months Ended</t>
        </is>
      </c>
    </row>
    <row r="2">
      <c r="B2" s="2" t="inlineStr">
        <is>
          <t>Dec. 31, 2021</t>
        </is>
      </c>
    </row>
    <row r="3">
      <c r="A3" s="3" t="inlineStr">
        <is>
          <t>Long Term Prepayments And Other Non Current Assets [Abstract]</t>
        </is>
      </c>
    </row>
    <row r="4">
      <c r="A4" s="4" t="inlineStr">
        <is>
          <t>LONG TERM PREPAYMENTS AND OTHER NON-CURRENT ASSETS</t>
        </is>
      </c>
      <c r="B4" s="4" t="inlineStr">
        <is>
          <t>NOTE 7 – LONG TERM PREPAYMENTS AND OTHER NON-CURRENT
ASSETS
As of December 31,
2021 2020
Prepaid for land use right (1) 6,947,051 -
Prepaid for construction and equipment (1) 1,297,866 -
Loans to third party (2) 2,000,000 -
Total $ 10,244,917 $ - (1) The Company’s subsidiary Sunrise Guizhou signed to purchase land
use right from Qianxinan public resources trading center, with an area of 260,543 square meters and prepaid the consideration of $6,947,051.
The land use right is expected to be registered under Sunrise Guizhou on June 10, 2022. Besides, Sunrise Guizhou also made advance payment
of $654,799 for the production line and equipment and $643,067 for the factory construction, with the planned construction period from
January 4, 2022 to December 31, 2022.
(2) The Company signed a loan contract on March 8, 2021 and renewed it on March 6, 2022, with a third party,
Waichun Logistics Technology Limited (“Waichun”), to lend $2,000,000, with annual interest rate of 8%, and will be due on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Note 8 – PROPERTY AND EQUIPMENT, NET Property and equipment, stated at cost less accumulated
depreciation, consisted of the following:
As of December 31,
2021 2020
Building $ 3,061,496 $ 2,991,492
Vehicles 106,266 103,836
Electronic equipment 100,148 93,020
Furniture, fixtures and equipment 82,104 71,517
Leasehold improvements 442,563 30,652
Subtotal 3,792,577 3,290,517
Construction in progress - 319,735
Less: Accumulated depreciation 441,256 212,979
Property and equipment, net $ 3,351,321 $ 3,397,273 Depreciation expense was $198,747, $126,589 and
$46,124 for the fiscal years ended December 31,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 [Abstract]</t>
        </is>
      </c>
    </row>
    <row r="4">
      <c r="A4" s="4" t="inlineStr">
        <is>
          <t>INTANGIBLE ASSETS, NET</t>
        </is>
      </c>
      <c r="B4" s="4" t="inlineStr">
        <is>
          <t xml:space="preserve">NOTE 9 – INTANGIBLE ASSETS, NET Intangible assets, stated at cost less accumulated
amortization, consisted of the following:
As of December 31,
2021 2020
Copyrights of course videos $ 5,326,829 $ 5,205,025
Less: accumulated amortization 1,731,852 911,212
Intangible assets, net $ 3,594,977 $ 4,293,813 For the years ended December 31, 2021, 2020 and
2019, amortization expense amounted to $789,925 and $738,837 and $121,752, respectively. The following is a schedule of future amortization
of intangible asset as of December 31, 2021:
2022 799,316
2023 799,316
2024 799,316
2025 799,316
2026 397,713
Total $ 3,594,9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vestments</t>
        </is>
      </c>
      <c r="B1" s="2" t="inlineStr">
        <is>
          <t>12 Months Ended</t>
        </is>
      </c>
    </row>
    <row r="2">
      <c r="B2" s="2" t="inlineStr">
        <is>
          <t>Dec. 31, 2021</t>
        </is>
      </c>
    </row>
    <row r="3">
      <c r="A3" s="3" t="inlineStr">
        <is>
          <t>Debt Disclosure [Abstract]</t>
        </is>
      </c>
    </row>
    <row r="4">
      <c r="A4" s="4" t="inlineStr">
        <is>
          <t>LONG-TERM INVESTMENTS</t>
        </is>
      </c>
      <c r="B4" s="4" t="inlineStr">
        <is>
          <t>NOTE 10 – LONG-TERM INVESTMENTS The Company’s long-term investments consist
of the following:
As of December 31,
2021 2020
Equity method investments:
Shidong (Suzhou) Investment Co., Ltd. (“Suzhou Investment”) $ 55,324 $ 67,926
Equity investments without readily determinable fair value:
Shenzhen Jiazhong Creative Capital LLP (“Jiazhong”) 1,568,455 1,532,591
Beijing Xingshuizhixing Technology Co., Ltd. (“Xingshuizhixing”) 1,254,764 -
Zhejiang Wangxin Health Technology Co., Ltd. (“Wangxin”) 1,035,180 -
Hangzhou Zhongfei Aerospace Health Management Co., Ltd. (“Zhongfei”) 470,537 459,774
Shanghai Zhongren Yinzhirun Investment Management Partnership (“Yinzhirun”) 313,691 306,518
Jiangxi Cheyi Tongcheng Car Networking Tech Co., Ltd.(“Cheyi”) 249,027 243,332
Chengdu Zhongfuze Management LLP(“Zhongfuze”) 78,423 76,630
Shanghai Outu Home Furnishings Co., Ltd. (“Outu”) 78,423 76,630
Zhejiang Qianshier Household Co., Ltd.(“Qianshier”) 78,423 76,630
Taizhoujia Menkou Auto Greengrocer’s Delivery Technology Co., Ltd. (“Taizhoujia”) 78,423 76,630
Zhejiang Yueteng Information Technology Co., Ltd. (“Yueteng”) 78,423 76,630
Shidong Funeng(Ruzhou) Industry Development Co., Ltd.( “Funeng”) 42,348 41,380
Dongguan Zhiduocheng Car Service Co., Ltd. (“Car Service”) - 27,587
Beijing Yunshang E-commerce Co., Ltd. (“Yunshang E-commerce”) - 22,989
Total $ 5,381,441 $ 3,085,247 Equity method investments Investment in Suzhou Investment In December 2017, the Company acquired 17% of shareholding of Suzhou
Investment with cash consideration of RMB 850,000. As the Company’s CEO, Mr. Haiping Hu is Suzhou Investment’s director and
the Company can exercise significant influence on Suzhou Investment’s business operation, the Company therefore accounted for this
investment under equity methods from December 2017 and share the profit or loss of Suzhou Investment accordingly. For the years ended
December 31, 2021, 2020 and 2019, the Company recognized investment losses of $14,025, $15,585 and $24,014, respectively, according to
its share of the post-acquisition losses of Suzhou Investment. Equity investments without readily determinable
fair value Investment in Jiazhong In December 2020, the Company acquired 33% of
partnership share of Jiazhong as a limited partner with cash consideration of RMB 10,000,000. The Company has fully paid RMB 10,000,000
as of December 31, 2020. The Company does not have significant influence or control over Jiazhong, and the partnership share investment
does not have readily determinable market value, and therefore accounted for the investment of Jiazhong at cost minus impairments and
plus or minus observable changes in prices. Investment in Xingshuizhixing GM IT signed an investment agreement with Beijing
Zhitong Zhenye Technology Co., Ltd. and Li Jiyou to invest RMB8,000,000 to Xingshuizhixing, which is accounting for 4% of its equity interest.
Xinshuizhixing mainly operates online tax management system. The Company has no control, joint control or significant influence on the
invested units, and therefore accounted for the investment of Xingshuizhixing at cost minus impairments and plus or minus observable changes
in prices. The Company has fully paid RMB 8,000,000 as of December 31, 2021. Investment in Wangxin On April 11, 2021, GMB Zibo signed an equity transfer
agreement with Wangxin, which mainly provides health consulting service, to acquire its 2.15% equity interest in the consideration of
RMB6,600,000. The company has no control, joint control or significant influence on the invested units, and therefore accounted for the
investment of Wangxin at cost minus impairments and plus or minus observable changes in prices. The Company has fully paid RMB 6,600,000
as of December 31, 2021. Investment in Yinzhirun In December 2016, the Company acquired 0.45% of
shareholding of Yinzhirun with cash consideration of RMB 2,000,000. The Company does not have significant influence or control over Yinzhirun,
and the equity investment does not have readily determinable market value, and therefore accounted for the investment of Yinzhirun at
cost minus impairments and plus or minus observable changes in prices. Investment in Yunshang E-commerce In March 2017, the Company acquired 1.25% of shareholding
interest of Yunshang E-commerce with cash consideration of RMB150,000. The Company does not have significant influence or control over
Yunshang E-commerce, and the equity investment does not have readily determinable market value, and therefore accounted for the investment
of Yunshang E-commerce at cost minus impairments and plus or minus observable changes in prices. On February 24, 2021, Yunshang applied
for liquidation to Beijing Chaoyang District Market Supervision and Administration Bureau and dis-registered in middle 2021. The investment
fund of RMB150,000 will be refunded and was reclassified as other receivable. Investment in Car Service In November 2017, the Company acquired 1.5 % of
shareholding interest of Car Service with cash consideration of RMB90,000. In May 2019, the shareholding interest the Company held was
diluted to 0.98% after Car Service received capital from a new shareholder. The Company does not have significant influence or control
over Car Service, and the equity investment does not have readily determinable market value, and therefore accounted for the investment
of Car Service at cost minus impairments and plus or minus observable changes in prices. In 2021, the Company noticed that with the adverse
impact of COVID-19, Car Service failed to publish the annual report of FY2020 in accordance with the time limit to the Industry and Commerce
Administration of Dongguan Nancheng Branch, which was factors that raise significant concerns about the investee's ability to continue
as a going concern. Full impairment of $27,900 was provided for investment of Car Service for the year ended December 31, 2021. Investment in Funeng In August 2019, the Company subscribed capital
with cash consideration of RMB 570,000 and acquired 19% of shareholding interest of Funeng. The Company has paid RMB 270,000 as of December
31, 2020. The Company does not have significant influence or control over Funeng, and the equity investment does not have readily determinable
market value, and therefore accounted for the investment of Funeng at cost minus impairments and plus or minus observable changes in prices. Investment in Zhongfuze In September 2019, the Company acquired 11.11%
of partnership share of Zhongfuze with cash consideration of RMB500,000. The Company has fully paid RMB500,000 as of December 31, 2020.
The Company does not have significant influence or control over Zhongfuze, and the partnership share investment does not have readily
determinable market value, and therefore accounted for the investment of Zhongfuze at cost minus impairments and plus or minus observable
changes in prices. Investment in Outu In December 2019, the Company acquired 15% of
shareholding interest of Outu with cash consideration of RMB3,000,000. The Company has paid RMB 500,000 as of June 30, 2020. The Company
does not have significant influence or control over Outu, and the equity investment does not have readily determinable market value, and
therefore accounted for the investment of Outu at cost minus impairments and plus or minus observable changes in prices. Investment in Taizhoujia In June 2020, the Company acquired 5% of shareholding
interest of Taizhoujia through nonmonetary transactions with Taizhoujia, which are entered into at the Company’s discretion to receive
equity interest in exchange of collection of account receivables due from Taizhoujia of RMB500,000. The Company accounts for these nonmonetary
exchanges based on the fair values of the assets involved. The Company does not have significant influence or control over Taizhoujia,
and the equity investment does not have readily determinable market value, and therefore accounted for the investment of Taizhoujia at
cost minus impairments and plus or minus observable changes in prices. The cost of equity interest acquired in exchange is initially measured
at the fair value of the account receivables the Company surrendered to obtain them. Investment in Yueteng In June 2020, the Company acquired 5% of shareholding
interest of Yueteng through nonmonetary transactions with Yueteng, which are entered into at the Company’s discretion to receive
equity interest in exchange of collection of account receivables due from Yueteng of RMB500,000. The Company accounts for these nonmonetary
exchanges based on the fair values of the assets involved. The Company does not have significant influence or control over Yueteng, and
the equity investment does not have readily determinable market value, and therefore accounted for the investment of Yueteng at cost minus
impairments and plus or minus observable changes in prices. The cost of equity interest acquired in exchange is initially measured at
the fair value of the account receivables the Company surrendered to obtain them. Investment in Qianshier In December 2020, the Company acquired 5% of shareholding
interest of Qiansier through nonmonetary transactions with, which are entered into at the Company’s discretion to receive equity
interest in exchange of collection of account receivables due from Qianshier of RMB 500,000. The Company accounts for these nonmonetary
exchanges based on the fair values of the assets involved. The Company does not have significant influence or control over Qianshier,
and the equity investment does not have readily determinable market value, and therefore accounted for the investment of Qianshier at
cost minus impairments and plus or minus observable changes in prices. The cost of equity interest acquired in exchange is initially measured
at the fair value of the account receivables the Company surrendered to obtain them. Investment in Zhongfei In November 2020, the Company acquired 3% of shareholding
interest of Zhongfei through nonmonetary transactions, with which are entered into at the Company’s discretion to receive equity
interest in exchange of collection of account receivables due from Zhongfei of RMB3,000,000. In 2021, GM IT provided it with a customized
service worth of RMB3,000,000. The service has been completed and Zhongfei has decided to transfer 3% of the equity according to its fair
value to GM IT. The registration change was completed as of December 31, 2021. The Company does not have significant influence or control
over Zhongfei, and the equity investment does not have readily determinable market value, and therefore accounted for the investment of
Zhongfei at cost minus impairments and plus or minus observable changes in prices. The cost of equity interest acquired in exchange is
initially measured at the fair value of the account receivables the Company surrendered to obtain them. Investment in Cheyi In November 2020, the Company acquired 0.5% of
shareholding interest of Cheyi through nonmonetary transactions, with which are entered into at the Company’s discretion to receive
equity interest in exchange of collection of account receivables due from Cheyi of RMB 1,587,719. In 2021, GM IT provided it with a membership
service worth of RMB1,500,000. This service has been completed. Cheyi has a poor capital turnover, it has decided to transfer 0.5% of
the equity according to its fair value to GM IT and registration change was completed as of December 31, 2021. The Company accounts for
these non-monetary exchanges based on the fair values of the assets involved. The Company does not have significant influence or control
over Cheyi, and the equity investment does not have readily determinable market value, and therefore accounted for the investment of Cheyi
at cost minus impairments and plus or minus observable changes in prices. The cost of equity interest acquired in exchange is initially
measured at the fair value of the account receivables the Company surrendered to obtain the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11 – LEASES The Company’s VIE and VIE’s subsidiaries
lease office space under non-cancelable operating lease agreements with expiration dates in 2022 or 2023. The lease terms may include
options to extend or terminate the lease when it is reasonably certain the Company will exercise that option. Certain of the arrangements
have free rent periods or escalating rent payment provisions. Leases with an initial term of twelve months or less are not recorded on
the consolidated balance sheets. The Company recognizes rental expense on a straight-line basis over the lease term. As of December 31, 2021, the Company’s operating
leases had a weighted average remaining lease term of 1.60 years and a weighted average discount rate of 4.75%. The components of lease expense for the years
ended December 31, 2021 and 2020 were as follows: Statement of For the year ended For the year ended Lease Costs Operating lease expense General and $ 244,045 $ 352,645 Total lease expenses $ 244,045 $ 352,645 Maturity of lease liabilities under the non-cancelable operating leases
as of December 31, 2021 were as follows:
Operating
2022 $ 103,408
Total lease payments 103,408
Less: interest 3,839
Present value of lease liabilities $ 99,5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12 Months Ended</t>
        </is>
      </c>
    </row>
    <row r="2">
      <c r="B2" s="2" t="inlineStr">
        <is>
          <t>Dec. 31, 2021</t>
        </is>
      </c>
    </row>
    <row r="3">
      <c r="A3" s="3" t="inlineStr">
        <is>
          <t>Deferred Revenue [Abstract]</t>
        </is>
      </c>
    </row>
    <row r="4">
      <c r="A4" s="4" t="inlineStr">
        <is>
          <t>DEFERRED REVENUE</t>
        </is>
      </c>
      <c r="B4" s="4" t="inlineStr">
        <is>
          <t xml:space="preserve">NOTE 12 – DEFERRED REVENUE The details of deferred revenue are as follows:
As of December 31,
2021 2020
Advance from member services $ 63,314 $ 231,182
Advance from enterprise services 116,093 19,127
Total $ 179,407 $ 250,3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Liabilities and Other Liabilities [Abstract]</t>
        </is>
      </c>
    </row>
    <row r="4">
      <c r="A4" s="4" t="inlineStr">
        <is>
          <t>ACCRUED EXPENSES AND OTHER CURRENT LIABILITIES</t>
        </is>
      </c>
      <c r="B4" s="4" t="inlineStr">
        <is>
          <t xml:space="preserve">NOTE 13– ACCRUED EXPENSES AND OTHER CURRENT
LIABILITIES Components of accrued expenses and other current
liabilities are as follows:
As of December 31,
2021 2020
VAT payable $ 215,269 $ 472,926
Accrued payroll and welfare 29,777 25,927
Accrued expenses 47,796 -
Others 38,060 30,331
Total $ 330,902 $ 529,1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13916155</v>
      </c>
      <c r="C3" s="6" t="n">
        <v>10966012</v>
      </c>
    </row>
    <row r="4">
      <c r="A4" s="4" t="inlineStr">
        <is>
          <t>Accounts receivable, net</t>
        </is>
      </c>
      <c r="B4" s="5" t="n">
        <v>6861672</v>
      </c>
      <c r="C4" s="5" t="n">
        <v>12218473</v>
      </c>
    </row>
    <row r="5">
      <c r="A5" s="4" t="inlineStr">
        <is>
          <t>Inventories</t>
        </is>
      </c>
      <c r="B5" s="5" t="n">
        <v>3105673</v>
      </c>
      <c r="C5" s="5" t="n">
        <v>2706896</v>
      </c>
    </row>
    <row r="6">
      <c r="A6" s="4" t="inlineStr">
        <is>
          <t>Due from related parties</t>
        </is>
      </c>
      <c r="B6" s="5" t="n">
        <v>65278</v>
      </c>
      <c r="C6" s="5" t="n">
        <v>172730</v>
      </c>
    </row>
    <row r="7">
      <c r="A7" s="4" t="inlineStr">
        <is>
          <t>Short-term investment</t>
        </is>
      </c>
      <c r="B7" s="5" t="n">
        <v>5961605</v>
      </c>
      <c r="C7" s="4" t="inlineStr">
        <is>
          <t xml:space="preserve"> </t>
        </is>
      </c>
    </row>
    <row r="8">
      <c r="A8" s="4" t="inlineStr">
        <is>
          <t>Prepaid expenses and other current assets</t>
        </is>
      </c>
      <c r="B8" s="5" t="n">
        <v>4435175</v>
      </c>
      <c r="C8" s="5" t="n">
        <v>2193494</v>
      </c>
    </row>
    <row r="9">
      <c r="A9" s="4" t="inlineStr">
        <is>
          <t>TOTAL CURRENT ASSETS</t>
        </is>
      </c>
      <c r="B9" s="5" t="n">
        <v>34345558</v>
      </c>
      <c r="C9" s="5" t="n">
        <v>28257605</v>
      </c>
    </row>
    <row r="10">
      <c r="A10" s="3" t="inlineStr">
        <is>
          <t>NON-CURRENT ASSETS</t>
        </is>
      </c>
    </row>
    <row r="11">
      <c r="A11" s="4" t="inlineStr">
        <is>
          <t>Restricted cash</t>
        </is>
      </c>
      <c r="B11" s="5" t="n">
        <v>700060</v>
      </c>
      <c r="C11" s="4" t="inlineStr">
        <is>
          <t xml:space="preserve"> </t>
        </is>
      </c>
    </row>
    <row r="12">
      <c r="A12" s="4" t="inlineStr">
        <is>
          <t>Long term prepayments and other non-current assets</t>
        </is>
      </c>
      <c r="B12" s="5" t="n">
        <v>10244917</v>
      </c>
      <c r="C12" s="4" t="inlineStr">
        <is>
          <t xml:space="preserve"> </t>
        </is>
      </c>
    </row>
    <row r="13">
      <c r="A13" s="4" t="inlineStr">
        <is>
          <t>Property and equipment, net</t>
        </is>
      </c>
      <c r="B13" s="5" t="n">
        <v>3351321</v>
      </c>
      <c r="C13" s="5" t="n">
        <v>3397273</v>
      </c>
    </row>
    <row r="14">
      <c r="A14" s="4" t="inlineStr">
        <is>
          <t>Intangible assets, net</t>
        </is>
      </c>
      <c r="B14" s="5" t="n">
        <v>3594977</v>
      </c>
      <c r="C14" s="5" t="n">
        <v>4293813</v>
      </c>
    </row>
    <row r="15">
      <c r="A15" s="4" t="inlineStr">
        <is>
          <t>Long-term investments</t>
        </is>
      </c>
      <c r="B15" s="5" t="n">
        <v>5381441</v>
      </c>
      <c r="C15" s="5" t="n">
        <v>3085247</v>
      </c>
    </row>
    <row r="16">
      <c r="A16" s="4" t="inlineStr">
        <is>
          <t>Operating lease right-of-use assets</t>
        </is>
      </c>
      <c r="B16" s="5" t="n">
        <v>224773</v>
      </c>
      <c r="C16" s="5" t="n">
        <v>100099</v>
      </c>
    </row>
    <row r="17">
      <c r="A17" s="4" t="inlineStr">
        <is>
          <t>Deferred tax assets</t>
        </is>
      </c>
      <c r="B17" s="5" t="n">
        <v>852037</v>
      </c>
      <c r="C17" s="5" t="n">
        <v>602806</v>
      </c>
    </row>
    <row r="18">
      <c r="A18" s="4" t="inlineStr">
        <is>
          <t>TOTAL NON-CURRENT ASSETS</t>
        </is>
      </c>
      <c r="B18" s="5" t="n">
        <v>24349526</v>
      </c>
      <c r="C18" s="5" t="n">
        <v>11479238</v>
      </c>
    </row>
    <row r="19">
      <c r="A19" s="4" t="inlineStr">
        <is>
          <t>TOTAL ASSETS</t>
        </is>
      </c>
      <c r="B19" s="5" t="n">
        <v>58695084</v>
      </c>
      <c r="C19" s="5" t="n">
        <v>39736843</v>
      </c>
    </row>
    <row r="20">
      <c r="A20" s="3" t="inlineStr">
        <is>
          <t>CURRENT LIABILITIES</t>
        </is>
      </c>
    </row>
    <row r="21">
      <c r="A21" s="4" t="inlineStr">
        <is>
          <t>Accounts payable</t>
        </is>
      </c>
      <c r="B21" s="5" t="n">
        <v>34486</v>
      </c>
      <c r="C21" s="5" t="n">
        <v>33697</v>
      </c>
    </row>
    <row r="22">
      <c r="A22" s="4" t="inlineStr">
        <is>
          <t>Deferred revenue</t>
        </is>
      </c>
      <c r="B22" s="5" t="n">
        <v>179407</v>
      </c>
      <c r="C22" s="5" t="n">
        <v>250309</v>
      </c>
    </row>
    <row r="23">
      <c r="A23" s="4" t="inlineStr">
        <is>
          <t>Income taxes payable</t>
        </is>
      </c>
      <c r="B23" s="5" t="n">
        <v>1076518</v>
      </c>
      <c r="C23" s="5" t="n">
        <v>4706972</v>
      </c>
    </row>
    <row r="24">
      <c r="A24" s="4" t="inlineStr">
        <is>
          <t>Operating lease liabilities, current</t>
        </is>
      </c>
      <c r="B24" s="5" t="n">
        <v>99569</v>
      </c>
      <c r="C24" s="5" t="n">
        <v>63301</v>
      </c>
    </row>
    <row r="25">
      <c r="A25" s="4" t="inlineStr">
        <is>
          <t>Accrued expenses and other current liabilities</t>
        </is>
      </c>
      <c r="B25" s="5" t="n">
        <v>330902</v>
      </c>
      <c r="C25" s="5" t="n">
        <v>529184</v>
      </c>
    </row>
    <row r="26">
      <c r="A26" s="4" t="inlineStr">
        <is>
          <t>TOTAL CURRENT LIABILITIES</t>
        </is>
      </c>
      <c r="B26" s="5" t="n">
        <v>1720882</v>
      </c>
      <c r="C26" s="5" t="n">
        <v>5583463</v>
      </c>
    </row>
    <row r="27">
      <c r="A27" s="3" t="inlineStr">
        <is>
          <t>NON-CURRENT LIABILITIES</t>
        </is>
      </c>
    </row>
    <row r="28">
      <c r="A28" s="4" t="inlineStr">
        <is>
          <t>Operating lease liabilities, non-current</t>
        </is>
      </c>
      <c r="B28" s="4" t="inlineStr">
        <is>
          <t xml:space="preserve"> </t>
        </is>
      </c>
      <c r="C28" s="5" t="n">
        <v>3196</v>
      </c>
    </row>
    <row r="29">
      <c r="A29" s="4" t="inlineStr">
        <is>
          <t>TOTAL NON-CURRENT LIABILITIES</t>
        </is>
      </c>
      <c r="B29" s="4" t="inlineStr">
        <is>
          <t xml:space="preserve"> </t>
        </is>
      </c>
      <c r="C29" s="5" t="n">
        <v>3196</v>
      </c>
    </row>
    <row r="30">
      <c r="A30" s="4" t="inlineStr">
        <is>
          <t>TOTAL LIABILITES</t>
        </is>
      </c>
      <c r="B30" s="5" t="n">
        <v>1720882</v>
      </c>
      <c r="C30" s="5" t="n">
        <v>5586659</v>
      </c>
    </row>
    <row r="31">
      <c r="A31" s="3" t="inlineStr">
        <is>
          <t>EQUITY</t>
        </is>
      </c>
    </row>
    <row r="32">
      <c r="A32" s="4" t="inlineStr">
        <is>
          <t>Ordinary shares (500,000,000 shares authorized; $0.0001 par value, 24,528,000 shares issued and outstanding as of December 31, 2021; 16,800,000 shares issued and outstanding as of December 31, 2020)</t>
        </is>
      </c>
      <c r="B32" s="5" t="n">
        <v>2453</v>
      </c>
      <c r="C32" s="5" t="n">
        <v>1680</v>
      </c>
    </row>
    <row r="33">
      <c r="A33" s="4" t="inlineStr">
        <is>
          <t>Additional paid-in capital</t>
        </is>
      </c>
      <c r="B33" s="5" t="n">
        <v>31966816</v>
      </c>
      <c r="C33" s="5" t="n">
        <v>4462177</v>
      </c>
    </row>
    <row r="34">
      <c r="A34" s="4" t="inlineStr">
        <is>
          <t>Statutory reserves</t>
        </is>
      </c>
      <c r="B34" s="5" t="n">
        <v>2473801</v>
      </c>
      <c r="C34" s="5" t="n">
        <v>2473797</v>
      </c>
    </row>
    <row r="35">
      <c r="A35" s="4" t="inlineStr">
        <is>
          <t>Retained earnings</t>
        </is>
      </c>
      <c r="B35" s="5" t="n">
        <v>17259976</v>
      </c>
      <c r="C35" s="5" t="n">
        <v>25663240</v>
      </c>
    </row>
    <row r="36">
      <c r="A36" s="4" t="inlineStr">
        <is>
          <t>Accumulated other comprehensive income</t>
        </is>
      </c>
      <c r="B36" s="5" t="n">
        <v>2148906</v>
      </c>
      <c r="C36" s="5" t="n">
        <v>1438140</v>
      </c>
    </row>
    <row r="37">
      <c r="A37" s="4" t="inlineStr">
        <is>
          <t>Total shareholders’ equity attributable to controlling shareholders</t>
        </is>
      </c>
      <c r="B37" s="5" t="n">
        <v>53851952</v>
      </c>
      <c r="C37" s="5" t="n">
        <v>34039034</v>
      </c>
    </row>
    <row r="38">
      <c r="A38" s="4" t="inlineStr">
        <is>
          <t>Non-controlling interests</t>
        </is>
      </c>
      <c r="B38" s="5" t="n">
        <v>3122250</v>
      </c>
      <c r="C38" s="5" t="n">
        <v>111150</v>
      </c>
    </row>
    <row r="39">
      <c r="A39" s="4" t="inlineStr">
        <is>
          <t>TOTAL EQUITY</t>
        </is>
      </c>
      <c r="B39" s="5" t="n">
        <v>56974202</v>
      </c>
      <c r="C39" s="5" t="n">
        <v>34150184</v>
      </c>
    </row>
    <row r="40">
      <c r="A40" s="4" t="inlineStr">
        <is>
          <t>TOTAL LIABILITIES AND EQUITY</t>
        </is>
      </c>
      <c r="B40" s="6" t="n">
        <v>58695084</v>
      </c>
      <c r="C40" s="6" t="n">
        <v>397368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1</t>
        </is>
      </c>
    </row>
    <row r="3">
      <c r="A3" s="3" t="inlineStr">
        <is>
          <t>Income Tax Disclosure [Abstract]</t>
        </is>
      </c>
    </row>
    <row r="4">
      <c r="A4" s="4" t="inlineStr">
        <is>
          <t>TAXES</t>
        </is>
      </c>
      <c r="B4" s="4" t="inlineStr">
        <is>
          <t>NOTE 14 – TAXES a. Value-Added Tax (“VAT”) The Company is subject to VAT and related surcharges
in China for providing member services and other in-depth services. The applicable VAT rate is 6% for general taxpayers and 3% for small-scale
taxpayer. The amount of VAT liability is determined by applying the applicable tax rate to the invoiced amount of services provided (output
VAT) less VAT paid on purchases made with the relevant supporting invoices (input VAT). VAT liability is recorded in the line item of
accrued expenses and other current liabilities on the consolidated balance sheets. Under the commercial practice of the PRC, the Company
pays VAT based on tax invoices issued. All of the tax returns of the Company have been
and remain subject to examination by the PRC tax authorities for five years from the date of filing. b. Income tax Cayman Islands Under the current tax laws of the Cayman Islands,
the Company is not subject to tax on its income or capital gains. In addition, no Cayman Islands withholding tax will be imposed upon
the payment of dividends by the Company to its shareholders. Hong Kong In accordance with the relevant tax laws and regulations
of Hong Kong, a company registered in Hong Kong is subject to income taxes within Hong Kong at the applicable tax rate on taxable income.
From year of assessment of 2019/2020 onwards, Hong Kong profit tax rates are 8.25% on assessable profits up to HK$2,000,000, and 16.5%
on any part of assessable profits over HK$2,000,000. However, the Company’s HK subsidiary did not generate any assessable profits
arising in or derived from Hong Kong for the fiscal years ended December 31, 2021 and 2020, and accordingly no provision for Hong Kong
profits tax has been made in these periods. China The Company’s subsidiaries are incorporated
in the PRC, and are subject to the PRC Enterprise Income Tax Laws (“EIT Laws”) with the statutory income tax rate of 25% with
the following exceptions. In accordance with the implementation rules of
EIT Laws, a qualified “High and New Technology Enterprise” (“HNTE”) is eligible for a preferential tax rate of
15%. The HNTE certificate is effective for a period of three years. An entity could re-apply for the HNTE certificate when the prior certificate
expires. SDH obtained its HNTE certificate on October 25, 2017, and renewed in 2021. Therefore, SDH is eligible to enjoy a preferential
tax rate of 15% from 2017 to 2023 to the extent it has taxable income under the EIT Law. On January 17, 2019, the State Taxation Administration
issues the notice on the scope of small-scale and low-profit corporate income tax preferential policies of the Ministry of Finance and
the State Administration of Taxation, [2019] No. 13 for small-scale and low-profit enterprises whose annual taxable income is less than
RMB1,000,000 (including RMB1,000,000), approximately US$155,003, their income is reduced by 25% to the taxable income, and enterprise
income tax is paid at 20% tax rate, which is essentially resulting in a favorable income tax rate of 5%. While the portion of annual taxable
income exceeding RMB1,000,000, approximately US$155,003, but not more than RMB3,000,000, approximately US$465,008, which is essentially
resulting in a favorable income tax rate of 10%. The qualifications of small-scale and low-profit enterprises were examined annually by
the Tax Bureau. GMB Consulting was eligible to enjoy a preferential tax rate of 5% from 2018 to 2021. The components of the income tax (benefit) provision
are as follows:
For
the years ended
2021 2020 2019
Current
Cayman Islands $ - $ - $ -
BVI - - -
Hong Kong - - -
China - 3,367,763 1,790,739
Deferred - -
Cayman Islands - - -
BVI - - -
Hong Kong - - -
China (236,581 ) (312,780 ) (201,638 )
Total $ (236,581 ) $ 3,054,983 $ 1,589,101 Reconciliation between
the (benefit) provision for income taxes computed by applying the PRC EIT rate of 25% to (loss) income before income taxes and the actual
provision of income taxes is as follows:
For the years ended
2021 2020 2019
(Loss) profit before income taxes $ (8,950,913 ) $ 15,012,270 10,985,232
PRC EIT rate 25 % 25 % 25 %
Income taxes computed at statutory EIT rate $ (2,237,728 ) $ 3,753,068 2,746,308
Reconciling items:
Effect of tax holiday and preferential tax rate 2,104,719 (627,764 ) (1,072,447 )
Effect of non-deductible expense 4,403 5,202 4,738
Super deduction of qualified R&amp;D expenditures (107,975 ) (75,523 ) (89,498 )
Income tax (benefit) expense $ (236,581 ) $ 3,054,983 1,589,101
Effective tax rate 2.64 % 20.35 % 14.47 % Deferred tax assets According to PRC tax regulations, net operating
losses can be carried forward to offset future operating income for five years. Significant components of deferred tax assets were as
follows:
As of December 31,
2021 2020
Net operating loss carry forwards $ 978,216 $ 276,730
Provision for doubtful debts 1,092,140 326,076
Deferred tax assets, gross 2,070,356 602,806
Less: Valuation allowance (1,218,319 ) -
Deferred tax assets, net $ 852,037 $ 602,806 The Company has accumulated operating loss of approximately
$4,745,479 and $1,106,920 as of December 31, 2021 and 2020 for income tax purposes available for offsetting against future taxable income.
The accumulated operating loss were from several PRC subsidiaries of the Company. As the subsidiaries of GMB (Beijing), GMB consulting,
GMB culture and GMB Technology generated operation loss since incorporated, the Company planned to dispose or transfer these subsidiaries
in the future. Besides, net loss occurred in GIOP BJ, GMB Hangzhou for the year ended December 31, 2021. Accordingly, valuation allowance
of $1,218,319 was recorded for the year ended December 31, 2021 and the accumulated operating loss may not be full offset in the future.
As the subsidiaries of and GMB Zibo are in business start-up period, management believes that the realization of the benefits from these
losses is highly probable as they are developing well and will started to make profits in the near future. No value allowance has been
recorded on the subsidiary of GMB Zibo as of December 31, 2021 accordingly. In making such determination, the Company considered factors
including (i) future reversals of existing taxable temporary differences, (ii) future taxable income exclusive of reversing
temporary differences and carry forwards, and (iii) tax planning strategies. The Company evaluates the level of authority for
each uncertain tax position (including the potential application of interest and penalties) based on the technical merits, and measures
the unrecognized benefits associated with the tax positions. For the fiscal years ended December 31, 2021 and 2020, the Company had no
unrecognized tax benefits. For the Company’s operating subsidiaries,
the tax years ended December 31, 2017, through December 31, 2021 remain open for statutory examination by PRC tax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Balance and Transactions</t>
        </is>
      </c>
      <c r="B1" s="2" t="inlineStr">
        <is>
          <t>12 Months Ended</t>
        </is>
      </c>
    </row>
    <row r="2">
      <c r="B2" s="2" t="inlineStr">
        <is>
          <t>Dec. 31, 2021</t>
        </is>
      </c>
    </row>
    <row r="3">
      <c r="A3" s="3" t="inlineStr">
        <is>
          <t>Related Party Transactions [Abstract]</t>
        </is>
      </c>
    </row>
    <row r="4">
      <c r="A4" s="4" t="inlineStr">
        <is>
          <t>RELATED PARTY BALANCE AND TRANSACTIONS</t>
        </is>
      </c>
      <c r="B4" s="4" t="inlineStr">
        <is>
          <t>NOTE 15 – RELATED PARTY BALANCE AND TRANSACTIONS The following is a list of related parties which the Company has transactions
with: (a) Beijing Yihe Business Technology Co., Ltd. (“Yihe Beijing”), a 40% shareholder of GMB (Beijing). (b) Ningbo Zhuhai Investment Co., Ltd. (“Zhuhai Investment”), a company controlled by Mr. Haiping Hu. (c) Bally, Corp. (“Bally”), a company controlled by Mr. Haiping Hu. (d) Mr. Xuanming Wang, General Manager and legal representative of GMB (Hangzhou). (e) Mr. Haiwei Zuo, Vice Chairman of the Board, 7.49% shareholder of GMB (Beijing).
a. Due from related parties As of December 31, 2021 and 2020, the balances of amount due from related
parties were as follows:
As of December 31,
2021 2020
Due from related parties
Bally 5,168 5,168
Zhuhai Investment (1) 25,534 155,378
Mr. Xuanming Wang 26,664 -
Mr. Haiwei Zuo 7,912 -
Yihe Beijing (2) - 12,184
Total $ 65,278 $ 172,730
(1) The
balance as of December 31, 2021 and 2020 represented the prepaid rental fee by GMB IT.
(2) The
balance as of December 31, 2020 represented the consulting fees paid by GIOP on behalf of the related party.
b. Related party transactions The Company rent office spaces from Zhuhai Investment.
For the years ended December 31, 2021 and 2020, total rental fee to Zhuhai Investment were $103,411 and $96,695, respectively. The Company sold medical wine of $666 to Zhuhai
Investment for the year ended December 31, 2021. The Company also purchased professional services
from Yihe Beijing. For the years ended December 31, 2021 and 2020, service costs paid to Beijing Yihe were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NOTE 16 – SHAREHOLDERS’ EQUITY Ordinary shares GIOP was established under the laws of the Cayman
Islands on February 22, 2019. The authorized number of Ordinary Shares was 500,000,000 with par value of $0.0001 per share. On
February 22, 2019, GIOP issued 999,999 new shares to the controlling shareholders and one share to Osiris International Cayman Limited
at par $0.0001 per share. On August 8, 2019, GIOP issued an aggregate of 27,000,000 ordinary shares at a price of US$0.0001 per share
with total consideration of US$2,800, pro-rata to the shareholders of GIOP as of such date. On April 2, 2020, the shareholders of the Company
unanimously authorize a one-for-0.88 reverse stock split of the Company’s outstanding and issued ordinary shares (the “First
Reverse Stock Split”), which became effective on April 3, 2020. Any fractional ordinary share that would have otherwise resulted
from the First Reverse Stock Split were rounded up to the nearest full share. The First Reverse Stock Split did not change the par value
of the ordinary shares and had no effect on the number of authorized ordinary shares of the Company. As a result of the First Reverse
Stock Split, 28,000,000 ordinary shares that were issued and outstanding at April 3, 2020 was reduced to 24,640,000 ordinary shares (taking
into account the rounding of fractional shares). On April 24, 2020, the shareholders of the Company
unanimously authorize another one-for-0.68 reverse stock split of the Company’s issued and outstanding ordinary shares (the “Second
Reverse Stock Split”), which became effective on April 24, 2020. Any fractional ordinary share that would have otherwise resulted
from the Second Reverse Stock Split were rounded up to the nearest full share. The Second Reverse Stock Split did not change the par value
of the ordinary shares and had no effect on the number of authorized ordinary shares of the Company. As a result of the Second Reverse
Stock Split, 24,640,000 ordinary shares that were issued and outstanding at April 24, 2020 was reduced to 16,800,000 ordinary shares (taking
into account the rounding of fractional shares). On February 11, 2021,
the Company closed its initial public offering (“IPO”) on Nasdaq. The Company offered 6,720,000 ordinary shares, par value
$0.001 per share, at a price of $4.00 per share and received total gross proceed of $26,880,000. Besides, the Company offered 1,008,000
ordinary shares, par value $0.001 per share, as part of the representative of the underwriters’ over-allotment option, at a price
of $4.00 per share and received total gross proceed of $4,032,000. Total net proceeding amounted to $27,504,639 after deducting underwriting
discounts and other related expenses. Non-controlling interest Non-controlling interest consists of the following:
As of December 31,
2021 2020
GMB (Beijing) $ 5,365 $ 75,853
GMB Culture 25,613 146,872
GMB Linking - 2,673
Jiagui Haifeng (13 ) -
Shidong Trading (35 ) -
GMB Consulting 14,477 20,677
GMB Technology (185,377 ) (134,925 )
Sunrise Guizhou 3,262,220 -
Total $ 3,122,250 $ 111,150 In July, 2021, GMB Technology transferred all
the shares of GMB Linking to another shareholder with no gain or loss recognized. Jiagui Haifeng was established by GMB Zibo and
Lifeng Wang in November, 2021. 51% shares of Jiagui Haifeng was held by GMB Zibo and 49% of shares was held by Mr. Lifeng Wang. Shidong Trading was established by GMB Zibo and
Xuanming Wang in April, 2021. 60% shares of Shidong Trading was held by GMB Zibo and 40% of shares was held by Mr. Xuanming Wang. Sunrise Guizhou was established by Zhuhai (Zibo)
Investment and five other companies in November, 2021. For
the fiscal year ended December 31, 2021, SDH made capital contributions of $9,099,878 to Sunrise Guizhou; and the non-controlling
shareholders made capital contributions of $3,332,622 to Sunrise Guizhou. The
actual capital contributions made by SDH and the non-controlling shareholders for the fiscal year ended 2021 had no effect on
SDH’s equity percentage in its seven subsidiaries. Statutory reserves In accordance with the Regulations on Enterprises
of PRC, the Company’s WFOE, VIE and VIE’s subsidiaries in the PRC are required to provide for statutory reserves, which are
appropriated from net profit as reported in the Company’s PRC statutory accounts. They are required to allocate 10% of their after-tax
profits to fund statutory reserves until such reserves have reached 50% of their respective registered capital. These reserve funds, however,
may not be distributed as cash dividends. As of December 31, 2020 and 2021, the statutory
reserves of the Company’s WFOE, VIE and VIE’s subsidiaries in the PRC have not reached 50% of their respective registered
capital. As of December 31, 2021 and 2020, the balances of the statutory reserves were $2,473,801 and $2,473,797,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7 – COMMITMENTS AND CONTINGENCIES Contingencies The Company may be involved in various legal proceedings,
claims and other disputes arising from the commercial operations, project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outcomes of these legal proceedings
cannot be predicted, the Company does not believe these actions, in the aggregate, will have a material adverse impact on its financial
position, results of operations or liquidity. As of December 31, 2021 the Company was not aware of any litigations or lawsuits against
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NOTE 18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the management’s assessment, the
Company determined that it has only one operating segment and therefore one reportable segment as defined by ASC 280. The Company’s
assets are substantially all located in the PRC and substantially all of the Company’s revenue and expense are derived in the PRC.
Therefore, no geographical segments are presented. The following table presents revenue by major
revenue type for the years ended December 31, 2021, 2020 and 2019, respectively:
For the years ended
2021 2020 2019
Member services $ 498,330 $ 872,629 $ 2,525,084
Enterprise services 　
-Comprehensive tailored services 1,433,847 13,345,880 5,733,342
-Sponsorship advertising services 1,734,390 6,598,527 8,288,164
-Consulting services 1,583,583 416,634 1,189,169
Online services 40,391 361,933 66,304
Other revenues 2,118,731 1,585,481 123,413
Revenue, net $ 7,409,272 $ 23,181,084 $ 17,925,4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9 SUBSEQUENT EVENTS On April 2, 2022, Zhuhai (Zibo) Investment entered into an investment
agreement (the “Agreement”) with the following parties to form a joint venture, Sunrise Guizhou, dedicated to the production
of high-grade lithium-ion power battery anode materials: Shanghai Huiyang Investment Co., Ltd. (“Huiyang”), Haicheng Shenhe
Technology Co., Ltd. (“Shenhe”), Guizhou Yilong New Area Industrial Development Investment Co., Ltd. (“Yilong Investment”),
Guizhou Guangyao Management Partnership (“Guangyao”),Hainan Fuhe Investment Management Partnership (“Fuhe”), and
eight individuals who will be appointed to various management positions at Sunrise Guizhou. The Agreement and related transactions were approved
by SDH’s shareholders at an extraordinary general meeting of shareholders held on April 1, 2022. Pursuant to the Agreement, Zhuhai (Zibo) Investment
will own 51% equity interest in the Sunrise Guizhou, and Huiyang, Shenhe, Yilong Investment, Guangyao and Fuhe will own a stake of 12.50%,
12.50%, 4%, 10% and 5% in the Sunrise Guizhou, respectively. The eight individual shareholders of Sunrise Guizhou together will own an
aggregated 5% equity interest in Sunrise Guizhou. Sunrise Guizhou was established
in the New Materials Industrial Park of Yilong District, Xingyi City of Guizhou Province, with a total investment amount of up to RMB620
million ($98.13 million) and a total land area of approximately 266,800 square meters, for the production of high-grade lithium-iron power
battery anode materials. Construction of the production facilities at the site is expected to be completed within 15 months after Sunrise
Guizhou obtains regulatory approvals for the construction of the production fac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nsolidated financial statements have been
prepared in accordance with accounting principles generally accepted in the United States of America (“U.S. GAAP”) and have
been consistently applied. </t>
        </is>
      </c>
    </row>
    <row r="5">
      <c r="A5" s="4" t="inlineStr">
        <is>
          <t>Principles of consolidation</t>
        </is>
      </c>
      <c r="B5" s="4" t="inlineStr">
        <is>
          <t xml:space="preserve">Principles of consolidation The consolidated financial statements include
the financial statements of the Company, its subsidiaries, VIE and VIE’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ll transactions and balances between the Company,
its subsidiaries, VIE and VIE’s subsidiaries have been eliminated upon consolidation. </t>
        </is>
      </c>
    </row>
    <row r="6">
      <c r="A6" s="4" t="inlineStr">
        <is>
          <t>Non-controlling interests</t>
        </is>
      </c>
      <c r="B6" s="4" t="inlineStr">
        <is>
          <t xml:space="preserve">Non-controlling interests Non-controlling
interests are recognized to reflect the portion of their equity that is not attributable, directly or indirectly, to the Company as the
controlling shareholder. As of December 31, 2021, for the Company’s consolidated subsidiaries, VIE and VIE’ s subsidiaries,
non-controlling interests represent: a) a minority shareholder’s 49% ownership
interest in Sunrise Guizhou, GMB (Beijing), GMB Consulting, Nanyu Culture and Jiagui Haifeng; b) a minority shareholder’s 49% ownership
interest in GMB Culture, which has a subsidiary called GMB Technology; c) a minority shareholder’s 25% ownership interest in Shidong
Cloud, and 40% ownership interest in Shidong Trading. As of December 31, 2020, for the Company’s
consolidated subsidiaries, VIE and VIE’ s subsidiaries, non-controlling interests represent a minority shareholder’s 49% ownership
interest in GMB (Beijing), GMB Culture, which has a subsidiary called GMB Technology, GMB Consulting, GMB Linking and GMB Zibo. Non-controlling interests are presented as a separate line item in
the equity section of the Company’s Consolidated Balance Sheets and have been separately disclosed in the Company’s Consolidated
Statements of Operations and Comprehensive Income (Loss) to distinguish the interests from that of the Company. </t>
        </is>
      </c>
    </row>
    <row r="7">
      <c r="A7" s="4" t="inlineStr">
        <is>
          <t>Use of estimates</t>
        </is>
      </c>
      <c r="B7" s="4" t="inlineStr">
        <is>
          <t xml:space="preserve">Use of estimates The preparation of consolidated financial statements
in conformity with U.S. GAAP requires the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judgments are based on historical information, information that is currently
available to the Company and on various other assumptions that the Company believes to be reasonable under the circumstances. Significant
estimates required to be made by management, include, but are not limited to, the assessment of the allowance for doubtful accounts, depreciable
lives of property and equipment, and realization of deferred tax assets. Actual results could differ from those estimates. </t>
        </is>
      </c>
    </row>
    <row r="8">
      <c r="A8" s="4" t="inlineStr">
        <is>
          <t>Foreign currency translation</t>
        </is>
      </c>
      <c r="B8" s="4" t="inlineStr">
        <is>
          <t xml:space="preserve">Foreign currency translation The Company’s principal country of operations is the PRC. The
financial position and results of its operations are determined using RMB, the local currency, as the functional currency. The Company’s
consolidated financial statements are reported using the U.S. Dollars (“US$” or “$”).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shareholders’
equity. Gains and losses from foreign currency transactions are included in the Company’s Consolidated Statements of Operations
and Comprehensive Income (Loss).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preparing the consolidated financial statements:
December
31, December
31, December
31,
Year-end spot rate US$1= RMB 6.3757 US$1= RMB 6.5249 US$1= RMB 6.9762
Average rate US$1= RMB 6.4515 US$1= RMB 6.8976 US$1= RMB 6.8985 </t>
        </is>
      </c>
    </row>
    <row r="9">
      <c r="A9" s="4" t="inlineStr">
        <is>
          <t>Fair value measurements</t>
        </is>
      </c>
      <c r="B9" s="4" t="inlineStr">
        <is>
          <t xml:space="preserve">Fair value measure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restricted cash, accounts receivable, due from related parties, prepaid expenses and other current assets, deferred revenue,
income taxes payable, accounts payable, due to related parties, accrued expenses and other current liabilities approximate their fair
value based on the short-term maturity of these instruments. The Company’s non-financial assets, such
as property and equipment would be measured at fair value only if they were determined to be impaired. As a practical expedient, the Company uses Net
Asset Value (“NAV”) or its equivalent to measure the fair value of its certain fund investment. NAV is primarily determined
based on information provided by external fund administrators. The Group’s investments valued at NAV as a practical expedient are
private equity funds, which represent the short term investment on the balance sheet. </t>
        </is>
      </c>
    </row>
    <row r="10">
      <c r="A10" s="4" t="inlineStr">
        <is>
          <t>Cash and cash equivalents</t>
        </is>
      </c>
      <c r="B10" s="4" t="inlineStr">
        <is>
          <t xml:space="preserve">Cash and cash equivalents Cash and cash equivalents include cash on hand and demand deposits
in accounts maintained with commercial banks, as well as highly liquid investments which are unrestricted as to withdrawal or use and
are readily convertible to known amounts of cash. The interest incomes of highly liquid investments are reported in the Company’s
Consolidated Statements of Operations and Comprehensive Income (Loss). The Company maintains the bank accounts in Mainland China and Hong
Kong. Cash balances in bank accounts in Mainland China and Hong Kong are not insured by the Federal Deposit Insurance Corporation or other
programs. </t>
        </is>
      </c>
    </row>
    <row r="11">
      <c r="A11" s="4" t="inlineStr">
        <is>
          <t>Restricted cash</t>
        </is>
      </c>
      <c r="B11" s="4" t="inlineStr">
        <is>
          <t xml:space="preserve">Restricted cash Restricted cash represent bank deposits with designated
use, which cannot be withdrawn without certain approval or notice. Restricted cash, which matures in more than twelve months after the
balance sheet date, is classified as noncurrent assets in the consolidated balance sheets. Restricted cash classified as a long-term asset
on the Company’s consolidated balance sheets consists of cash equivalents restricted as to withdrawal or use. Such restricted cash
relates to an escrowed fund of listing companies. The escrowed fund shall be held by the Escrow Agent for the purpose of satisfying the
initial $700,000 of the indemnification obligations of the Company, with respect to the Escrowed Funds, for a period of 24 months from
the closing of the Offering. </t>
        </is>
      </c>
    </row>
    <row r="12">
      <c r="A12" s="4" t="inlineStr">
        <is>
          <t>Short-term investments</t>
        </is>
      </c>
      <c r="B12" s="4" t="inlineStr">
        <is>
          <t xml:space="preserve">Short-term investments The Company evaluates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t>
        </is>
      </c>
    </row>
    <row r="13">
      <c r="A13" s="4" t="inlineStr">
        <is>
          <t>Accounts receivable, net</t>
        </is>
      </c>
      <c r="B13" s="4" t="inlineStr">
        <is>
          <t xml:space="preserve">Accounts receivable, net Accounts receivable mainly
represent amounts due from clients in the ordinary course of business and are recorded net of allowance for doubtful accounts. The Company mitigates the
associated risks by performing credit checks and actively pursuing past due accounts. An allowance for doubtful accounts is established
and recorded based on management’s assessment of historical bad debts, creditworthiness and financial conditions of the clients,
current economic trends and changes in client payment patterns. Past due accounts are generally written off against the allowance for
bad debts only after all collection attempts have been exhausted and the potential for recovery is considered remote. The allowance was
$ $5,744,387, $1,808,889 and $194,375 as of December 31, 2021, 2020 and 2019, respectively. </t>
        </is>
      </c>
    </row>
    <row r="14">
      <c r="A14" s="4" t="inlineStr">
        <is>
          <t>Inventories</t>
        </is>
      </c>
      <c r="B14" s="4" t="inlineStr">
        <is>
          <t xml:space="preserve">Inventories The inventories as of December 31, 2021 consisted
of health service gift cards, learning course gift cards, Chinese tea, latex pillows and health care products, all of which are products
available for sale, and are stated at the lower of cost and net realizable value. Part of the Company’s inventories is obtained
through fee exchange arrangements with its customers, which are entered into at the Company’s discretion to receive inventory in
exchange of collection of account receivables and deferred revenue due from the customers. The Company accounts for these nonmonetary
exchanges based on the fair values of the assets involved. The cost of inventories acquired in exchange is initially measured at the fair
value of the accounts receivable the Company surrendered to obtain them. A valuation allowance is recorded to write down
the cost of inventories to the estimated net realizable value, if lower, due to slow-moving or damaged products, which is dependent upon
factors such as historical and forecasted consumer demand, and promotional environment. Net realizable value is determined by the estimated
selling prices offset by estimated additional cost of sale, selling expenses and business taxes. There was no valuation allowance provided
for the inventory for the years ended December 31, 2021, 2020 and 2019. </t>
        </is>
      </c>
    </row>
    <row r="15">
      <c r="A15" s="4" t="inlineStr">
        <is>
          <t>Lease</t>
        </is>
      </c>
      <c r="B15" s="4" t="inlineStr">
        <is>
          <t xml:space="preserve">Lease On January 1, 2019, the Company adopted Accounting
Standards Update (“ASU”) 2016-02 (FASB ASC Topic 842). The adoption of Topic 842 resulted in the presentation of operating
lease right-of-use assets and operating lease liabilities on the consolidated balance sheet. See Note 10 for additional information.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Operating lease right-of-use of assets The right-of-use of asset is initially measured
at cost, which comprises the initial amount of the lease liability adjusted for any lease payments made at or before the commencement
date, plus any initial direct costs incurred and less any lease incentive received. Operating lease liabilities Lease liability is initially measured at the present
value of the outstanding lease payments at the commencement date, discounted using the Company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Company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Company assessment of
option purchases, contract extensions or termination options. Short-term leases The Company has elected to not recognize right-of-use
assets and lease liabilities for short-term leases that have a lease term of 12 months or less. Lease payments associated with these leases
are expensed as incurred. </t>
        </is>
      </c>
    </row>
    <row r="16">
      <c r="A16" s="4" t="inlineStr">
        <is>
          <t>Property and equipment, net</t>
        </is>
      </c>
      <c r="B16" s="4" t="inlineStr">
        <is>
          <t xml:space="preserve">Property and equipment, net Property and equipment are stated at cost less
accumulated depreciation. Depreciation of property and equipment is provided using the straight-line method over their expected useful
lives, as follows:
Building 30 years
Electronic equipment 3 years
Furniture, fixtures and equipment 3 years
Vehicle 3 years
Leasehold improvements The shorter of useful life and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 and Comprehensive
Income in other income or expenses. </t>
        </is>
      </c>
    </row>
    <row r="17">
      <c r="A17" s="4" t="inlineStr">
        <is>
          <t>Intangible assets, net</t>
        </is>
      </c>
      <c r="B17" s="4" t="inlineStr">
        <is>
          <t xml:space="preserve">Intangible assets, net The Company’s intangible assets represent
the copyright of course videos purchased from a third party, including but not limited to course videos which cover subjects such as entrepreneurship
development, financial service, corporate governance, team management, marketing strategy, etc. Intangible assets are stated at cost less
accumulated amortization and amortized on a straight-line basis over their estimated useful lives. The estimated useful lives of intangible
assets are determined to be 5 to 10 years in accordance with the period the Company estimates to generate economic benefits from such
copyright. </t>
        </is>
      </c>
    </row>
    <row r="18">
      <c r="A18" s="4" t="inlineStr">
        <is>
          <t>Long-term investments</t>
        </is>
      </c>
      <c r="B18" s="4" t="inlineStr">
        <is>
          <t xml:space="preserve">Long-term investments Equity method investments in investees represent
the Company’s investments in privately held companies, over which it has significant influence but does not own a majority equity
interest or otherwise control. The Company applies the equity method to account for an equity investment, in common stock or in-substance
common stock, according to ASC 323 “Investment — Equity Method and Joint Ventures”. An investment in in-substance common stock is
an investment in an entity that has risk and reward characteristics that are substantially similar to that entity’s common stock.
The Company considers subordination, risks and rewards of ownership and obligation to transfer value when determining whether an investment
in an entity is substantially similar to an investment in that entity’s common stock. Under the equity method, the Company’s share of the post-acquisition
profits or losses of the equity investee is recognized in the consolidated income statements and its share of post-acquisition movements
in accumulated other comprehensive income is recognized in shareholders’ equity. When the Company’s share of losses in the
equity investee equals or exceeds its interest in the equity investee, the Company does not recognize further losses, unless the Company
has incurred obligations or made payments or guarantees on behalf of the equity investee. Investment loss for long-term investments of
$41,925, $1,087 and $23,799 were recorded in the Company’s Consolidated Statements of Operations and Comprehensive Income (Loss)
for the years ended December 31, 2021, 2020 and 2019, respectively. For other equity investments that do not have
readily determinable fair values and over which the Company has neither significant influence nor control through investments in common
stock or in-substance common stock, the Company accounts for these investments at cost minus any impairment, if necessary. The Company continually reviews its investments in equity investees
to determine whether a decline in fair value below the carrying value is other than temporary. The primary factors the Company considers
in its determination are the length of time that the fair value of the investment is below the Company’s carrying value; the financial
condition, operating performance and the prospects of the equity investee. If the decline in fair value is deemed to be other than temporary,
the carrying value of the equity investee is written down to fair value. No impairment charges were recorded in investment losses in the
Company’s Consolidated Statements of Operations and Comprehensive Income (Loss) for the years ended December 31, 2021, 2020 and
2019. </t>
        </is>
      </c>
    </row>
    <row r="19">
      <c r="A19" s="4" t="inlineStr">
        <is>
          <t>Impairment of long-lived assets</t>
        </is>
      </c>
      <c r="B19" s="4" t="inlineStr">
        <is>
          <t xml:space="preserve">Impairment of long-lived assets The Company reviews its long-lived assets for
impairment whenever events or changes in circumstances (such as a significant adverse change to market conditions that will impact the
future use of the asset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No impairments of long-lived assets were recognized as of December 31,
2021 and 2020. </t>
        </is>
      </c>
    </row>
    <row r="20">
      <c r="A20" s="4" t="inlineStr">
        <is>
          <t>Revenue recognition</t>
        </is>
      </c>
      <c r="B20" s="4" t="inlineStr">
        <is>
          <t xml:space="preserve">Revenue recognition The Company recognizes revenue under Accounting
Standards Codification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mainly offers and generates revenue
from four kinds of services to its clients in China, member services, enterprise services, online services and other services. Enterprise
services include comprehensive tailored services, sponsorship advertising services, and consulting services. Revenue recognition policies for each type of
the Company’s services are discussed as follows: Member services The Company offers three tiers of member services,
Platinum, Diamond and Protégé, which differ in membership fees as well as the level of the services provided. Members pay
a fixed fee for exchange of the right to participate in organized activities offered by the Company, such as study tours and forums, typically
within one-year membership period. Any non-participating activities will expire and not be refunded beyond the agreed-upon period. Each
member is entitled to choose from same activities offered by the Company for a total of seven times but different level of membership
will receive different level of privileges at each activity, such as seating arrangement or private consultation opportunity etc. The
activities for Platinum Members are also open to non-members, who pay a pre-set fee for participating in a single activity, while the
Company does not offer Diamond and Protégé services to non-members separately. Each activity represents a separate performance
obligation, which is typically 5 days or less. The Company uses an expected cost plus margin approach to estimate the standalone selling
prices of each activity. As Members can benefit from each activity on their own in the same way and there is no material difference in
the Company’s delivering costs, such as number of staffs involved and size of each activity. Therefore, membership fees are equally
allocated to seven performance obligations when the Company determines transaction price of each performance obligation. The Company recognizes membership fees as revenue
upon completion of each activity as the duration of each activity is short. Membership fees from non-participating activity will be recognized
when the agreed-upon period has expired. Membership fees collected in advance are recorded as deferred revenue on the consolidated balance
sheets. Enterprise services The Company charges its clients service fees for
providing enterprise services, which mainly include comprehensive tailored services, sponsorship advertising services and consulting services. Comprehensive tailored services The comprehensive tailored services provide tailored
packaged services to small and medium business, including conference and salon organization, booth exhibition services, on-site Mentors’
guidance, and other value-added services. The Company typically signs one-year framework agreements and a tailored services contract with
the clients, which list the types of tailored services as ordered by the clients to fit their specific needs. Each tailored service is
a separate performance obligation under ASC 606, as these performance obligations are distinct, the clients can benefit from each service
on their own and the Company’s promises to deliver the services are separately identifiable from each other in the services contract.
The performance of each tailored service is usually on a specific date designated by the clients. The Company establishes a uniform list for the
unit price of each type of tailored services with reference to quoted market prices. If no quoted market price is available, the price
will be estimated by using an expected cost plus a margin approach. The Company recognizes the price for each tailored
service as revenue when the service has been provided on a specific date designated and the receipt of each tailored services is confirmed
by the clients. If a client does not request certain items of the tailored services included in the services contract during the agreed-upon
period, the Company will not refund the service fees and the revenue will be recognized upon expiration of service contracts. The tailored
services fees collected before providing services are recorded as deferred revenue on the consolidated balance sheets. Sponsorship advertising service The Company provides sponsorship advertising service
for its clients at certain activities it held, i.e. study tours and forums. The sponsorship advertising services are mainly to display
banners with the clients’ information and distribute clients’ brochures through the activities, so that the clients can enhance
their corporate and product image. The fee the Company charges for sponsorship advertising
service is depending on multiple specific factors, including number of event participants, location, public interest, etc. The Company
considers all factors and determines pricing for each contract separately. The sponsorship advertising fees are recognized as revenue
when services have been provided on a specific date designated and receipt of sponsorship advertising services are confirmed by clients.
Sponsorship advertising fees collected before providing services are recorded as deferred revenue on the consolidated balance sheets. Consulting services The Company provides consulting services to small
and medium-sized enterprises by helping them to develop strategies and solutions including: corporate reorganization, product promotion
and marketing, industry supply chain integration, corporate governance, financing and capital structure, etc. The consulting services
are tailored to meet each client’s specific needs and requirements. Consulting fees are based on the specifics of
the services provided, for instance, time and efforts required, etc. The Company considers comprehensive factors and determines prices
with reference to quoted market prices. If no quoted market price is available, price will be estimated by using an expected cost plus
a margin approach. Consulting fees are recognized as revenue when
services have been provided and receipt of consulting services is confirmed by clients as the duration of services is short, typically
one month or less. Consulting fees collected before providing any service are presented as deferred revenue on the consolidated balance
sheets. Online services The Company provides two types of online services
to the Company’s APP Users, which are questions and answers (Q&amp;A) session with chosen Mentors and online streaming of courses
and programs. Top-up credits are paid by Users through the Company’s APP platform, using which Users can purchase the online services. Users can raise questions to chosen Mentors or
Experts with a fixed fee per Q&amp;A session preset by Mentors or Experts. The Q&amp;A session is usually provided by chosen Mentors or
Experts within a course of a 72-hour period. The Company charges 30% of the Q&amp;A fees as a facilitator of online services. The Q&amp;A
fees are allocated to the Company and chosen Mentors or Experts automatically by the APP on a 30%/70% split upon completion of Q&amp;A
sessions. The Company recognizes this online service fees as revenue at completion of Q&amp;A sessions on a net basis, i.e., in the amount
of 30% of allocated Q&amp;A fees, as the Company merely provides a platform for its Users and is not the primary obligor of the Q&amp;A
session, neither has risks and rewards as principal. Prior to 2019, most of our online content
was free for our User to enjoy because we mainly focused on growing our online knowledge sharing community. In November 2019, we
started to implement a new fee structure for our online content, which grants Users the access to view various online courses and
programs. Users can subscribe an annual VIP at a rate of RMB299. The VIP grants Users the access right to the Company’s VIP
courses and programs over the subscription period. The Company recognizes the VIP annual subscription fees as revenue on a
straight-line basis over VIP subscription period. Users can also purchase a la carte courses and programs at a rate from RMB 9.9 to
299 per course or program by top-up credits through the Company’s APP platform. The payment for a la carte course and program
is not refundable. After the payment is collected by the Company, the Users obtain unlimited access to the courses and programs they
purchased for without limitation. The Company recognizes the fees a la carte courses and programs as revenue at the point of time
that Users obtain the access to the courses and programs. Other revenues Other revenues are mainly generated from rendering
of other services and sale of merchandises. The Company sells merchandises and recognizes
the revenue at the amount to which it expects to be entitled on a gross basis at the point of time when clients obtain the control of
the merchandises. Other services fees are mainly derived from non-member
participation of study tours and forums at the service level of Platinum Members. The Company charges non-members a fixed fee for each
Member activity and the price for non-members is determined based on our allocated Member pricing for each activity. Fees are usually
collected on site at the date of each activity and revenues are recognized at the completion of such activity. </t>
        </is>
      </c>
    </row>
    <row r="21">
      <c r="A21" s="4" t="inlineStr">
        <is>
          <t>Service costs</t>
        </is>
      </c>
      <c r="B21" s="4" t="inlineStr">
        <is>
          <t xml:space="preserve">Service costs Service costs primarily include (1) the cost of
holding events and activities, such as venue rental fees, conference equipment fees, (2) professional and consulting fees paid to third
parties for our activity; (3) the fees paid to Mentors and Experts; and (4) labor costs. Service costs were $1,823,358, $2,087,425 and
$2,109,649 for the years ended December 31, 2021, 2020 and 2019, respectively. </t>
        </is>
      </c>
    </row>
    <row r="22">
      <c r="A22" s="4" t="inlineStr">
        <is>
          <t>Income taxes</t>
        </is>
      </c>
      <c r="B22" s="4" t="inlineStr">
        <is>
          <t xml:space="preserve">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believes there were no uncertain tax
positions at December 31, 2020 and 2019, respectively. The Company does not expect that its assessment regarding unrecognized tax positions
will materially change over the next 12 months. The Company is not currently under examination by an income tax authority, nor has been
notified that an examination is contemplated. </t>
        </is>
      </c>
    </row>
    <row r="23">
      <c r="A23" s="4" t="inlineStr">
        <is>
          <t>(Loss) Earnings per share</t>
        </is>
      </c>
      <c r="B23" s="4" t="inlineStr">
        <is>
          <t xml:space="preserve">Loss) Earnings per share The Company computes earnings per share (“EPS”)
in accordance with ASC 260, “Earnings per Share” (“ASC 260”). ASC 260 requires companies with complex capital
structures to present basic and diluted EPS. Basic EPS are computed by dividing income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As of December 31,
2021 and 2020, the basic and diluted shares were 23,638,751 and 16,800,000, respectively. </t>
        </is>
      </c>
    </row>
    <row r="24">
      <c r="A24" s="4" t="inlineStr">
        <is>
          <t>Comprehensive income</t>
        </is>
      </c>
      <c r="B24" s="4" t="inlineStr">
        <is>
          <t xml:space="preserve">Comprehensive income Comprehensive income consists of two components,
net income and other comprehensive loss. Other comprehensive loss refers to revenue, expenses, gains and losses that under U.S. GAAP are
recorded as an element of shareholders’ equity but are excluded from net income. Other comprehensive loss consists of foreign currency
translation adjustment resulting from the Company translating its financial statements from functional currency into reporting currency. </t>
        </is>
      </c>
    </row>
    <row r="25">
      <c r="A25" s="4" t="inlineStr">
        <is>
          <t>Significant risks</t>
        </is>
      </c>
      <c r="B25" s="4" t="inlineStr">
        <is>
          <t xml:space="preserve">Significant risks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ompany foreign exchange
regulatory bodies which require certain supporting documentation in order to affect the remittance. The Company maintains certain bank accounts in
the PRC. On May 1, 2015, China’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 500,000 for one bank. However, the Company believes
that the risk of failure of any of these Chinese banks is remote. Bank failure is uncommon in the PRC and the Company believes that those
Chinese banks that hold the Company’s cash and cash equivalents and short-term investments are financially sound based on public
available information. Other than the deposit insurance mechanism in
the PRC mentioned above, the Company’s bank accounts are not insured by Federal Deposit Insurance Corporation insurance or other
insurance. Concentration and credit risk Financial instruments that potentially subject
the Company to the concentration of credit risks consist of cash and short-term investments. The maximum exposures of such assets to credit
risk are their carrying amounts as of the balance sheet dates. The Company deposits its cash and short-term investments with financial
institutions located in jurisdictions where the subsidiaries are located. The Company believes that no significant credit risk exists
as these financial institutions have high credit quality. The
Company’s also exposure to credit risk associated with its trading and other activities is measured on an individual counterparty
basis, as well as by group of counterparties that share similar attributes. There was $2,000,483 of revenue from one client which represented
27% of the total revenues for the year ended December 31, 2021. There was no revenue from clients which individually represented greater
than 10% of the total revenues for the year ended December 31, 2020 and 2019, respectively. Concentrations
of credit risk can be affected by changes in political, industry, or economic factors. To reduce the potential for risk concentration,
The Company generally requires advanced payment before delivery of the services but may extend unsecured credit to its clients in the
ordinary course of business. Credit limits are established and exposure is monitored in light of changing counterparty and market conditions.
The Company did not have any material concentrations of credit risk outside the ordinary course of business as of December 31, 2021 and
2020. Interest rate risk Fluctuations in market interest rates may negatively
affect our financial condition and results of operations. The Company is exposed to floating interest rate risk on cash deposit and floating
rate borrowings, and the risks due to changes in interest rates is not material. The Company has not used any derivative financial instruments
to manage our interest risk exposure. Other uncertainty risk The Company’s major operations are conducted
in the PRC. Accordingly, the political, economic, and legal environments in the PRC, as well as the general state of the PRC’s economy
may influence the Company’s business, financial condition, and results of operations. The Company’s major operations in the PRC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 Although the Company has not experienced losses from these situations and believes that it is
in compliance with existing laws and regulations including its organization and structure disclosed in Note 1, this may not be indicative
of future results. </t>
        </is>
      </c>
    </row>
    <row r="26">
      <c r="A26" s="4" t="inlineStr">
        <is>
          <t>Recently issued accounting pronouncements</t>
        </is>
      </c>
      <c r="B26" s="4" t="inlineStr">
        <is>
          <t xml:space="preserve">Recently issued accounting pronouncements
The Company considers the applicability and impact
of all accounting standards updates (“ASUs”). Management periodically reviews new accounting standards that are issued.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Further,
the FASB issued ASU No. 2019-04, ASU 2019-05, ASU 2019-10, ASU 2019-11 and ASU 2020-02 to provide additional guidance on the credit losses
standard. For all other entities, the amendments for ASU 2016-13 are effective for fiscal years beginning after December 15, 2022, including
interim periods within those fiscal years, with early adoption permitted. Adoption of the ASUs is on a modified retrospective basis. The
Company will adopt ASU 2016-13 from January 1, 2023. The Company is in the process of evaluating the effect of the adoption of this ASU.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Organization and Business Description (Tables)</t>
        </is>
      </c>
      <c r="B1" s="2" t="inlineStr">
        <is>
          <t>12 Months Ended</t>
        </is>
      </c>
    </row>
    <row r="2">
      <c r="B2" s="2" t="inlineStr">
        <is>
          <t>Dec. 31, 2021</t>
        </is>
      </c>
    </row>
    <row r="3">
      <c r="A3" s="3" t="inlineStr">
        <is>
          <t>Accounting Policies [Abstract]</t>
        </is>
      </c>
    </row>
    <row r="4">
      <c r="A4" s="4" t="inlineStr">
        <is>
          <t>Schedule of subsidiaries and variable interest entities</t>
        </is>
      </c>
      <c r="B4" s="4" t="inlineStr">
        <is>
          <t xml:space="preserve">Name Date of Place of Percentage of
Principal
Activities
Subsidiaries
Global Mentor
Board March 22, HK 100 Holding company
Beijing Mentor Board Union June 3, PRC 100 Holding company of WFOE
Shidong Cloud (Beijing) Education
Technology Co., Ltd (“Shidong Cloud”) December 12, 2021 PRC 75 Educational Consulting
SDH (HK) New Energy Tech Co., Ltd. (“SDH New Energy”) October, 8, 2021 Hongkong 100 Holding company
Zhuhai (Zibo) Investment Co., Ltd. (“Zhuhai Zibo”) October 15, 2021 PRC 100 New Energy Investment
Zhuhai (Guizhou) New Energy
Investment Co., Ltd. (“Zhuhai New Energy”) November 8, 2021 PRC 100 New Energy Investment
Sunrise
(Guizhou) New Energy Materials Co., Ltd. (“Sunrise Guizhou”) November 8, 2021 PRC 51 Manufacture of Lithium Battery Materials
Variable Interest Entity (“VIE”) and subsidiaries
of VIE
Global Mentor Board (Beijing)
December 5, PRC VIE peer-to-peer knowledge sharing and enterprise service platform provider
Global Mentor Board (Hangzhou)
November 1, 2017 PRC 100 Consulting, training and tailored services provider
Global Mentor Board (Shanghai)
June 30, PRC 51 Consulting services provider
Shanghai Voice of Seedling
June 22, PRC 51 cultural and artistic exchanges and planning, conference services provider
Shidong(Beijing)Information
June 19, PRC 51 information technology services provider
Mentor Board Voice of Seeding
(Shanghai) August 29, PRC 51 Technical services provider
Shidong Zibo Digital Technology Co., Ltd. (“GMB Zibo”) October 16, 2020 PRC 100 Technical services provider
Shidong Trading Service (Zhejiang)
Co., Ltd. (“Shidong Trading”) April 19, 2021 PRC 60 Sale of Merchandise
Shanghai Jiagui Haifeng Technology
Co., Ltd. (“Jiagui Haifeng”) November 29, 2021 PRC 51 Business Incubation Services provider
Shanghai Nanyu Culture Communication
Co., Ltd. (“Nanyu Culture”) July 27, 2021 PRC 51 Enterprise Information Technology Integration services provider </t>
        </is>
      </c>
    </row>
    <row r="5">
      <c r="A5" s="4" t="inlineStr">
        <is>
          <t>Schedule of balance sheets</t>
        </is>
      </c>
      <c r="B5" s="4" t="inlineStr">
        <is>
          <t xml:space="preserve">As of December 31,
2021 2020
Cash and cash equivalents $ 3,870,916 $ 10,876,365
Accounts receivable, net 6,861,672 12,218,473
Inventories 2,865,958 2,706,896
Due from related parties 52,268 167,562
Prepaid expenses and other current assets 3,002,698 2,148,563
Total current assets 16,653,512 28,117,859
Property and equipment, net 3,351,321 3,397,273
Intangible assets, net 3,594,977 4,293,813
Long-term investments 5,381,441 3,085,247
Operating lease right-of-use assets 224,773 100,099
Deferred tax assets 852,037 602,806
Total non-current assets 13,404,549 11,479,238
Total assets $ 30,058,061 $ 39,597,097
Accounts payable $ 34,486 $ 33,697
Deferred revenue 179,407 250,309
Income taxes payable 1,076,518 4,706,972
Operating lease liabilities, current 99,569 63,301
Accrued expenses and other current liabilities 313,685 529,184
Total current liabilities 1,703,665 5,583,463
Operating lease liabilities, non-current - 3,196
Non-current liabilities - 3,196
Total liabilities $ 1,703,665 $ 5,586,659 </t>
        </is>
      </c>
    </row>
    <row r="6">
      <c r="A6" s="4" t="inlineStr">
        <is>
          <t>Schedule of income statement</t>
        </is>
      </c>
      <c r="B6" s="4" t="inlineStr">
        <is>
          <t xml:space="preserve">For the years ended
2021 2020 2019
Total net revenue $ 7,409,272 $ 23,107,340 $ 17,925,476
Net (loss) income $ (5,629,408 ) $ 11,931,079 $ 9,396,130 </t>
        </is>
      </c>
    </row>
    <row r="7">
      <c r="A7" s="4" t="inlineStr">
        <is>
          <t>Schedule of cash flow</t>
        </is>
      </c>
      <c r="B7" s="4" t="inlineStr">
        <is>
          <t xml:space="preserve">For the years ended
2021 2020 2019
Net cash provided by operating activities $ 2,314,408 $ 6,998,407 $ 1,213,794
Net cash used in investing activities $ (3,025,281 ) $ (6,493,837 ) $ (3,525,061 )
Net cash provided by financing activities $ - $ 119,996 $ 238,1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urrency exchange rates</t>
        </is>
      </c>
      <c r="B4" s="4" t="inlineStr">
        <is>
          <t xml:space="preserve">December
31, December
31, December
31,
Year-end spot rate US$1= RMB 6.3757 US$1= RMB 6.5249 US$1= RMB 6.9762
Average rate US$1= RMB 6.4515 US$1= RMB 6.8976 US$1= RMB 6.8985 </t>
        </is>
      </c>
    </row>
    <row r="5">
      <c r="A5" s="4" t="inlineStr">
        <is>
          <t>Schedule of Property and equipment are stated at cost less accumulated depreciation</t>
        </is>
      </c>
      <c r="B5" s="4" t="inlineStr">
        <is>
          <t xml:space="preserve">Building 30 years
Electronic equipment 3 years
Furniture, fixtures and equipment 3 years
Vehicle 3 years
Leasehold improvements The shorter of useful life and lease term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Net (Tables)</t>
        </is>
      </c>
      <c r="B1" s="2" t="inlineStr">
        <is>
          <t>12 Months Ended</t>
        </is>
      </c>
    </row>
    <row r="2">
      <c r="B2" s="2" t="inlineStr">
        <is>
          <t>Dec. 31, 2021</t>
        </is>
      </c>
    </row>
    <row r="3">
      <c r="A3" s="3" t="inlineStr">
        <is>
          <t>Accounts receivable, Net [Abstract]</t>
        </is>
      </c>
    </row>
    <row r="4">
      <c r="A4" s="4" t="inlineStr">
        <is>
          <t>Schedule of accounts receivable</t>
        </is>
      </c>
      <c r="B4" s="4" t="inlineStr">
        <is>
          <t xml:space="preserve">As of December 31,
2021 2020
Accounts receivable $ 12,606,059 $ 14,027,362
Less: allowance for doubtful accounts (5,744,387 ) (1,808,889 )
Accounts receivable, net $ 6,861,672 $ 12,218,473 </t>
        </is>
      </c>
    </row>
    <row r="5">
      <c r="A5" s="4" t="inlineStr">
        <is>
          <t>Schedule of movement of allowance of doubtful accounts</t>
        </is>
      </c>
      <c r="B5" s="4" t="inlineStr">
        <is>
          <t xml:space="preserve">As of December 31,
2021 2020 2019
Balance at beginning of the year $ 1,808,889 $ 194,375 $ 43,129
Current year addition 3,890,827 1,514,559 151,246
Write-off (43,401 ) - -
Foreign currency translation adjustments 88,072 99,955 -
Balance at end of the year $ 5,744,387 $ 1,808,889 $ 194,3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Ordinary shares, authorized</t>
        </is>
      </c>
      <c r="B3" s="5" t="n">
        <v>500000000</v>
      </c>
      <c r="C3" s="5" t="n">
        <v>500000000</v>
      </c>
    </row>
    <row r="4">
      <c r="A4" s="4" t="inlineStr">
        <is>
          <t>Ordinary shares, par value (in Dollars per share)</t>
        </is>
      </c>
      <c r="B4" s="7" t="n">
        <v>0.0001</v>
      </c>
      <c r="C4" s="7" t="n">
        <v>0.0001</v>
      </c>
    </row>
    <row r="5">
      <c r="A5" s="4" t="inlineStr">
        <is>
          <t>Ordinary shares,issued</t>
        </is>
      </c>
      <c r="B5" s="5" t="n">
        <v>24528000</v>
      </c>
      <c r="C5" s="5" t="n">
        <v>16800000</v>
      </c>
    </row>
    <row r="6">
      <c r="A6" s="4" t="inlineStr">
        <is>
          <t>Ordinary shares, outstanding</t>
        </is>
      </c>
      <c r="B6" s="5" t="n">
        <v>24528000</v>
      </c>
      <c r="C6" s="5" t="n">
        <v>16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12 Months Ended</t>
        </is>
      </c>
    </row>
    <row r="2">
      <c r="B2" s="2" t="inlineStr">
        <is>
          <t>Dec. 31, 2021</t>
        </is>
      </c>
    </row>
    <row r="3">
      <c r="A3" s="3" t="inlineStr">
        <is>
          <t>Inventories, Net [Abstract]</t>
        </is>
      </c>
    </row>
    <row r="4">
      <c r="A4" s="4" t="inlineStr">
        <is>
          <t>Schedule of inventories</t>
        </is>
      </c>
      <c r="B4" s="4" t="inlineStr">
        <is>
          <t xml:space="preserve">As of December 31,
2021 2020
Healthcare service gift cards $ 1,276,550 $ 1,094,101
Chinese tea 718,426 702,051
Learning course gift cards 454,852 444,451
Latex pillows 138,246 137,119
Healthcare products 207,348 216,733
Others 310,251 112,441
Total $ 3,105,673 $ 2,706,8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 [Abstract]</t>
        </is>
      </c>
    </row>
    <row r="4">
      <c r="A4" s="4" t="inlineStr">
        <is>
          <t>Schedule of prepaid expenses and other current assets</t>
        </is>
      </c>
      <c r="B4" s="4" t="inlineStr">
        <is>
          <t>As of December 31,
2021 2020
Prepaid expenses (1) $ 2,462,534 $ 1,324,676
Loans to third parties (2) 840,685 15,326
Prepayment for investment (3) 650,909 -
Other receivables 299,864 265,653
Interest receivable 171,840 128,388
Prepaid VAT 123,100 19,099
Deposits for operating lease 43,090 40,384
Deferred offering cost - 553,227
Subtotal 4,592,022 2,346,753
Allowance for other receivables (156,847 ) (153,259 )
Total $ 4,435,175 $ 2,193,494 (1) Prepaid expenses as of December 31, 2021 mainly consisted of prepaid
service fee paid by GIOP BJ amounted to $1,164,011. (2) On March 8, 2021, the Company signed a loan contract with a third party, Waichun Logistics Technology Limited (“Waichun”), to lend $825,000, with annual interest rate of 8%, and will be due on May 10, 2022. (3) In September 2021, the Company prepaid $650,909 to acquire 61.5% equity interest of Haicheng Shenhe Technology Co., Ltd. Due to the termination of the acquisition, the acquisition fund will be paid back in fiscal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 Term Prepayments and Other Non-Current Assets (Tables)</t>
        </is>
      </c>
      <c r="B1" s="2" t="inlineStr">
        <is>
          <t>12 Months Ended</t>
        </is>
      </c>
    </row>
    <row r="2">
      <c r="B2" s="2" t="inlineStr">
        <is>
          <t>Dec. 31, 2021</t>
        </is>
      </c>
    </row>
    <row r="3">
      <c r="A3" s="3" t="inlineStr">
        <is>
          <t>Long Term Prepayments And Other Non Current Assets [Abstract]</t>
        </is>
      </c>
    </row>
    <row r="4">
      <c r="A4" s="4" t="inlineStr">
        <is>
          <t>Schedule of long term prepayments and other non-current assets</t>
        </is>
      </c>
      <c r="B4" s="4" t="inlineStr">
        <is>
          <t>As of December 31,
2021 2020
Prepaid for land use right (1) 6,947,051 -
Prepaid for construction and equipment (1) 1,297,866 -
Loans to third party (2) 2,000,000 -
Total $ 10,244,917 $ - (1) The Company’s subsidiary Sunrise Guizhou signed to purchase land
use right from Qianxinan public resources trading center, with an area of 260,543 square meters and prepaid the consideration of $6,947,051.
The land use right is expected to be registered under Sunrise Guizhou on June 10, 2022. Besides, Sunrise Guizhou also made advance payment
of $654,799 for the production line and equipment and $643,067 for the factory construction, with the planned construction period from
January 4, 2022 to December 31, 2022.
(2) The Company signed a loan contract on March 8, 2021 and renewed it on March 6, 2022, with a third party,
Waichun Logistics Technology Limited (“Waichun”), to lend $2,000,000, with annual interest rate of 8%, and will be due on
December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stated at cost less accumulated depreciation</t>
        </is>
      </c>
      <c r="B4" s="4" t="inlineStr">
        <is>
          <t xml:space="preserve">As of December 31,
2021 2020
Building $ 3,061,496 $ 2,991,492
Vehicles 106,266 103,836
Electronic equipment 100,148 93,020
Furniture, fixtures and equipment 82,104 71,517
Leasehold improvements 442,563 30,652
Subtotal 3,792,577 3,290,517
Construction in progress - 319,735
Less: Accumulated depreciation 441,256 212,979
Property and equipment, net $ 3,351,321 $ 3,397,2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 [Abstract]</t>
        </is>
      </c>
    </row>
    <row r="4">
      <c r="A4" s="4" t="inlineStr">
        <is>
          <t>Schedule of intangible assets stated at cost less accumulated amortization</t>
        </is>
      </c>
      <c r="B4" s="4" t="inlineStr">
        <is>
          <t xml:space="preserve">As of December 31,
2021 2020
Copyrights of course videos $ 5,326,829 $ 5,205,025
Less: accumulated amortization 1,731,852 911,212
Intangible assets, net $ 3,594,977 $ 4,293,813 </t>
        </is>
      </c>
    </row>
    <row r="5">
      <c r="A5" s="4" t="inlineStr">
        <is>
          <t>Schedule of future amortization of intangible asset</t>
        </is>
      </c>
      <c r="B5" s="4" t="inlineStr">
        <is>
          <t xml:space="preserve">2022 799,316
2023 799,316
2024 799,316
2025 799,316
2026 397,713
Total $ 3,594,9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Dec. 31, 2021</t>
        </is>
      </c>
    </row>
    <row r="3">
      <c r="A3" s="3" t="inlineStr">
        <is>
          <t>Debt Disclosure [Abstract]</t>
        </is>
      </c>
    </row>
    <row r="4">
      <c r="A4" s="4" t="inlineStr">
        <is>
          <t>Schedule of long-term investments</t>
        </is>
      </c>
      <c r="B4" s="4" t="inlineStr">
        <is>
          <t xml:space="preserve">As of December 31,
2021 2020
Equity method investments:
Shidong (Suzhou) Investment Co., Ltd. (“Suzhou Investment”) $ 55,324 $ 67,926
Equity investments without readily determinable fair value:
Shenzhen Jiazhong Creative Capital LLP (“Jiazhong”) 1,568,455 1,532,591
Beijing Xingshuizhixing Technology Co., Ltd. (“Xingshuizhixing”) 1,254,764 -
Zhejiang Wangxin Health Technology Co., Ltd. (“Wangxin”) 1,035,180 -
Hangzhou Zhongfei Aerospace Health Management Co., Ltd. (“Zhongfei”) 470,537 459,774
Shanghai Zhongren Yinzhirun Investment Management Partnership (“Yinzhirun”) 313,691 306,518
Jiangxi Cheyi Tongcheng Car Networking Tech Co., Ltd.(“Cheyi”) 249,027 243,332
Chengdu Zhongfuze Management LLP(“Zhongfuze”) 78,423 76,630
Shanghai Outu Home Furnishings Co., Ltd. (“Outu”) 78,423 76,630
Zhejiang Qianshier Household Co., Ltd.(“Qianshier”) 78,423 76,630
Taizhoujia Menkou Auto Greengrocer’s Delivery Technology Co., Ltd. (“Taizhoujia”) 78,423 76,630
Zhejiang Yueteng Information Technology Co., Ltd. (“Yueteng”) 78,423 76,630
Shidong Funeng(Ruzhou) Industry Development Co., Ltd.( “Funeng”) 42,348 41,380
Dongguan Zhiduocheng Car Service Co., Ltd. (“Car Service”) - 27,587
Beijing Yunshang E-commerce Co., Ltd. (“Yunshang E-commerce”) - 22,989
Total $ 5,381,441 $ 3,085,2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the components of lease expense</t>
        </is>
      </c>
      <c r="B4" s="4" t="inlineStr">
        <is>
          <t xml:space="preserve"> Statement of For the year ended For the year ended Lease Costs Operating lease expense General and $ 244,045 $ 352,645 Total lease expenses $ 244,045 $ 352,645 </t>
        </is>
      </c>
    </row>
    <row r="5">
      <c r="A5" s="4" t="inlineStr">
        <is>
          <t>Schedule of maturity of lease liabilities under the non-cancelable operating leases</t>
        </is>
      </c>
      <c r="B5" s="4" t="inlineStr">
        <is>
          <t xml:space="preserve">Operating
2022 $ 103,408
Total lease payments 103,408
Less: interest 3,839
Present value of lease liabilities $ 99,5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12 Months Ended</t>
        </is>
      </c>
    </row>
    <row r="2">
      <c r="B2" s="2" t="inlineStr">
        <is>
          <t>Dec. 31, 2021</t>
        </is>
      </c>
    </row>
    <row r="3">
      <c r="A3" s="3" t="inlineStr">
        <is>
          <t>Deferred Revenue [Abstract]</t>
        </is>
      </c>
    </row>
    <row r="4">
      <c r="A4" s="4" t="inlineStr">
        <is>
          <t>Schedule of deferred revenue</t>
        </is>
      </c>
      <c r="B4" s="4" t="inlineStr">
        <is>
          <t xml:space="preserve">As of December 31,
2021 2020
Advance from member services $ 63,314 $ 231,182
Advance from enterprise services 116,093 19,127
Total $ 179,407 $ 250,3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Liabilities and Other Liabilities [Abstract]</t>
        </is>
      </c>
    </row>
    <row r="4">
      <c r="A4" s="4" t="inlineStr">
        <is>
          <t>Schedule of components of accrued expenses and other current liabilities</t>
        </is>
      </c>
      <c r="B4" s="4" t="inlineStr">
        <is>
          <t xml:space="preserve">As of December 31,
2021 2020
VAT payable $ 215,269 $ 472,926
Accrued payroll and welfare 29,777 25,927
Accrued expenses 47,796 -
Others 38,060 30,331
Total $ 330,902 $ 529,1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Taxes (Tables)</t>
        </is>
      </c>
      <c r="B1" s="2" t="inlineStr">
        <is>
          <t>12 Months Ended</t>
        </is>
      </c>
    </row>
    <row r="2">
      <c r="B2" s="2" t="inlineStr">
        <is>
          <t>Dec. 31, 2021</t>
        </is>
      </c>
    </row>
    <row r="3">
      <c r="A3" s="3" t="inlineStr">
        <is>
          <t>Income Tax Disclosure [Abstract]</t>
        </is>
      </c>
    </row>
    <row r="4">
      <c r="A4" s="4" t="inlineStr">
        <is>
          <t>Schedule income tax (benefit) provision</t>
        </is>
      </c>
      <c r="B4" s="4" t="inlineStr">
        <is>
          <t xml:space="preserve">For
the years ended
2021 2020 2019
Current
Cayman Islands $ - $ - $ -
BVI - - -
Hong Kong - - -
China - 3,367,763 1,790,739
Deferred - -
Cayman Islands - - -
BVI - - -
Hong Kong - - -
China (236,581 ) (312,780 ) (201,638 )
Total $ (236,581 ) $ 3,054,983 $ 1,589,101 </t>
        </is>
      </c>
    </row>
    <row r="5">
      <c r="A5" s="4" t="inlineStr">
        <is>
          <t>Schedule of ncome before income taxes and the actual provision of income taxes</t>
        </is>
      </c>
      <c r="B5" s="4" t="inlineStr">
        <is>
          <t xml:space="preserve">For the years ended
2021 2020 2019
(Loss) profit before income taxes $ (8,950,913 ) $ 15,012,270 10,985,232
PRC EIT rate 25 % 25 % 25 %
Income taxes computed at statutory EIT rate $ (2,237,728 ) $ 3,753,068 2,746,308
Reconciling items:
Effect of tax holiday and preferential tax rate 2,104,719 (627,764 ) (1,072,447 )
Effect of non-deductible expense 4,403 5,202 4,738
Super deduction of qualified R&amp;D expenditures (107,975 ) (75,523 ) (89,498 )
Income tax (benefit) expense $ (236,581 ) $ 3,054,983 1,589,101
Effective tax rate 2.64 % 20.35 % 14.47 % </t>
        </is>
      </c>
    </row>
    <row r="6">
      <c r="A6" s="4" t="inlineStr">
        <is>
          <t>Schedule of deferred tax assets</t>
        </is>
      </c>
      <c r="B6" s="4" t="inlineStr">
        <is>
          <t xml:space="preserve">As of December 31,
2021 2020
Net operating loss carry forwards $ 978,216 $ 276,730
Provision for doubtful debts 1,092,140 326,076
Deferred tax assets, gross 2,070,356 602,806
Less: Valuation allowance (1,218,319 ) -
Deferred tax assets, net $ 852,037 $ 602,8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and Comprehensive Income - USD ($)</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 NET</t>
        </is>
      </c>
      <c r="B4" s="6" t="n">
        <v>7409272</v>
      </c>
      <c r="C4" s="6" t="n">
        <v>23181084</v>
      </c>
      <c r="D4" s="6" t="n">
        <v>17925476</v>
      </c>
    </row>
    <row r="5">
      <c r="A5" s="3" t="inlineStr">
        <is>
          <t>COSTS AND OPERATING EXPENSES</t>
        </is>
      </c>
    </row>
    <row r="6">
      <c r="A6" s="4" t="inlineStr">
        <is>
          <t>Service costs</t>
        </is>
      </c>
      <c r="B6" s="5" t="n">
        <v>1823358</v>
      </c>
      <c r="C6" s="5" t="n">
        <v>2087425</v>
      </c>
      <c r="D6" s="5" t="n">
        <v>2109649</v>
      </c>
    </row>
    <row r="7">
      <c r="A7" s="4" t="inlineStr">
        <is>
          <t>Cost of goods sold</t>
        </is>
      </c>
      <c r="B7" s="5" t="n">
        <v>2063296</v>
      </c>
      <c r="C7" s="5" t="n">
        <v>892791</v>
      </c>
    </row>
    <row r="8">
      <c r="A8" s="4" t="inlineStr">
        <is>
          <t>Selling expenses</t>
        </is>
      </c>
      <c r="B8" s="5" t="n">
        <v>946775</v>
      </c>
      <c r="C8" s="5" t="n">
        <v>906456</v>
      </c>
      <c r="D8" s="5" t="n">
        <v>1350894</v>
      </c>
    </row>
    <row r="9">
      <c r="A9" s="4" t="inlineStr">
        <is>
          <t>General and administrative expenses</t>
        </is>
      </c>
      <c r="B9" s="5" t="n">
        <v>7834291</v>
      </c>
      <c r="C9" s="5" t="n">
        <v>3897040</v>
      </c>
      <c r="D9" s="5" t="n">
        <v>2897079</v>
      </c>
    </row>
    <row r="10">
      <c r="A10" s="4" t="inlineStr">
        <is>
          <t>Research and development expenses</t>
        </is>
      </c>
      <c r="B10" s="5" t="n">
        <v>2151565</v>
      </c>
      <c r="C10" s="5" t="n">
        <v>671312</v>
      </c>
      <c r="D10" s="5" t="n">
        <v>795540</v>
      </c>
    </row>
    <row r="11">
      <c r="A11" s="4" t="inlineStr">
        <is>
          <t>Total costs and operating expenses</t>
        </is>
      </c>
      <c r="B11" s="5" t="n">
        <v>14819285</v>
      </c>
      <c r="C11" s="5" t="n">
        <v>8455024</v>
      </c>
      <c r="D11" s="5" t="n">
        <v>7153162</v>
      </c>
    </row>
    <row r="12">
      <c r="A12" s="4" t="inlineStr">
        <is>
          <t>(LOSS) PROFIT FROM OPERATIONS</t>
        </is>
      </c>
      <c r="B12" s="5" t="n">
        <v>-7410013</v>
      </c>
      <c r="C12" s="5" t="n">
        <v>14726060</v>
      </c>
      <c r="D12" s="5" t="n">
        <v>10772314</v>
      </c>
    </row>
    <row r="13">
      <c r="A13" s="3" t="inlineStr">
        <is>
          <t>OTHER (EXPENSES) INCOME</t>
        </is>
      </c>
    </row>
    <row r="14">
      <c r="A14" s="4" t="inlineStr">
        <is>
          <t>Investment losses</t>
        </is>
      </c>
      <c r="B14" s="5" t="n">
        <v>-2118453</v>
      </c>
      <c r="C14" s="5" t="n">
        <v>-1087</v>
      </c>
      <c r="D14" s="5" t="n">
        <v>-23799</v>
      </c>
    </row>
    <row r="15">
      <c r="A15" s="4" t="inlineStr">
        <is>
          <t>Interest income</t>
        </is>
      </c>
      <c r="B15" s="5" t="n">
        <v>173173</v>
      </c>
      <c r="C15" s="5" t="n">
        <v>214460</v>
      </c>
      <c r="D15" s="5" t="n">
        <v>212285</v>
      </c>
    </row>
    <row r="16">
      <c r="A16" s="4" t="inlineStr">
        <is>
          <t>Other income, net</t>
        </is>
      </c>
      <c r="B16" s="5" t="n">
        <v>404380</v>
      </c>
      <c r="C16" s="5" t="n">
        <v>72837</v>
      </c>
      <c r="D16" s="5" t="n">
        <v>9069</v>
      </c>
    </row>
    <row r="17">
      <c r="A17" s="4" t="inlineStr">
        <is>
          <t>Total other (expenses) income</t>
        </is>
      </c>
      <c r="B17" s="5" t="n">
        <v>-1540900</v>
      </c>
      <c r="C17" s="5" t="n">
        <v>286210</v>
      </c>
      <c r="D17" s="5" t="n">
        <v>197555</v>
      </c>
    </row>
    <row r="18">
      <c r="A18" s="4" t="inlineStr">
        <is>
          <t>(LOSS) PROFIT BEFORE INCOME TAXES</t>
        </is>
      </c>
      <c r="B18" s="5" t="n">
        <v>-8950913</v>
      </c>
      <c r="C18" s="5" t="n">
        <v>15012270</v>
      </c>
      <c r="D18" s="5" t="n">
        <v>10969869</v>
      </c>
    </row>
    <row r="19">
      <c r="A19" s="4" t="inlineStr">
        <is>
          <t>Income taxes (benefit) provision</t>
        </is>
      </c>
      <c r="B19" s="5" t="n">
        <v>-236581</v>
      </c>
      <c r="C19" s="5" t="n">
        <v>3054983</v>
      </c>
      <c r="D19" s="5" t="n">
        <v>1589101</v>
      </c>
    </row>
    <row r="20">
      <c r="A20" s="4" t="inlineStr">
        <is>
          <t>NET (LOSS) INCOME</t>
        </is>
      </c>
      <c r="B20" s="5" t="n">
        <v>-8714332</v>
      </c>
      <c r="C20" s="5" t="n">
        <v>11957287</v>
      </c>
      <c r="D20" s="5" t="n">
        <v>9380768</v>
      </c>
    </row>
    <row r="21">
      <c r="A21" s="4" t="inlineStr">
        <is>
          <t>Less: net loss attributable to non-controlling interests</t>
        </is>
      </c>
      <c r="B21" s="5" t="n">
        <v>-311072</v>
      </c>
      <c r="C21" s="5" t="n">
        <v>-130240</v>
      </c>
      <c r="D21" s="5" t="n">
        <v>-365617</v>
      </c>
    </row>
    <row r="22">
      <c r="A22" s="4" t="inlineStr">
        <is>
          <t>NET (LOSS) INCOME ATTRIBUTABLE TO CONTROLLING SHAREHOLDERS</t>
        </is>
      </c>
      <c r="B22" s="5" t="n">
        <v>-8403260</v>
      </c>
      <c r="C22" s="5" t="n">
        <v>12087527</v>
      </c>
      <c r="D22" s="5" t="n">
        <v>9746385</v>
      </c>
    </row>
    <row r="23">
      <c r="A23" s="3" t="inlineStr">
        <is>
          <t>OTHER COMPREHENSIVE INCOME (LOSS)</t>
        </is>
      </c>
    </row>
    <row r="24">
      <c r="A24" s="4" t="inlineStr">
        <is>
          <t>Foreign currency translation adjustment</t>
        </is>
      </c>
      <c r="B24" s="5" t="n">
        <v>700316</v>
      </c>
      <c r="C24" s="5" t="n">
        <v>2076303</v>
      </c>
      <c r="D24" s="5" t="n">
        <v>-283074</v>
      </c>
    </row>
    <row r="25">
      <c r="A25" s="4" t="inlineStr">
        <is>
          <t>TOTAL COMPREHENSIVE (LOSS) INCOME</t>
        </is>
      </c>
      <c r="B25" s="5" t="n">
        <v>-8014016</v>
      </c>
      <c r="C25" s="5" t="n">
        <v>14033590</v>
      </c>
      <c r="D25" s="5" t="n">
        <v>9097694</v>
      </c>
    </row>
    <row r="26">
      <c r="A26" s="4" t="inlineStr">
        <is>
          <t>Less: comprehensive loss attributable to non-controlling interest</t>
        </is>
      </c>
      <c r="B26" s="5" t="n">
        <v>-321522</v>
      </c>
      <c r="C26" s="5" t="n">
        <v>-91862</v>
      </c>
      <c r="D26" s="5" t="n">
        <v>-366392</v>
      </c>
    </row>
    <row r="27">
      <c r="A27" s="4" t="inlineStr">
        <is>
          <t>COMPREHENSIVE (LOSS) INCOME ATTRIBUTABLE TO CONTROLLING SHAREHOLDERS</t>
        </is>
      </c>
      <c r="B27" s="6" t="n">
        <v>-7692494</v>
      </c>
      <c r="C27" s="6" t="n">
        <v>14125452</v>
      </c>
      <c r="D27" s="6" t="n">
        <v>9464086</v>
      </c>
    </row>
    <row r="28">
      <c r="A28" s="3" t="inlineStr">
        <is>
          <t>(LOSS) EARNINGS PER SHARE</t>
        </is>
      </c>
    </row>
    <row r="29">
      <c r="A29" s="4" t="inlineStr">
        <is>
          <t>Basic and diluted (in Dollars per share)</t>
        </is>
      </c>
      <c r="B29" s="8" t="n">
        <v>-0.36</v>
      </c>
      <c r="C29" s="8" t="n">
        <v>0.72</v>
      </c>
      <c r="D29" s="8" t="n">
        <v>0.58</v>
      </c>
    </row>
    <row r="30">
      <c r="A30" s="3" t="inlineStr">
        <is>
          <t>WEIGHTED AVERAGE NUMBER OF SHARES OUTSTANDING</t>
        </is>
      </c>
    </row>
    <row r="31">
      <c r="A31" s="4" t="inlineStr">
        <is>
          <t>Basic and diluted (in Shares)</t>
        </is>
      </c>
      <c r="B31" s="5" t="n">
        <v>23638751</v>
      </c>
      <c r="C31" s="5" t="n">
        <v>16800000</v>
      </c>
      <c r="D31" s="5" t="n">
        <v>168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Balance and Transactions (Tables)</t>
        </is>
      </c>
      <c r="B1" s="2" t="inlineStr">
        <is>
          <t>12 Months Ended</t>
        </is>
      </c>
    </row>
    <row r="2">
      <c r="B2" s="2" t="inlineStr">
        <is>
          <t>Dec. 31, 2021</t>
        </is>
      </c>
    </row>
    <row r="3">
      <c r="A3" s="3" t="inlineStr">
        <is>
          <t>Related Party Transactions [Abstract]</t>
        </is>
      </c>
    </row>
    <row r="4">
      <c r="A4" s="4" t="inlineStr">
        <is>
          <t>Schedule of due to related parties</t>
        </is>
      </c>
      <c r="B4" s="4" t="inlineStr">
        <is>
          <t xml:space="preserve">As of December 31,
2021 2020
Due from related parties
Bally 5,168 5,168
Zhuhai Investment (1) 25,534 155,378
Mr. Xuanming Wang 26,664 -
Mr. Haiwei Zuo 7,912 -
Yihe Beijing (2) - 12,184
Total $ 65,278 $ 172,730
(1) The
balance as of December 31, 2021 and 2020 represented the prepaid rental fee by GMB IT.
(2) The
balance as of December 31, 2020 represented the consulting fees paid by GIOP on behalf of the related party.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Schedule of non-controlling interest</t>
        </is>
      </c>
      <c r="B4" s="4" t="inlineStr">
        <is>
          <t xml:space="preserve">As of December 31,
2021 2020
GMB (Beijing) $ 5,365 $ 75,853
GMB Culture 25,613 146,872
GMB Linking - 2,673
Jiagui Haifeng (13 ) -
Shidong Trading (35 ) -
GMB Consulting 14,477 20,677
GMB Technology (185,377 ) (134,925 )
Sunrise Guizhou 3,262,220 -
Total $ 3,122,250 $ 111,1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revenue by major service categories</t>
        </is>
      </c>
      <c r="B4" s="4" t="inlineStr">
        <is>
          <t xml:space="preserve">For the years ended
2021 2020 2019
Member services $ 498,330 $ 872,629 $ 2,525,084
Enterprise services 　
-Comprehensive tailored services 1,433,847 13,345,880 5,733,342
-Sponsorship advertising services 1,734,390 6,598,527 8,288,164
-Consulting services 1,583,583 416,634 1,189,169
Online services 40,391 361,933 66,304
Other revenues 2,118,731 1,585,481 123,413
Revenue, net $ 7,409,272 $ 23,181,084 $ 17,925,4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31" customWidth="1" min="2" max="2"/>
    <col width="24" customWidth="1" min="3" max="3"/>
    <col width="21" customWidth="1" min="4" max="4"/>
  </cols>
  <sheetData>
    <row r="1">
      <c r="A1" s="1" t="inlineStr">
        <is>
          <t>Organization and Business Description (Details)</t>
        </is>
      </c>
      <c r="B1" s="2" t="inlineStr">
        <is>
          <t>12 Months Ended</t>
        </is>
      </c>
    </row>
    <row r="2">
      <c r="B2" s="2" t="inlineStr">
        <is>
          <t>Dec. 31, 2021USD ($)$ / shares</t>
        </is>
      </c>
      <c r="C2" s="2" t="inlineStr">
        <is>
          <t>Dec. 31, 2021¥ / shares</t>
        </is>
      </c>
      <c r="D2" s="2" t="inlineStr">
        <is>
          <t>Dec. 31, 2020USD ($)</t>
        </is>
      </c>
    </row>
    <row r="3">
      <c r="A3" s="3" t="inlineStr">
        <is>
          <t>Organization and Business Description (Details) [Line Items]</t>
        </is>
      </c>
    </row>
    <row r="4">
      <c r="A4" s="4" t="inlineStr">
        <is>
          <t>Option price per share | (per share)</t>
        </is>
      </c>
      <c r="B4" s="8" t="n">
        <v>1.45</v>
      </c>
      <c r="C4" s="9" t="n">
        <v>10</v>
      </c>
    </row>
    <row r="5">
      <c r="A5" s="4" t="inlineStr">
        <is>
          <t>Subsidiaries amount</t>
        </is>
      </c>
      <c r="B5" s="6" t="n">
        <v>3802885</v>
      </c>
      <c r="D5" s="6" t="n">
        <v>4463857</v>
      </c>
    </row>
    <row r="6">
      <c r="A6" s="4" t="inlineStr">
        <is>
          <t>Statutory reserves</t>
        </is>
      </c>
      <c r="B6" s="6" t="n">
        <v>2473801</v>
      </c>
      <c r="D6" s="6" t="n">
        <v>2473797</v>
      </c>
    </row>
    <row r="7">
      <c r="A7" s="4" t="inlineStr">
        <is>
          <t>SDH Shareholders [Member] | Equity Pledge Agreement [Member]</t>
        </is>
      </c>
    </row>
    <row r="8">
      <c r="A8" s="3" t="inlineStr">
        <is>
          <t>Organization and Business Description (Details) [Line Items]</t>
        </is>
      </c>
    </row>
    <row r="9">
      <c r="A9" s="4" t="inlineStr">
        <is>
          <t>Percentage of shareholders</t>
        </is>
      </c>
      <c r="B9" s="4" t="inlineStr">
        <is>
          <t>100.00%</t>
        </is>
      </c>
      <c r="C9" s="4" t="inlineStr">
        <is>
          <t>100.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80" customWidth="1" min="1" max="1"/>
    <col width="75" customWidth="1" min="2" max="2"/>
  </cols>
  <sheetData>
    <row r="1">
      <c r="A1" s="1" t="inlineStr">
        <is>
          <t>Organization and Business Description (Details) - Schedule of subsidiaries and variable interest entities</t>
        </is>
      </c>
      <c r="B1" s="2" t="inlineStr">
        <is>
          <t>12 Months Ended</t>
        </is>
      </c>
    </row>
    <row r="2">
      <c r="B2" s="2" t="inlineStr">
        <is>
          <t>Dec. 31, 2021</t>
        </is>
      </c>
    </row>
    <row r="3">
      <c r="A3" s="3" t="inlineStr">
        <is>
          <t>Subsidiaries</t>
        </is>
      </c>
    </row>
    <row r="4">
      <c r="A4" s="4" t="inlineStr">
        <is>
          <t>Date of Incorporation</t>
        </is>
      </c>
      <c r="B4" s="4" t="inlineStr">
        <is>
          <t>Jul. 27,
		2021</t>
        </is>
      </c>
    </row>
    <row r="5">
      <c r="A5" s="4" t="inlineStr">
        <is>
          <t>Place of incorporation</t>
        </is>
      </c>
      <c r="B5" s="4" t="inlineStr">
        <is>
          <t>PRC</t>
        </is>
      </c>
    </row>
    <row r="6">
      <c r="A6" s="4" t="inlineStr">
        <is>
          <t>Percentage of effective ownership</t>
        </is>
      </c>
      <c r="B6" s="4" t="inlineStr">
        <is>
          <t>51.00%</t>
        </is>
      </c>
    </row>
    <row r="7">
      <c r="A7" s="4" t="inlineStr">
        <is>
          <t>Principal Activities</t>
        </is>
      </c>
      <c r="B7" s="4" t="inlineStr">
        <is>
          <t>Enterprise Information Technology Integration services provider</t>
        </is>
      </c>
    </row>
    <row r="8">
      <c r="A8" s="4" t="inlineStr">
        <is>
          <t>Global Mentor Board Information Technology Limited (“GMB HK”) [Member]</t>
        </is>
      </c>
    </row>
    <row r="9">
      <c r="A9" s="3" t="inlineStr">
        <is>
          <t>Subsidiaries</t>
        </is>
      </c>
    </row>
    <row r="10">
      <c r="A10" s="4" t="inlineStr">
        <is>
          <t>Date of Incorporation</t>
        </is>
      </c>
      <c r="B10" s="4" t="inlineStr">
        <is>
          <t>Mar. 22,
		2019</t>
        </is>
      </c>
    </row>
    <row r="11">
      <c r="A11" s="4" t="inlineStr">
        <is>
          <t>Place of incorporation</t>
        </is>
      </c>
      <c r="B11" s="4" t="inlineStr">
        <is>
          <t>HK</t>
        </is>
      </c>
    </row>
    <row r="12">
      <c r="A12" s="4" t="inlineStr">
        <is>
          <t>Percentage of effective ownership</t>
        </is>
      </c>
      <c r="B12" s="4" t="inlineStr">
        <is>
          <t>100.00%</t>
        </is>
      </c>
    </row>
    <row r="13">
      <c r="A13" s="4" t="inlineStr">
        <is>
          <t>Principal Activities</t>
        </is>
      </c>
      <c r="B13" s="4" t="inlineStr">
        <is>
          <t>Holding company</t>
        </is>
      </c>
    </row>
    <row r="14">
      <c r="A14" s="4" t="inlineStr">
        <is>
          <t>Beijing Mentor Board Union Information Technology Co, Ltd. (“GIOP BJ” or “WFOE”) [Member]</t>
        </is>
      </c>
    </row>
    <row r="15">
      <c r="A15" s="3" t="inlineStr">
        <is>
          <t>Subsidiaries</t>
        </is>
      </c>
    </row>
    <row r="16">
      <c r="A16" s="4" t="inlineStr">
        <is>
          <t>Date of Incorporation</t>
        </is>
      </c>
      <c r="B16" s="4" t="inlineStr">
        <is>
          <t>Jun. 3,
		2019</t>
        </is>
      </c>
    </row>
    <row r="17">
      <c r="A17" s="4" t="inlineStr">
        <is>
          <t>Place of incorporation</t>
        </is>
      </c>
      <c r="B17" s="4" t="inlineStr">
        <is>
          <t>PRC</t>
        </is>
      </c>
    </row>
    <row r="18">
      <c r="A18" s="4" t="inlineStr">
        <is>
          <t>Percentage of effective ownership</t>
        </is>
      </c>
      <c r="B18" s="4" t="inlineStr">
        <is>
          <t>100.00%</t>
        </is>
      </c>
    </row>
    <row r="19">
      <c r="A19" s="4" t="inlineStr">
        <is>
          <t>Principal Activities</t>
        </is>
      </c>
      <c r="B19" s="4" t="inlineStr">
        <is>
          <t>Holding company of WFOE</t>
        </is>
      </c>
    </row>
    <row r="20">
      <c r="A20" s="4" t="inlineStr">
        <is>
          <t>Shidong Cloud (Beijing) Education Technology Co., Ltd (“Shidong Cloud”) [Member]</t>
        </is>
      </c>
    </row>
    <row r="21">
      <c r="A21" s="3" t="inlineStr">
        <is>
          <t>Subsidiaries</t>
        </is>
      </c>
    </row>
    <row r="22">
      <c r="A22" s="4" t="inlineStr">
        <is>
          <t>Date of Incorporation</t>
        </is>
      </c>
      <c r="B22" s="4" t="inlineStr">
        <is>
          <t>Dec. 12,
		2021</t>
        </is>
      </c>
    </row>
    <row r="23">
      <c r="A23" s="4" t="inlineStr">
        <is>
          <t>Place of incorporation</t>
        </is>
      </c>
      <c r="B23" s="4" t="inlineStr">
        <is>
          <t>PRC</t>
        </is>
      </c>
    </row>
    <row r="24">
      <c r="A24" s="4" t="inlineStr">
        <is>
          <t>Percentage of effective ownership</t>
        </is>
      </c>
      <c r="B24" s="4" t="inlineStr">
        <is>
          <t>75.00%</t>
        </is>
      </c>
    </row>
    <row r="25">
      <c r="A25" s="4" t="inlineStr">
        <is>
          <t>Principal Activities</t>
        </is>
      </c>
      <c r="B25" s="4" t="inlineStr">
        <is>
          <t>Educational Consulting</t>
        </is>
      </c>
    </row>
    <row r="26">
      <c r="A26" s="4" t="inlineStr">
        <is>
          <t>SDH (HK) New Energy Tech Co., Ltd. (“SDH New Energy”) [Member]</t>
        </is>
      </c>
    </row>
    <row r="27">
      <c r="A27" s="3" t="inlineStr">
        <is>
          <t>Subsidiaries</t>
        </is>
      </c>
    </row>
    <row r="28">
      <c r="A28" s="4" t="inlineStr">
        <is>
          <t>Date of Incorporation</t>
        </is>
      </c>
      <c r="B28" s="4" t="inlineStr">
        <is>
          <t>Oct. 8,
		2021</t>
        </is>
      </c>
    </row>
    <row r="29">
      <c r="A29" s="4" t="inlineStr">
        <is>
          <t>Place of incorporation</t>
        </is>
      </c>
      <c r="B29" s="4" t="inlineStr">
        <is>
          <t>Hongkong</t>
        </is>
      </c>
    </row>
    <row r="30">
      <c r="A30" s="4" t="inlineStr">
        <is>
          <t>Percentage of effective ownership</t>
        </is>
      </c>
      <c r="B30" s="4" t="inlineStr">
        <is>
          <t>100.00%</t>
        </is>
      </c>
    </row>
    <row r="31">
      <c r="A31" s="4" t="inlineStr">
        <is>
          <t>Principal Activities</t>
        </is>
      </c>
      <c r="B31" s="4" t="inlineStr">
        <is>
          <t>Holding company</t>
        </is>
      </c>
    </row>
    <row r="32">
      <c r="A32" s="4" t="inlineStr">
        <is>
          <t>Zhuhai (Zibo) Investment Co., Ltd. (“Zhuhai Zibo”) [Member]</t>
        </is>
      </c>
    </row>
    <row r="33">
      <c r="A33" s="3" t="inlineStr">
        <is>
          <t>Subsidiaries</t>
        </is>
      </c>
    </row>
    <row r="34">
      <c r="A34" s="4" t="inlineStr">
        <is>
          <t>Date of Incorporation</t>
        </is>
      </c>
      <c r="B34" s="4" t="inlineStr">
        <is>
          <t>Oct. 15,
		2021</t>
        </is>
      </c>
    </row>
    <row r="35">
      <c r="A35" s="4" t="inlineStr">
        <is>
          <t>Place of incorporation</t>
        </is>
      </c>
      <c r="B35" s="4" t="inlineStr">
        <is>
          <t>PRC</t>
        </is>
      </c>
    </row>
    <row r="36">
      <c r="A36" s="4" t="inlineStr">
        <is>
          <t>Percentage of effective ownership</t>
        </is>
      </c>
      <c r="B36" s="4" t="inlineStr">
        <is>
          <t>100.00%</t>
        </is>
      </c>
    </row>
    <row r="37">
      <c r="A37" s="4" t="inlineStr">
        <is>
          <t>Principal Activities</t>
        </is>
      </c>
      <c r="B37" s="4" t="inlineStr">
        <is>
          <t>New Energy Investment</t>
        </is>
      </c>
    </row>
    <row r="38">
      <c r="A38" s="4" t="inlineStr">
        <is>
          <t>Zhuhai (Guizhou) New Energy Investment Co., Ltd. (“Zhuhai New Energy”) [Member]</t>
        </is>
      </c>
    </row>
    <row r="39">
      <c r="A39" s="3" t="inlineStr">
        <is>
          <t>Subsidiaries</t>
        </is>
      </c>
    </row>
    <row r="40">
      <c r="A40" s="4" t="inlineStr">
        <is>
          <t>Date of Incorporation</t>
        </is>
      </c>
      <c r="B40" s="4" t="inlineStr">
        <is>
          <t>Nov. 8,
		2021</t>
        </is>
      </c>
    </row>
    <row r="41">
      <c r="A41" s="4" t="inlineStr">
        <is>
          <t>Place of incorporation</t>
        </is>
      </c>
      <c r="B41" s="4" t="inlineStr">
        <is>
          <t>PRC</t>
        </is>
      </c>
    </row>
    <row r="42">
      <c r="A42" s="4" t="inlineStr">
        <is>
          <t>Percentage of effective ownership</t>
        </is>
      </c>
      <c r="B42" s="4" t="inlineStr">
        <is>
          <t>100.00%</t>
        </is>
      </c>
    </row>
    <row r="43">
      <c r="A43" s="4" t="inlineStr">
        <is>
          <t>Principal Activities</t>
        </is>
      </c>
      <c r="B43" s="4" t="inlineStr">
        <is>
          <t>New Energy Investment</t>
        </is>
      </c>
    </row>
    <row r="44">
      <c r="A44" s="4" t="inlineStr">
        <is>
          <t>Sunrise (Guizhou) New Energy Materials Co., Ltd. (“Sunrise Guizhou”) [Member]</t>
        </is>
      </c>
    </row>
    <row r="45">
      <c r="A45" s="3" t="inlineStr">
        <is>
          <t>Subsidiaries</t>
        </is>
      </c>
    </row>
    <row r="46">
      <c r="A46" s="4" t="inlineStr">
        <is>
          <t>Date of Incorporation</t>
        </is>
      </c>
      <c r="B46" s="4" t="inlineStr">
        <is>
          <t>Nov. 8,
		2021</t>
        </is>
      </c>
    </row>
    <row r="47">
      <c r="A47" s="4" t="inlineStr">
        <is>
          <t>Place of incorporation</t>
        </is>
      </c>
      <c r="B47" s="4" t="inlineStr">
        <is>
          <t>PRC</t>
        </is>
      </c>
    </row>
    <row r="48">
      <c r="A48" s="4" t="inlineStr">
        <is>
          <t>Percentage of effective ownership</t>
        </is>
      </c>
      <c r="B48" s="4" t="inlineStr">
        <is>
          <t>51.00%</t>
        </is>
      </c>
    </row>
    <row r="49">
      <c r="A49" s="4" t="inlineStr">
        <is>
          <t>Principal Activities</t>
        </is>
      </c>
      <c r="B49" s="4" t="inlineStr">
        <is>
          <t>Manufacture of Lithium Battery Materials</t>
        </is>
      </c>
    </row>
    <row r="50">
      <c r="A50" s="4" t="inlineStr">
        <is>
          <t>Global Mentor Board (Beijing) Information Technology Co., Ltd. (“SDH” or “VIE”) [Member]</t>
        </is>
      </c>
    </row>
    <row r="51">
      <c r="A51" s="3" t="inlineStr">
        <is>
          <t>Subsidiaries</t>
        </is>
      </c>
    </row>
    <row r="52">
      <c r="A52" s="4" t="inlineStr">
        <is>
          <t>Date of Incorporation</t>
        </is>
      </c>
      <c r="B52" s="4" t="inlineStr">
        <is>
          <t>Dec. 5,
		2014</t>
        </is>
      </c>
    </row>
    <row r="53">
      <c r="A53" s="4" t="inlineStr">
        <is>
          <t>Place of incorporation</t>
        </is>
      </c>
      <c r="B53" s="4" t="inlineStr">
        <is>
          <t>PRC</t>
        </is>
      </c>
    </row>
    <row r="54">
      <c r="A54" s="4" t="inlineStr">
        <is>
          <t>Percentage of effective ownership</t>
        </is>
      </c>
      <c r="B54" s="4" t="inlineStr">
        <is>
          <t>0.00%</t>
        </is>
      </c>
    </row>
    <row r="55">
      <c r="A55" s="4" t="inlineStr">
        <is>
          <t>Principal Activities</t>
        </is>
      </c>
      <c r="B55" s="4" t="inlineStr">
        <is>
          <t>peer-to-peer knowledge sharing and enterprise service platform provider</t>
        </is>
      </c>
    </row>
    <row r="56">
      <c r="A56" s="4" t="inlineStr">
        <is>
          <t>Global Mentor Board (Hangzhou) Technology Co., Ltd. (“GMB (Hangzhou)”) [Member]</t>
        </is>
      </c>
    </row>
    <row r="57">
      <c r="A57" s="3" t="inlineStr">
        <is>
          <t>Subsidiaries</t>
        </is>
      </c>
    </row>
    <row r="58">
      <c r="A58" s="4" t="inlineStr">
        <is>
          <t>Date of Incorporation</t>
        </is>
      </c>
      <c r="B58" s="4" t="inlineStr">
        <is>
          <t>Nov. 1,
		2017</t>
        </is>
      </c>
    </row>
    <row r="59">
      <c r="A59" s="4" t="inlineStr">
        <is>
          <t>Place of incorporation</t>
        </is>
      </c>
      <c r="B59" s="4" t="inlineStr">
        <is>
          <t>PRC</t>
        </is>
      </c>
    </row>
    <row r="60">
      <c r="A60" s="4" t="inlineStr">
        <is>
          <t>Percentage of effective ownership</t>
        </is>
      </c>
      <c r="B60" s="4" t="inlineStr">
        <is>
          <t>100.00%</t>
        </is>
      </c>
    </row>
    <row r="61">
      <c r="A61" s="4" t="inlineStr">
        <is>
          <t>Principal Activities</t>
        </is>
      </c>
      <c r="B61" s="4" t="inlineStr">
        <is>
          <t>Consulting, training and tailored services provider</t>
        </is>
      </c>
    </row>
    <row r="62">
      <c r="A62" s="4" t="inlineStr">
        <is>
          <t>Global Mentor Board (Shanghai) Enterprise Management Consulting Co., Ltd. (“GMB Consulting”) [Member]</t>
        </is>
      </c>
    </row>
    <row r="63">
      <c r="A63" s="3" t="inlineStr">
        <is>
          <t>Subsidiaries</t>
        </is>
      </c>
    </row>
    <row r="64">
      <c r="A64" s="4" t="inlineStr">
        <is>
          <t>Date of Incorporation</t>
        </is>
      </c>
      <c r="B64" s="4" t="inlineStr">
        <is>
          <t>Jun. 30,
		2017</t>
        </is>
      </c>
    </row>
    <row r="65">
      <c r="A65" s="4" t="inlineStr">
        <is>
          <t>Place of incorporation</t>
        </is>
      </c>
      <c r="B65" s="4" t="inlineStr">
        <is>
          <t>PRC</t>
        </is>
      </c>
    </row>
    <row r="66">
      <c r="A66" s="4" t="inlineStr">
        <is>
          <t>Percentage of effective ownership</t>
        </is>
      </c>
      <c r="B66" s="4" t="inlineStr">
        <is>
          <t>51.00%</t>
        </is>
      </c>
    </row>
    <row r="67">
      <c r="A67" s="4" t="inlineStr">
        <is>
          <t>Principal Activities</t>
        </is>
      </c>
      <c r="B67" s="4" t="inlineStr">
        <is>
          <t>Consulting services provider</t>
        </is>
      </c>
    </row>
    <row r="68">
      <c r="A68" s="4" t="inlineStr">
        <is>
          <t>Shanghai Voice of Seedling Cultural Media Co., Ltd. (“GMB Culture”) [Member]</t>
        </is>
      </c>
    </row>
    <row r="69">
      <c r="A69" s="3" t="inlineStr">
        <is>
          <t>Subsidiaries</t>
        </is>
      </c>
    </row>
    <row r="70">
      <c r="A70" s="4" t="inlineStr">
        <is>
          <t>Date of Incorporation</t>
        </is>
      </c>
      <c r="B70" s="4" t="inlineStr">
        <is>
          <t>Jun. 22,
		2017</t>
        </is>
      </c>
    </row>
    <row r="71">
      <c r="A71" s="4" t="inlineStr">
        <is>
          <t>Place of incorporation</t>
        </is>
      </c>
      <c r="B71" s="4" t="inlineStr">
        <is>
          <t>PRC</t>
        </is>
      </c>
    </row>
    <row r="72">
      <c r="A72" s="4" t="inlineStr">
        <is>
          <t>Percentage of effective ownership</t>
        </is>
      </c>
      <c r="B72" s="4" t="inlineStr">
        <is>
          <t>51.00%</t>
        </is>
      </c>
    </row>
    <row r="73">
      <c r="A73" s="4" t="inlineStr">
        <is>
          <t>Principal Activities</t>
        </is>
      </c>
      <c r="B73" s="4" t="inlineStr">
        <is>
          <t>cultural and artistic exchanges and planning, conference services provider</t>
        </is>
      </c>
    </row>
    <row r="74">
      <c r="A74" s="4" t="inlineStr">
        <is>
          <t>Shidong(Beijing)Information Technology Co., LTD. (“GMB (Beijing)”) [Member]</t>
        </is>
      </c>
    </row>
    <row r="75">
      <c r="A75" s="3" t="inlineStr">
        <is>
          <t>Subsidiaries</t>
        </is>
      </c>
    </row>
    <row r="76">
      <c r="A76" s="4" t="inlineStr">
        <is>
          <t>Date of Incorporation</t>
        </is>
      </c>
      <c r="B76" s="4" t="inlineStr">
        <is>
          <t>Jun. 19,
		2018</t>
        </is>
      </c>
    </row>
    <row r="77">
      <c r="A77" s="4" t="inlineStr">
        <is>
          <t>Place of incorporation</t>
        </is>
      </c>
      <c r="B77" s="4" t="inlineStr">
        <is>
          <t>PRC</t>
        </is>
      </c>
    </row>
    <row r="78">
      <c r="A78" s="4" t="inlineStr">
        <is>
          <t>Percentage of effective ownership</t>
        </is>
      </c>
      <c r="B78" s="4" t="inlineStr">
        <is>
          <t>51.00%</t>
        </is>
      </c>
    </row>
    <row r="79">
      <c r="A79" s="4" t="inlineStr">
        <is>
          <t>Principal Activities</t>
        </is>
      </c>
      <c r="B79" s="4" t="inlineStr">
        <is>
          <t>information technology services provider</t>
        </is>
      </c>
    </row>
    <row r="80">
      <c r="A80" s="4" t="inlineStr">
        <is>
          <t>Mentor Board Voice of Seeding (Shanghai) Cultural Technology Co., Ltd. (“GMB Technology”) [Member</t>
        </is>
      </c>
    </row>
    <row r="81">
      <c r="A81" s="3" t="inlineStr">
        <is>
          <t>Subsidiaries</t>
        </is>
      </c>
    </row>
    <row r="82">
      <c r="A82" s="4" t="inlineStr">
        <is>
          <t>Date of Incorporation</t>
        </is>
      </c>
      <c r="B82" s="4" t="inlineStr">
        <is>
          <t>Aug. 29,
		2018</t>
        </is>
      </c>
    </row>
    <row r="83">
      <c r="A83" s="4" t="inlineStr">
        <is>
          <t>Place of incorporation</t>
        </is>
      </c>
      <c r="B83" s="4" t="inlineStr">
        <is>
          <t>PRC</t>
        </is>
      </c>
    </row>
    <row r="84">
      <c r="A84" s="4" t="inlineStr">
        <is>
          <t>Percentage of effective ownership</t>
        </is>
      </c>
      <c r="B84" s="4" t="inlineStr">
        <is>
          <t>51.00%</t>
        </is>
      </c>
    </row>
    <row r="85">
      <c r="A85" s="4" t="inlineStr">
        <is>
          <t>Principal Activities</t>
        </is>
      </c>
      <c r="B85" s="4" t="inlineStr">
        <is>
          <t>Technical services provider</t>
        </is>
      </c>
    </row>
    <row r="86">
      <c r="A86" s="4" t="inlineStr">
        <is>
          <t>Shidong Zibo Digital Technology Co., Ltd. (“GMB Zibo”) [Member]</t>
        </is>
      </c>
    </row>
    <row r="87">
      <c r="A87" s="3" t="inlineStr">
        <is>
          <t>Subsidiaries</t>
        </is>
      </c>
    </row>
    <row r="88">
      <c r="A88" s="4" t="inlineStr">
        <is>
          <t>Date of Incorporation</t>
        </is>
      </c>
      <c r="B88" s="4" t="inlineStr">
        <is>
          <t>Oct. 16,
		2020</t>
        </is>
      </c>
    </row>
    <row r="89">
      <c r="A89" s="4" t="inlineStr">
        <is>
          <t>Place of incorporation</t>
        </is>
      </c>
      <c r="B89" s="4" t="inlineStr">
        <is>
          <t>PRC</t>
        </is>
      </c>
    </row>
    <row r="90">
      <c r="A90" s="4" t="inlineStr">
        <is>
          <t>Percentage of effective ownership</t>
        </is>
      </c>
      <c r="B90" s="4" t="inlineStr">
        <is>
          <t>100.00%</t>
        </is>
      </c>
    </row>
    <row r="91">
      <c r="A91" s="4" t="inlineStr">
        <is>
          <t>Principal Activities</t>
        </is>
      </c>
      <c r="B91" s="4" t="inlineStr">
        <is>
          <t>Technical services provider</t>
        </is>
      </c>
    </row>
    <row r="92">
      <c r="A92" s="4" t="inlineStr">
        <is>
          <t>Shidong Trading Service (Zhejiang) Co., Ltd. (“Shidong Trading”) [Member]</t>
        </is>
      </c>
    </row>
    <row r="93">
      <c r="A93" s="3" t="inlineStr">
        <is>
          <t>Subsidiaries</t>
        </is>
      </c>
    </row>
    <row r="94">
      <c r="A94" s="4" t="inlineStr">
        <is>
          <t>Date of Incorporation</t>
        </is>
      </c>
      <c r="B94" s="4" t="inlineStr">
        <is>
          <t>Apr. 19,
		2021</t>
        </is>
      </c>
    </row>
    <row r="95">
      <c r="A95" s="4" t="inlineStr">
        <is>
          <t>Place of incorporation</t>
        </is>
      </c>
      <c r="B95" s="4" t="inlineStr">
        <is>
          <t>PRC</t>
        </is>
      </c>
    </row>
    <row r="96">
      <c r="A96" s="4" t="inlineStr">
        <is>
          <t>Percentage of effective ownership</t>
        </is>
      </c>
      <c r="B96" s="4" t="inlineStr">
        <is>
          <t>60.00%</t>
        </is>
      </c>
    </row>
    <row r="97">
      <c r="A97" s="4" t="inlineStr">
        <is>
          <t>Principal Activities</t>
        </is>
      </c>
      <c r="B97" s="4" t="inlineStr">
        <is>
          <t>Sale of Merchandise</t>
        </is>
      </c>
    </row>
    <row r="98">
      <c r="A98" s="4" t="inlineStr">
        <is>
          <t>Shanghai Jiagui Haifeng Technology Co., Ltd. (“Jiagui Haifeng”) [Member]</t>
        </is>
      </c>
    </row>
    <row r="99">
      <c r="A99" s="3" t="inlineStr">
        <is>
          <t>Subsidiaries</t>
        </is>
      </c>
    </row>
    <row r="100">
      <c r="A100" s="4" t="inlineStr">
        <is>
          <t>Date of Incorporation</t>
        </is>
      </c>
      <c r="B100" s="4" t="inlineStr">
        <is>
          <t>Nov. 29,
		2021</t>
        </is>
      </c>
    </row>
    <row r="101">
      <c r="A101" s="4" t="inlineStr">
        <is>
          <t>Place of incorporation</t>
        </is>
      </c>
      <c r="B101" s="4" t="inlineStr">
        <is>
          <t>PRC</t>
        </is>
      </c>
    </row>
    <row r="102">
      <c r="A102" s="4" t="inlineStr">
        <is>
          <t>Percentage of effective ownership</t>
        </is>
      </c>
      <c r="B102" s="4" t="inlineStr">
        <is>
          <t>51.00%</t>
        </is>
      </c>
    </row>
    <row r="103">
      <c r="A103" s="4" t="inlineStr">
        <is>
          <t>Principal Activities</t>
        </is>
      </c>
      <c r="B103" s="4" t="inlineStr">
        <is>
          <t>Business Incubation Services provide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Description (Details) - Schedule of balance sheets - VIE's [Member] - USD ($)</t>
        </is>
      </c>
      <c r="B1" s="2" t="inlineStr">
        <is>
          <t>Dec. 31, 2021</t>
        </is>
      </c>
      <c r="C1" s="2" t="inlineStr">
        <is>
          <t>Dec. 31, 2020</t>
        </is>
      </c>
    </row>
    <row r="2">
      <c r="A2" s="3" t="inlineStr">
        <is>
          <t>Condensed Balance Sheet Statements, Captions [Line Items]</t>
        </is>
      </c>
    </row>
    <row r="3">
      <c r="A3" s="4" t="inlineStr">
        <is>
          <t>Cash and cash equivalents</t>
        </is>
      </c>
      <c r="B3" s="6" t="n">
        <v>3870916</v>
      </c>
      <c r="C3" s="6" t="n">
        <v>10876365</v>
      </c>
    </row>
    <row r="4">
      <c r="A4" s="4" t="inlineStr">
        <is>
          <t>Accounts receivable, net</t>
        </is>
      </c>
      <c r="B4" s="5" t="n">
        <v>6861672</v>
      </c>
      <c r="C4" s="5" t="n">
        <v>12218473</v>
      </c>
    </row>
    <row r="5">
      <c r="A5" s="4" t="inlineStr">
        <is>
          <t>Inventories</t>
        </is>
      </c>
      <c r="B5" s="5" t="n">
        <v>2865958</v>
      </c>
      <c r="C5" s="5" t="n">
        <v>2706896</v>
      </c>
    </row>
    <row r="6">
      <c r="A6" s="4" t="inlineStr">
        <is>
          <t>Due from related parties</t>
        </is>
      </c>
      <c r="B6" s="5" t="n">
        <v>52268</v>
      </c>
      <c r="C6" s="5" t="n">
        <v>167562</v>
      </c>
    </row>
    <row r="7">
      <c r="A7" s="4" t="inlineStr">
        <is>
          <t>Prepaid expenses and other current assets</t>
        </is>
      </c>
      <c r="B7" s="5" t="n">
        <v>3002698</v>
      </c>
      <c r="C7" s="5" t="n">
        <v>2148563</v>
      </c>
    </row>
    <row r="8">
      <c r="A8" s="4" t="inlineStr">
        <is>
          <t>Total current assets</t>
        </is>
      </c>
      <c r="B8" s="5" t="n">
        <v>16653512</v>
      </c>
      <c r="C8" s="5" t="n">
        <v>28117859</v>
      </c>
    </row>
    <row r="9">
      <c r="A9" s="4" t="inlineStr">
        <is>
          <t>Property and equipment, net</t>
        </is>
      </c>
      <c r="B9" s="5" t="n">
        <v>3351321</v>
      </c>
      <c r="C9" s="5" t="n">
        <v>3397273</v>
      </c>
    </row>
    <row r="10">
      <c r="A10" s="4" t="inlineStr">
        <is>
          <t>Intangible assets, net</t>
        </is>
      </c>
      <c r="B10" s="5" t="n">
        <v>3594977</v>
      </c>
      <c r="C10" s="5" t="n">
        <v>4293813</v>
      </c>
    </row>
    <row r="11">
      <c r="A11" s="4" t="inlineStr">
        <is>
          <t>Long-term investments</t>
        </is>
      </c>
      <c r="B11" s="5" t="n">
        <v>5381441</v>
      </c>
      <c r="C11" s="5" t="n">
        <v>3085247</v>
      </c>
    </row>
    <row r="12">
      <c r="A12" s="4" t="inlineStr">
        <is>
          <t>Operating lease right-of-use assets</t>
        </is>
      </c>
      <c r="B12" s="5" t="n">
        <v>224773</v>
      </c>
      <c r="C12" s="5" t="n">
        <v>100099</v>
      </c>
    </row>
    <row r="13">
      <c r="A13" s="4" t="inlineStr">
        <is>
          <t>Deferred tax assets</t>
        </is>
      </c>
      <c r="B13" s="5" t="n">
        <v>852037</v>
      </c>
      <c r="C13" s="5" t="n">
        <v>602806</v>
      </c>
    </row>
    <row r="14">
      <c r="A14" s="4" t="inlineStr">
        <is>
          <t>Total non-current assets</t>
        </is>
      </c>
      <c r="B14" s="5" t="n">
        <v>13404549</v>
      </c>
      <c r="C14" s="5" t="n">
        <v>11479238</v>
      </c>
    </row>
    <row r="15">
      <c r="A15" s="4" t="inlineStr">
        <is>
          <t>Total assets</t>
        </is>
      </c>
      <c r="B15" s="5" t="n">
        <v>30058061</v>
      </c>
      <c r="C15" s="5" t="n">
        <v>39597097</v>
      </c>
    </row>
    <row r="16">
      <c r="A16" s="4" t="inlineStr">
        <is>
          <t>Accounts payable</t>
        </is>
      </c>
      <c r="B16" s="5" t="n">
        <v>34486</v>
      </c>
      <c r="C16" s="5" t="n">
        <v>33697</v>
      </c>
    </row>
    <row r="17">
      <c r="A17" s="4" t="inlineStr">
        <is>
          <t>Deferred revenue</t>
        </is>
      </c>
      <c r="B17" s="5" t="n">
        <v>179407</v>
      </c>
      <c r="C17" s="5" t="n">
        <v>250309</v>
      </c>
    </row>
    <row r="18">
      <c r="A18" s="4" t="inlineStr">
        <is>
          <t>Income taxes payable</t>
        </is>
      </c>
      <c r="B18" s="5" t="n">
        <v>1076518</v>
      </c>
      <c r="C18" s="5" t="n">
        <v>4706972</v>
      </c>
    </row>
    <row r="19">
      <c r="A19" s="4" t="inlineStr">
        <is>
          <t>Operating lease liabilities, current</t>
        </is>
      </c>
      <c r="B19" s="5" t="n">
        <v>99569</v>
      </c>
      <c r="C19" s="5" t="n">
        <v>63301</v>
      </c>
    </row>
    <row r="20">
      <c r="A20" s="4" t="inlineStr">
        <is>
          <t>Accrued expenses and other current liabilities</t>
        </is>
      </c>
      <c r="B20" s="5" t="n">
        <v>313685</v>
      </c>
      <c r="C20" s="5" t="n">
        <v>529184</v>
      </c>
    </row>
    <row r="21">
      <c r="A21" s="4" t="inlineStr">
        <is>
          <t>Total current liabilities</t>
        </is>
      </c>
      <c r="B21" s="5" t="n">
        <v>1703665</v>
      </c>
      <c r="C21" s="5" t="n">
        <v>5583463</v>
      </c>
    </row>
    <row r="22">
      <c r="A22" s="4" t="inlineStr">
        <is>
          <t>Operating lease liabilities, non-current</t>
        </is>
      </c>
      <c r="B22" s="4" t="inlineStr">
        <is>
          <t xml:space="preserve"> </t>
        </is>
      </c>
      <c r="C22" s="5" t="n">
        <v>3196</v>
      </c>
    </row>
    <row r="23">
      <c r="A23" s="4" t="inlineStr">
        <is>
          <t>Non-current liabilities</t>
        </is>
      </c>
      <c r="B23" s="4" t="inlineStr">
        <is>
          <t xml:space="preserve"> </t>
        </is>
      </c>
      <c r="C23" s="5" t="n">
        <v>3196</v>
      </c>
    </row>
    <row r="24">
      <c r="A24" s="4" t="inlineStr">
        <is>
          <t>Total liabilities</t>
        </is>
      </c>
      <c r="B24" s="6" t="n">
        <v>1703665</v>
      </c>
      <c r="C24" s="6" t="n">
        <v>55866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usiness Description (Details) - Schedule of income statement - VIE's [Member] - USD ($)</t>
        </is>
      </c>
      <c r="B1" s="2" t="inlineStr">
        <is>
          <t>12 Months Ended</t>
        </is>
      </c>
    </row>
    <row r="2">
      <c r="B2" s="2" t="inlineStr">
        <is>
          <t>Dec. 31, 2021</t>
        </is>
      </c>
      <c r="C2" s="2" t="inlineStr">
        <is>
          <t>Dec. 31, 2020</t>
        </is>
      </c>
      <c r="D2" s="2" t="inlineStr">
        <is>
          <t>Dec. 31, 2019</t>
        </is>
      </c>
    </row>
    <row r="3">
      <c r="A3" s="3" t="inlineStr">
        <is>
          <t>Condensed Income Statements, Captions [Line Items]</t>
        </is>
      </c>
    </row>
    <row r="4">
      <c r="A4" s="4" t="inlineStr">
        <is>
          <t>Total net revenue</t>
        </is>
      </c>
      <c r="B4" s="6" t="n">
        <v>7409272</v>
      </c>
      <c r="C4" s="6" t="n">
        <v>23107340</v>
      </c>
      <c r="D4" s="6" t="n">
        <v>17925476</v>
      </c>
    </row>
    <row r="5">
      <c r="A5" s="4" t="inlineStr">
        <is>
          <t>Net (loss) income</t>
        </is>
      </c>
      <c r="B5" s="6" t="n">
        <v>-5629408</v>
      </c>
      <c r="C5" s="6" t="n">
        <v>11931079</v>
      </c>
      <c r="D5" s="6" t="n">
        <v>939613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usiness Description (Details) - Schedule of cash flow - VIE's [Member] - USD ($)</t>
        </is>
      </c>
      <c r="B1" s="2" t="inlineStr">
        <is>
          <t>12 Months Ended</t>
        </is>
      </c>
    </row>
    <row r="2">
      <c r="B2" s="2" t="inlineStr">
        <is>
          <t>Dec. 31, 2021</t>
        </is>
      </c>
      <c r="C2" s="2" t="inlineStr">
        <is>
          <t>Dec. 31, 2020</t>
        </is>
      </c>
      <c r="D2" s="2" t="inlineStr">
        <is>
          <t>Dec. 31, 2019</t>
        </is>
      </c>
    </row>
    <row r="3">
      <c r="A3" s="3" t="inlineStr">
        <is>
          <t>Condensed Cash Flow Statements, Captions [Line Items]</t>
        </is>
      </c>
    </row>
    <row r="4">
      <c r="A4" s="4" t="inlineStr">
        <is>
          <t>Net cash provided by operating activities</t>
        </is>
      </c>
      <c r="B4" s="6" t="n">
        <v>2314408</v>
      </c>
      <c r="C4" s="6" t="n">
        <v>6998407</v>
      </c>
      <c r="D4" s="6" t="n">
        <v>1213794</v>
      </c>
    </row>
    <row r="5">
      <c r="A5" s="4" t="inlineStr">
        <is>
          <t>Net cash used in investing activities</t>
        </is>
      </c>
      <c r="B5" s="5" t="n">
        <v>-3025281</v>
      </c>
      <c r="C5" s="5" t="n">
        <v>-6493837</v>
      </c>
      <c r="D5" s="5" t="n">
        <v>-3525061</v>
      </c>
    </row>
    <row r="6">
      <c r="A6" s="4" t="inlineStr">
        <is>
          <t>Net cash provided by financing activities</t>
        </is>
      </c>
      <c r="B6" s="4" t="inlineStr">
        <is>
          <t xml:space="preserve"> </t>
        </is>
      </c>
      <c r="C6" s="6" t="n">
        <v>119996</v>
      </c>
      <c r="D6" s="6" t="n">
        <v>23812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80" customWidth="1" min="3" max="3"/>
    <col width="31" customWidth="1" min="4" max="4"/>
    <col width="21" customWidth="1" min="5" max="5"/>
    <col width="31" customWidth="1" min="6" max="6"/>
  </cols>
  <sheetData>
    <row r="1">
      <c r="A1" s="1" t="inlineStr">
        <is>
          <t>Summary of Significant Accounting Policies (Details)</t>
        </is>
      </c>
      <c r="B1" s="2" t="inlineStr">
        <is>
          <t>12 Months Ended</t>
        </is>
      </c>
    </row>
    <row r="2">
      <c r="B2" s="2" t="inlineStr">
        <is>
          <t>Dec. 31, 2021USD ($)$ / shares</t>
        </is>
      </c>
      <c r="C2" s="2" t="inlineStr">
        <is>
          <t>Dec. 31, 2021CNY (¥)</t>
        </is>
      </c>
      <c r="D2" s="2" t="inlineStr">
        <is>
          <t>Dec. 31, 2020USD ($)$ / shares</t>
        </is>
      </c>
      <c r="E2" s="2" t="inlineStr">
        <is>
          <t>Dec. 31, 2019USD ($)</t>
        </is>
      </c>
      <c r="F2" s="2" t="inlineStr">
        <is>
          <t>Dec. 31, 2021CNY (¥)¥ / shares</t>
        </is>
      </c>
    </row>
    <row r="3">
      <c r="A3" s="3" t="inlineStr">
        <is>
          <t>Summary of Significant Accounting Policies (Details) [Line Items]</t>
        </is>
      </c>
    </row>
    <row r="4">
      <c r="A4" s="4" t="inlineStr">
        <is>
          <t>Restricted cash</t>
        </is>
      </c>
      <c r="B4" s="6" t="n">
        <v>700000</v>
      </c>
    </row>
    <row r="5">
      <c r="A5" s="4" t="inlineStr">
        <is>
          <t>Allowance amount</t>
        </is>
      </c>
      <c r="B5" s="5" t="n">
        <v>5744387</v>
      </c>
      <c r="D5" s="6" t="n">
        <v>1808889</v>
      </c>
      <c r="E5" s="6" t="n">
        <v>194375</v>
      </c>
    </row>
    <row r="6">
      <c r="A6" s="4" t="inlineStr">
        <is>
          <t>Long-term investments</t>
        </is>
      </c>
      <c r="B6" s="6" t="n">
        <v>41925</v>
      </c>
      <c r="D6" s="5" t="n">
        <v>1087</v>
      </c>
      <c r="E6" s="5" t="n">
        <v>23799</v>
      </c>
    </row>
    <row r="7">
      <c r="A7" s="4" t="inlineStr">
        <is>
          <t>Q&amp;A session fees description</t>
        </is>
      </c>
      <c r="B7" s="4" t="inlineStr">
        <is>
          <t>The Q&amp;A session is usually provided by chosen Mentors or
Experts within a course of a 72-hour period. The Company charges 30% of the Q&amp;A fees as a facilitator of online services. The Q&amp;A
fees are allocated to the Company and chosen Mentors or Experts automatically by the APP on a 30%/70% split upon completion of Q&amp;A
sessions. The Company recognizes this online service fees as revenue at completion of Q&amp;A sessions on a net basis, i.e., in the amount
of 30% of allocated Q&amp;A fees, as the Company merely provides a platform for its Users and is not the primary obligor of the Q&amp;A
session, neither has risks and rewards as principal.</t>
        </is>
      </c>
      <c r="C7" s="4" t="inlineStr">
        <is>
          <t>The Q&amp;A session is usually provided by chosen Mentors or
Experts within a course of a 72-hour period. The Company charges 30% of the Q&amp;A fees as a facilitator of online services. The Q&amp;A
fees are allocated to the Company and chosen Mentors or Experts automatically by the APP on a 30%/70% split upon completion of Q&amp;A
sessions. The Company recognizes this online service fees as revenue at completion of Q&amp;A sessions on a net basis, i.e., in the amount
of 30% of allocated Q&amp;A fees, as the Company merely provides a platform for its Users and is not the primary obligor of the Q&amp;A
session, neither has risks and rewards as principal.</t>
        </is>
      </c>
    </row>
    <row r="8">
      <c r="A8" s="4" t="inlineStr">
        <is>
          <t>Annual rate (in Yuan Renminbi) | ¥</t>
        </is>
      </c>
      <c r="C8" s="9" t="n">
        <v>299</v>
      </c>
    </row>
    <row r="9">
      <c r="A9" s="4" t="inlineStr">
        <is>
          <t>Service costs</t>
        </is>
      </c>
      <c r="B9" s="6" t="n">
        <v>1823358</v>
      </c>
      <c r="D9" s="6" t="n">
        <v>2087425</v>
      </c>
      <c r="E9" s="6" t="n">
        <v>2109649</v>
      </c>
    </row>
    <row r="10">
      <c r="A10" s="4" t="inlineStr">
        <is>
          <t>Diluted shares (in Dollars per share) | $ / shares</t>
        </is>
      </c>
      <c r="B10" s="6" t="n">
        <v>23638751</v>
      </c>
      <c r="D10" s="6" t="n">
        <v>16800000</v>
      </c>
    </row>
    <row r="11">
      <c r="A11" s="4" t="inlineStr">
        <is>
          <t>Aggregate deposits (in Yuan Renminbi) | ¥</t>
        </is>
      </c>
      <c r="F11" s="9" t="n">
        <v>500000</v>
      </c>
    </row>
    <row r="12">
      <c r="A12" s="4" t="inlineStr">
        <is>
          <t>Revenue from one client</t>
        </is>
      </c>
      <c r="B12" s="6" t="n">
        <v>2000483</v>
      </c>
    </row>
    <row r="13">
      <c r="A13" s="4" t="inlineStr">
        <is>
          <t>Total revenue, percentage</t>
        </is>
      </c>
      <c r="B13" s="4" t="inlineStr">
        <is>
          <t>27.00%</t>
        </is>
      </c>
      <c r="F13" s="4" t="inlineStr">
        <is>
          <t>27.00%</t>
        </is>
      </c>
    </row>
    <row r="14">
      <c r="A14" s="4" t="inlineStr">
        <is>
          <t>Concentration of credit risk, percentage</t>
        </is>
      </c>
      <c r="D14" s="4" t="inlineStr">
        <is>
          <t>10.00%</t>
        </is>
      </c>
    </row>
    <row r="15">
      <c r="A15" s="4" t="inlineStr">
        <is>
          <t>Minimum [Member]</t>
        </is>
      </c>
    </row>
    <row r="16">
      <c r="A16" s="3" t="inlineStr">
        <is>
          <t>Summary of Significant Accounting Policies (Details) [Line Items]</t>
        </is>
      </c>
    </row>
    <row r="17">
      <c r="A17" s="4" t="inlineStr">
        <is>
          <t>Estimated useful lives of intangible assets</t>
        </is>
      </c>
      <c r="B17" s="4" t="inlineStr">
        <is>
          <t>5 years</t>
        </is>
      </c>
      <c r="C17" s="4" t="inlineStr">
        <is>
          <t>5 years</t>
        </is>
      </c>
    </row>
    <row r="18">
      <c r="A18" s="4" t="inlineStr">
        <is>
          <t>Price per share relating to course ot program (in Yuan Renminbi per share) | ¥ / shares</t>
        </is>
      </c>
      <c r="F18" s="10" t="n">
        <v>9.9</v>
      </c>
    </row>
    <row r="19">
      <c r="A19" s="4" t="inlineStr">
        <is>
          <t>Maximum [Member]</t>
        </is>
      </c>
    </row>
    <row r="20">
      <c r="A20" s="3" t="inlineStr">
        <is>
          <t>Summary of Significant Accounting Policies (Details) [Line Items]</t>
        </is>
      </c>
    </row>
    <row r="21">
      <c r="A21" s="4" t="inlineStr">
        <is>
          <t>Estimated useful lives of intangible assets</t>
        </is>
      </c>
      <c r="B21" s="4" t="inlineStr">
        <is>
          <t>10 years</t>
        </is>
      </c>
      <c r="C21" s="4" t="inlineStr">
        <is>
          <t>10 years</t>
        </is>
      </c>
    </row>
    <row r="22">
      <c r="A22" s="4" t="inlineStr">
        <is>
          <t>Price per share relating to course ot program (in Yuan Renminbi per share) | ¥ / shares</t>
        </is>
      </c>
      <c r="F22" s="9" t="n">
        <v>299</v>
      </c>
    </row>
    <row r="23">
      <c r="A23" s="4" t="inlineStr">
        <is>
          <t>GMB(Beijing) [Member]</t>
        </is>
      </c>
    </row>
    <row r="24">
      <c r="A24" s="3" t="inlineStr">
        <is>
          <t>Summary of Significant Accounting Policies (Details) [Line Items]</t>
        </is>
      </c>
    </row>
    <row r="25">
      <c r="A25" s="4" t="inlineStr">
        <is>
          <t>Ownership interest</t>
        </is>
      </c>
      <c r="D25" s="4" t="inlineStr">
        <is>
          <t>49.00%</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Details) - Schedule of currency exchange rates - RMB [Member]</t>
        </is>
      </c>
      <c r="B1" s="2" t="inlineStr">
        <is>
          <t>12 Months Ended</t>
        </is>
      </c>
    </row>
    <row r="2">
      <c r="B2" s="2" t="inlineStr">
        <is>
          <t>Dec. 31, 2021USD ($)</t>
        </is>
      </c>
      <c r="C2" s="2" t="inlineStr">
        <is>
          <t>Dec. 31, 2021CNY (¥)</t>
        </is>
      </c>
      <c r="D2" s="2" t="inlineStr">
        <is>
          <t>Dec. 31, 2020USD ($)</t>
        </is>
      </c>
      <c r="E2" s="2" t="inlineStr">
        <is>
          <t>Dec. 31, 2020CNY (¥)</t>
        </is>
      </c>
      <c r="F2" s="2" t="inlineStr">
        <is>
          <t>Dec. 31, 2019USD ($)</t>
        </is>
      </c>
      <c r="G2" s="2" t="inlineStr">
        <is>
          <t>Dec. 31, 2019CNY (¥)</t>
        </is>
      </c>
    </row>
    <row r="3">
      <c r="A3" s="3" t="inlineStr">
        <is>
          <t>Summary of Significant Accounting Policies (Details) - Schedule of currency exchange rates [Line Items]</t>
        </is>
      </c>
    </row>
    <row r="4">
      <c r="A4" s="4" t="inlineStr">
        <is>
          <t>Year-end spot rate</t>
        </is>
      </c>
      <c r="B4" s="6" t="n">
        <v>1</v>
      </c>
      <c r="C4" s="11" t="n">
        <v>6.3757</v>
      </c>
      <c r="D4" s="6" t="n">
        <v>1</v>
      </c>
      <c r="E4" s="11" t="n">
        <v>6.5249</v>
      </c>
      <c r="F4" s="6" t="n">
        <v>1</v>
      </c>
      <c r="G4" s="11" t="n">
        <v>6.9762</v>
      </c>
    </row>
    <row r="5">
      <c r="A5" s="4" t="inlineStr">
        <is>
          <t>Average rate</t>
        </is>
      </c>
      <c r="B5" s="6" t="n">
        <v>1</v>
      </c>
      <c r="C5" s="11" t="n">
        <v>6.4515</v>
      </c>
      <c r="D5" s="6" t="n">
        <v>1</v>
      </c>
      <c r="E5" s="11" t="n">
        <v>6.8976</v>
      </c>
      <c r="F5" s="6" t="n">
        <v>1</v>
      </c>
      <c r="G5" s="11" t="n">
        <v>6.8985</v>
      </c>
    </row>
  </sheetData>
  <mergeCells count="2">
    <mergeCell ref="A1:A2"/>
    <mergeCell ref="B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7" customWidth="1" min="1" max="1"/>
    <col width="16" customWidth="1" min="2" max="2"/>
    <col width="27" customWidth="1" min="3" max="3"/>
    <col width="19" customWidth="1" min="4" max="4"/>
    <col width="18" customWidth="1" min="5" max="5"/>
    <col width="46" customWidth="1" min="6" max="6"/>
    <col width="54" customWidth="1" min="7" max="7"/>
    <col width="26" customWidth="1" min="8" max="8"/>
    <col width="13" customWidth="1" min="9" max="9"/>
  </cols>
  <sheetData>
    <row r="1">
      <c r="A1" s="1" t="inlineStr">
        <is>
          <t>Consolidation Statements of Changes In Equity - USD ($)</t>
        </is>
      </c>
      <c r="B1" s="2" t="inlineStr">
        <is>
          <t>Ordinary shares</t>
        </is>
      </c>
      <c r="C1" s="2" t="inlineStr">
        <is>
          <t>Additional paid-in Capital</t>
        </is>
      </c>
      <c r="D1" s="2" t="inlineStr">
        <is>
          <t>Statutory reserves</t>
        </is>
      </c>
      <c r="E1" s="2" t="inlineStr">
        <is>
          <t>Retained earnings</t>
        </is>
      </c>
      <c r="F1" s="2" t="inlineStr">
        <is>
          <t>Accumulated other comprehensive (loss) income</t>
        </is>
      </c>
      <c r="G1" s="2" t="inlineStr">
        <is>
          <t>Total equity attributable to controlling shareholders</t>
        </is>
      </c>
      <c r="H1" s="2" t="inlineStr">
        <is>
          <t>Non-controlling interests</t>
        </is>
      </c>
      <c r="I1" s="2" t="inlineStr">
        <is>
          <t>Total</t>
        </is>
      </c>
    </row>
    <row r="2">
      <c r="A2" s="4" t="inlineStr">
        <is>
          <t>Balance at Dec. 31, 2018</t>
        </is>
      </c>
      <c r="B2" s="6" t="n">
        <v>1680</v>
      </c>
      <c r="C2" s="6" t="n">
        <v>4342181</v>
      </c>
      <c r="D2" s="6" t="n">
        <v>633247</v>
      </c>
      <c r="E2" s="6" t="n">
        <v>5669878</v>
      </c>
      <c r="F2" s="6" t="n">
        <v>-317487</v>
      </c>
      <c r="G2" s="6" t="n">
        <v>10329499</v>
      </c>
      <c r="H2" s="6" t="n">
        <v>331277</v>
      </c>
      <c r="I2" s="6" t="n">
        <v>10660776</v>
      </c>
    </row>
    <row r="3">
      <c r="A3" s="4" t="inlineStr">
        <is>
          <t>Balance (in Shares) at Dec. 31, 2018</t>
        </is>
      </c>
      <c r="B3" s="5" t="n">
        <v>16800000</v>
      </c>
    </row>
    <row r="4">
      <c r="A4" s="4" t="inlineStr">
        <is>
          <t>Capital contributions from share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38128</v>
      </c>
      <c r="I4" s="5" t="n">
        <v>238128</v>
      </c>
    </row>
    <row r="5">
      <c r="A5" s="4" t="inlineStr">
        <is>
          <t>Net income (loss)</t>
        </is>
      </c>
      <c r="B5" s="4" t="inlineStr">
        <is>
          <t xml:space="preserve"> </t>
        </is>
      </c>
      <c r="C5" s="4" t="inlineStr">
        <is>
          <t xml:space="preserve"> </t>
        </is>
      </c>
      <c r="D5" s="4" t="inlineStr">
        <is>
          <t xml:space="preserve"> </t>
        </is>
      </c>
      <c r="E5" s="5" t="n">
        <v>9746385</v>
      </c>
      <c r="F5" s="4" t="inlineStr">
        <is>
          <t xml:space="preserve"> </t>
        </is>
      </c>
      <c r="G5" s="5" t="n">
        <v>9746385</v>
      </c>
      <c r="H5" s="5" t="n">
        <v>-365617</v>
      </c>
      <c r="I5" s="5" t="n">
        <v>9380768</v>
      </c>
    </row>
    <row r="6">
      <c r="A6" s="4" t="inlineStr">
        <is>
          <t>Statutory reserves</t>
        </is>
      </c>
      <c r="B6" s="4" t="inlineStr">
        <is>
          <t xml:space="preserve"> </t>
        </is>
      </c>
      <c r="C6" s="4" t="inlineStr">
        <is>
          <t xml:space="preserve"> </t>
        </is>
      </c>
      <c r="D6" s="5" t="n">
        <v>1003167</v>
      </c>
      <c r="E6" s="5" t="n">
        <v>-1003167</v>
      </c>
      <c r="F6" s="4" t="inlineStr">
        <is>
          <t xml:space="preserve"> </t>
        </is>
      </c>
      <c r="G6" s="4" t="inlineStr">
        <is>
          <t xml:space="preserve"> </t>
        </is>
      </c>
      <c r="H6" s="4" t="inlineStr">
        <is>
          <t xml:space="preserve"> </t>
        </is>
      </c>
      <c r="I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5" t="n">
        <v>-282299</v>
      </c>
      <c r="G7" s="5" t="n">
        <v>-282299</v>
      </c>
      <c r="H7" s="5" t="n">
        <v>-775</v>
      </c>
      <c r="I7" s="5" t="n">
        <v>-283074</v>
      </c>
    </row>
    <row r="8">
      <c r="A8" s="4" t="inlineStr">
        <is>
          <t>Balance at Dec. 31, 2019</t>
        </is>
      </c>
      <c r="B8" s="6" t="n">
        <v>1680</v>
      </c>
      <c r="C8" s="5" t="n">
        <v>4342181</v>
      </c>
      <c r="D8" s="5" t="n">
        <v>1636414</v>
      </c>
      <c r="E8" s="5" t="n">
        <v>14413096</v>
      </c>
      <c r="F8" s="5" t="n">
        <v>-599786</v>
      </c>
      <c r="G8" s="5" t="n">
        <v>19793585</v>
      </c>
      <c r="H8" s="5" t="n">
        <v>203013</v>
      </c>
      <c r="I8" s="5" t="n">
        <v>19996598</v>
      </c>
    </row>
    <row r="9">
      <c r="A9" s="4" t="inlineStr">
        <is>
          <t>Balance (in Shares) at Dec. 31, 2019</t>
        </is>
      </c>
      <c r="B9" s="5" t="n">
        <v>16800000</v>
      </c>
    </row>
    <row r="10">
      <c r="A10" s="4" t="inlineStr">
        <is>
          <t>Capital contributions from shareholders</t>
        </is>
      </c>
      <c r="B10" s="4" t="inlineStr">
        <is>
          <t xml:space="preserve"> </t>
        </is>
      </c>
      <c r="C10" s="5" t="n">
        <v>119996</v>
      </c>
      <c r="D10" s="4" t="inlineStr">
        <is>
          <t xml:space="preserve"> </t>
        </is>
      </c>
      <c r="E10" s="4" t="inlineStr">
        <is>
          <t xml:space="preserve"> </t>
        </is>
      </c>
      <c r="F10" s="4" t="inlineStr">
        <is>
          <t xml:space="preserve"> </t>
        </is>
      </c>
      <c r="G10" s="5" t="n">
        <v>119996</v>
      </c>
      <c r="H10" s="4" t="inlineStr">
        <is>
          <t xml:space="preserve"> </t>
        </is>
      </c>
      <c r="I10" s="5" t="n">
        <v>119996</v>
      </c>
    </row>
    <row r="11">
      <c r="A11" s="4" t="inlineStr">
        <is>
          <t>Net income (loss)</t>
        </is>
      </c>
      <c r="B11" s="4" t="inlineStr">
        <is>
          <t xml:space="preserve"> </t>
        </is>
      </c>
      <c r="C11" s="4" t="inlineStr">
        <is>
          <t xml:space="preserve"> </t>
        </is>
      </c>
      <c r="D11" s="4" t="inlineStr">
        <is>
          <t xml:space="preserve"> </t>
        </is>
      </c>
      <c r="E11" s="5" t="n">
        <v>12087527</v>
      </c>
      <c r="F11" s="4" t="inlineStr">
        <is>
          <t xml:space="preserve"> </t>
        </is>
      </c>
      <c r="G11" s="5" t="n">
        <v>12087527</v>
      </c>
      <c r="H11" s="5" t="n">
        <v>-130240</v>
      </c>
      <c r="I11" s="5" t="n">
        <v>11957287</v>
      </c>
    </row>
    <row r="12">
      <c r="A12" s="4" t="inlineStr">
        <is>
          <t>Statutory reserves</t>
        </is>
      </c>
      <c r="B12" s="4" t="inlineStr">
        <is>
          <t xml:space="preserve"> </t>
        </is>
      </c>
      <c r="C12" s="4" t="inlineStr">
        <is>
          <t xml:space="preserve"> </t>
        </is>
      </c>
      <c r="D12" s="5" t="n">
        <v>837383</v>
      </c>
      <c r="E12" s="5" t="n">
        <v>-837383</v>
      </c>
      <c r="F12" s="4" t="inlineStr">
        <is>
          <t xml:space="preserve"> </t>
        </is>
      </c>
      <c r="G12" s="4" t="inlineStr">
        <is>
          <t xml:space="preserve"> </t>
        </is>
      </c>
      <c r="H12" s="4" t="inlineStr">
        <is>
          <t xml:space="preserve"> </t>
        </is>
      </c>
      <c r="I12" s="4" t="inlineStr">
        <is>
          <t xml:space="preserve"> </t>
        </is>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5" t="n">
        <v>2037926</v>
      </c>
      <c r="G13" s="5" t="n">
        <v>2037926</v>
      </c>
      <c r="H13" s="5" t="n">
        <v>38377</v>
      </c>
      <c r="I13" s="5" t="n">
        <v>2076303</v>
      </c>
    </row>
    <row r="14">
      <c r="A14" s="4" t="inlineStr">
        <is>
          <t>Balance at Dec. 31, 2020</t>
        </is>
      </c>
      <c r="B14" s="6" t="n">
        <v>1680</v>
      </c>
      <c r="C14" s="5" t="n">
        <v>4462177</v>
      </c>
      <c r="D14" s="5" t="n">
        <v>2473797</v>
      </c>
      <c r="E14" s="5" t="n">
        <v>25663240</v>
      </c>
      <c r="F14" s="5" t="n">
        <v>1438140</v>
      </c>
      <c r="G14" s="5" t="n">
        <v>34039034</v>
      </c>
      <c r="H14" s="5" t="n">
        <v>111150</v>
      </c>
      <c r="I14" s="5" t="n">
        <v>34150184</v>
      </c>
    </row>
    <row r="15">
      <c r="A15" s="4" t="inlineStr">
        <is>
          <t>Balance (in Shares) at Dec. 31, 2020</t>
        </is>
      </c>
      <c r="B15" s="5" t="n">
        <v>16800000</v>
      </c>
    </row>
    <row r="16">
      <c r="A16" s="4" t="inlineStr">
        <is>
          <t>Issued shares of ordinary shares, net of offering cost</t>
        </is>
      </c>
      <c r="B16" s="6" t="n">
        <v>773</v>
      </c>
      <c r="C16" s="5" t="n">
        <v>27504639</v>
      </c>
      <c r="D16" s="4" t="inlineStr">
        <is>
          <t xml:space="preserve"> </t>
        </is>
      </c>
      <c r="E16" s="4" t="inlineStr">
        <is>
          <t xml:space="preserve"> </t>
        </is>
      </c>
      <c r="F16" s="4" t="inlineStr">
        <is>
          <t xml:space="preserve"> </t>
        </is>
      </c>
      <c r="G16" s="5" t="n">
        <v>27505412</v>
      </c>
      <c r="H16" s="4" t="inlineStr">
        <is>
          <t xml:space="preserve"> </t>
        </is>
      </c>
      <c r="I16" s="5" t="n">
        <v>27505412</v>
      </c>
    </row>
    <row r="17">
      <c r="A17" s="4" t="inlineStr">
        <is>
          <t>Issued shares of ordinary shares, net of offering cost (in Shares)</t>
        </is>
      </c>
      <c r="B17" s="5" t="n">
        <v>7728000</v>
      </c>
    </row>
    <row r="18">
      <c r="A18" s="4" t="inlineStr">
        <is>
          <t>Capital contributions from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332622</v>
      </c>
      <c r="I18" s="5" t="n">
        <v>3332622</v>
      </c>
    </row>
    <row r="19">
      <c r="A19" s="4" t="inlineStr">
        <is>
          <t>Disposal of subsidiary</t>
        </is>
      </c>
      <c r="B19" s="4" t="inlineStr">
        <is>
          <t xml:space="preserve"> </t>
        </is>
      </c>
      <c r="C19" s="4" t="inlineStr">
        <is>
          <t xml:space="preserve"> </t>
        </is>
      </c>
      <c r="D19" s="5" t="n">
        <v>17</v>
      </c>
      <c r="E19" s="5" t="n">
        <v>-17</v>
      </c>
      <c r="F19" s="4" t="inlineStr">
        <is>
          <t xml:space="preserve"> </t>
        </is>
      </c>
      <c r="G19" s="4" t="inlineStr">
        <is>
          <t xml:space="preserve"> </t>
        </is>
      </c>
      <c r="H19" s="5" t="n">
        <v>-2642</v>
      </c>
      <c r="I19" s="5" t="n">
        <v>-2642</v>
      </c>
    </row>
    <row r="20">
      <c r="A20" s="4" t="inlineStr">
        <is>
          <t>Net income (loss)</t>
        </is>
      </c>
      <c r="B20" s="4" t="inlineStr">
        <is>
          <t xml:space="preserve"> </t>
        </is>
      </c>
      <c r="C20" s="4" t="inlineStr">
        <is>
          <t xml:space="preserve"> </t>
        </is>
      </c>
      <c r="D20" s="4" t="inlineStr">
        <is>
          <t xml:space="preserve"> </t>
        </is>
      </c>
      <c r="E20" s="5" t="n">
        <v>-8403260</v>
      </c>
      <c r="F20" s="4" t="inlineStr">
        <is>
          <t xml:space="preserve"> </t>
        </is>
      </c>
      <c r="G20" s="5" t="n">
        <v>-8403260</v>
      </c>
      <c r="H20" s="5" t="n">
        <v>-311072</v>
      </c>
      <c r="I20" s="5" t="n">
        <v>-8714332</v>
      </c>
    </row>
    <row r="21">
      <c r="A21" s="4" t="inlineStr">
        <is>
          <t>Statutory reserves</t>
        </is>
      </c>
      <c r="B21" s="4" t="inlineStr">
        <is>
          <t xml:space="preserve"> </t>
        </is>
      </c>
      <c r="C21" s="4" t="inlineStr">
        <is>
          <t xml:space="preserve"> </t>
        </is>
      </c>
      <c r="D21" s="5" t="n">
        <v>-13</v>
      </c>
      <c r="E21" s="5" t="n">
        <v>13</v>
      </c>
      <c r="F21" s="4" t="inlineStr">
        <is>
          <t xml:space="preserve"> </t>
        </is>
      </c>
      <c r="G21" s="4" t="inlineStr">
        <is>
          <t xml:space="preserve"> </t>
        </is>
      </c>
      <c r="H21" s="4" t="inlineStr">
        <is>
          <t xml:space="preserve"> </t>
        </is>
      </c>
      <c r="I21" s="4" t="inlineStr">
        <is>
          <t xml:space="preserve"> </t>
        </is>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5" t="n">
        <v>710766</v>
      </c>
      <c r="G22" s="5" t="n">
        <v>710766</v>
      </c>
      <c r="H22" s="5" t="n">
        <v>-7808</v>
      </c>
      <c r="I22" s="5" t="n">
        <v>702958</v>
      </c>
    </row>
    <row r="23">
      <c r="A23" s="4" t="inlineStr">
        <is>
          <t>Balance at Dec. 31, 2021</t>
        </is>
      </c>
      <c r="B23" s="6" t="n">
        <v>2453</v>
      </c>
      <c r="C23" s="6" t="n">
        <v>31966816</v>
      </c>
      <c r="D23" s="6" t="n">
        <v>2473801</v>
      </c>
      <c r="E23" s="6" t="n">
        <v>17259976</v>
      </c>
      <c r="F23" s="6" t="n">
        <v>2148906</v>
      </c>
      <c r="G23" s="6" t="n">
        <v>53851952</v>
      </c>
      <c r="H23" s="6" t="n">
        <v>3122250</v>
      </c>
      <c r="I23" s="6" t="n">
        <v>56974202</v>
      </c>
    </row>
    <row r="24">
      <c r="A24" s="4" t="inlineStr">
        <is>
          <t>Balance (in Shares) at Dec. 31, 2021</t>
        </is>
      </c>
      <c r="B24" s="5" t="n">
        <v>2452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2" customWidth="1" min="2" max="2"/>
  </cols>
  <sheetData>
    <row r="1">
      <c r="A1" s="1" t="inlineStr">
        <is>
          <t>Summary of Significant Accounting Policies (Details) - Schedule of Property and equipment are stated at cost less accumulated depreciation</t>
        </is>
      </c>
      <c r="B1" s="2" t="inlineStr">
        <is>
          <t>12 Months Ended</t>
        </is>
      </c>
    </row>
    <row r="2">
      <c r="B2" s="2" t="inlineStr">
        <is>
          <t>Dec. 31, 2021</t>
        </is>
      </c>
    </row>
    <row r="3">
      <c r="A3" s="4" t="inlineStr">
        <is>
          <t>Building [Member]</t>
        </is>
      </c>
    </row>
    <row r="4">
      <c r="A4" s="3" t="inlineStr">
        <is>
          <t>Summary of Significant Accounting Policies (Details) - Schedule of Property and equipment are stated at cost less accumulated depreciation [Line Items]</t>
        </is>
      </c>
    </row>
    <row r="5">
      <c r="A5" s="4" t="inlineStr">
        <is>
          <t>Expected useful lives</t>
        </is>
      </c>
      <c r="B5" s="4" t="inlineStr">
        <is>
          <t>30 years</t>
        </is>
      </c>
    </row>
    <row r="6">
      <c r="A6" s="4" t="inlineStr">
        <is>
          <t>Electronic equipment [Member]</t>
        </is>
      </c>
    </row>
    <row r="7">
      <c r="A7" s="3" t="inlineStr">
        <is>
          <t>Summary of Significant Accounting Policies (Details) - Schedule of Property and equipment are stated at cost less accumulated depreciation [Line Items]</t>
        </is>
      </c>
    </row>
    <row r="8">
      <c r="A8" s="4" t="inlineStr">
        <is>
          <t>Expected useful lives</t>
        </is>
      </c>
      <c r="B8" s="4" t="inlineStr">
        <is>
          <t>3 years</t>
        </is>
      </c>
    </row>
    <row r="9">
      <c r="A9" s="4" t="inlineStr">
        <is>
          <t>Furniture, fixtures and equipment [Member]</t>
        </is>
      </c>
    </row>
    <row r="10">
      <c r="A10" s="3" t="inlineStr">
        <is>
          <t>Summary of Significant Accounting Policies (Details) - Schedule of Property and equipment are stated at cost less accumulated depreciation [Line Items]</t>
        </is>
      </c>
    </row>
    <row r="11">
      <c r="A11" s="4" t="inlineStr">
        <is>
          <t>Expected useful lives</t>
        </is>
      </c>
      <c r="B11" s="4" t="inlineStr">
        <is>
          <t>3 years</t>
        </is>
      </c>
    </row>
    <row r="12">
      <c r="A12" s="4" t="inlineStr">
        <is>
          <t>Vehicle [Member]</t>
        </is>
      </c>
    </row>
    <row r="13">
      <c r="A13" s="3" t="inlineStr">
        <is>
          <t>Summary of Significant Accounting Policies (Details) - Schedule of Property and equipment are stated at cost less accumulated depreciation [Line Items]</t>
        </is>
      </c>
    </row>
    <row r="14">
      <c r="A14" s="4" t="inlineStr">
        <is>
          <t>Expected useful lives</t>
        </is>
      </c>
      <c r="B14" s="4" t="inlineStr">
        <is>
          <t>3 years</t>
        </is>
      </c>
    </row>
    <row r="15">
      <c r="A15" s="4" t="inlineStr">
        <is>
          <t>Leasehold improvements [Member]</t>
        </is>
      </c>
    </row>
    <row r="16">
      <c r="A16" s="3" t="inlineStr">
        <is>
          <t>Summary of Significant Accounting Policies (Details) - Schedule of Property and equipment are stated at cost less accumulated depreciation [Line Items]</t>
        </is>
      </c>
    </row>
    <row r="17">
      <c r="A17" s="4" t="inlineStr">
        <is>
          <t>Expected useful lives</t>
        </is>
      </c>
      <c r="B17" s="4" t="inlineStr">
        <is>
          <t>The shorter of useful life and lease term</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Accounts Receivable, Net (Details) - USD ($)</t>
        </is>
      </c>
      <c r="B1" s="2" t="inlineStr">
        <is>
          <t>12 Months Ended</t>
        </is>
      </c>
    </row>
    <row r="2">
      <c r="B2" s="2" t="inlineStr">
        <is>
          <t>Dec. 31, 2021</t>
        </is>
      </c>
      <c r="C2" s="2" t="inlineStr">
        <is>
          <t>Dec. 31, 2020</t>
        </is>
      </c>
      <c r="D2" s="2" t="inlineStr">
        <is>
          <t>Dec. 31, 2019</t>
        </is>
      </c>
    </row>
    <row r="3">
      <c r="A3" s="3" t="inlineStr">
        <is>
          <t>Accounts receivable, Net [Abstract]</t>
        </is>
      </c>
    </row>
    <row r="4">
      <c r="A4" s="4" t="inlineStr">
        <is>
          <t>Doubtful accounts provision</t>
        </is>
      </c>
      <c r="B4" s="6" t="n">
        <v>3847426</v>
      </c>
      <c r="C4" s="6" t="n">
        <v>1514559</v>
      </c>
      <c r="D4" s="6" t="n">
        <v>15124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Dec. 31, 2021</t>
        </is>
      </c>
      <c r="C1" s="2" t="inlineStr">
        <is>
          <t>Dec. 31, 2020</t>
        </is>
      </c>
    </row>
    <row r="2">
      <c r="A2" s="3" t="inlineStr">
        <is>
          <t>Schedule of accounts receivable [Abstract]</t>
        </is>
      </c>
    </row>
    <row r="3">
      <c r="A3" s="4" t="inlineStr">
        <is>
          <t>Accounts receivable</t>
        </is>
      </c>
      <c r="B3" s="6" t="n">
        <v>12606059</v>
      </c>
      <c r="C3" s="6" t="n">
        <v>14027362</v>
      </c>
    </row>
    <row r="4">
      <c r="A4" s="4" t="inlineStr">
        <is>
          <t>Less: allowance for doubtful accounts</t>
        </is>
      </c>
      <c r="B4" s="5" t="n">
        <v>-5744387</v>
      </c>
      <c r="C4" s="5" t="n">
        <v>-1808889</v>
      </c>
    </row>
    <row r="5">
      <c r="A5" s="4" t="inlineStr">
        <is>
          <t>Accounts receivable, net</t>
        </is>
      </c>
      <c r="B5" s="6" t="n">
        <v>6861672</v>
      </c>
      <c r="C5" s="6" t="n">
        <v>122184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Details) - Schedule of movement of allowance of doubtful accounts - USD ($)</t>
        </is>
      </c>
      <c r="B1" s="2" t="inlineStr">
        <is>
          <t>12 Months Ended</t>
        </is>
      </c>
    </row>
    <row r="2">
      <c r="B2" s="2" t="inlineStr">
        <is>
          <t>Dec. 31, 2021</t>
        </is>
      </c>
      <c r="C2" s="2" t="inlineStr">
        <is>
          <t>Dec. 31, 2020</t>
        </is>
      </c>
      <c r="D2" s="2" t="inlineStr">
        <is>
          <t>Dec. 31, 2019</t>
        </is>
      </c>
    </row>
    <row r="3">
      <c r="A3" s="3" t="inlineStr">
        <is>
          <t>Schedule of movement of allowance of doubtful accounts [Abstract]</t>
        </is>
      </c>
    </row>
    <row r="4">
      <c r="A4" s="4" t="inlineStr">
        <is>
          <t>Balance at beginning of the year</t>
        </is>
      </c>
      <c r="B4" s="6" t="n">
        <v>1808889</v>
      </c>
      <c r="C4" s="6" t="n">
        <v>194375</v>
      </c>
      <c r="D4" s="6" t="n">
        <v>43129</v>
      </c>
    </row>
    <row r="5">
      <c r="A5" s="4" t="inlineStr">
        <is>
          <t>Current year addition</t>
        </is>
      </c>
      <c r="B5" s="5" t="n">
        <v>3890827</v>
      </c>
      <c r="C5" s="5" t="n">
        <v>1514559</v>
      </c>
      <c r="D5" s="5" t="n">
        <v>151246</v>
      </c>
    </row>
    <row r="6">
      <c r="A6" s="4" t="inlineStr">
        <is>
          <t>Write-off</t>
        </is>
      </c>
      <c r="B6" s="5" t="n">
        <v>-43401</v>
      </c>
      <c r="C6" s="4" t="inlineStr">
        <is>
          <t xml:space="preserve"> </t>
        </is>
      </c>
      <c r="D6" s="4" t="inlineStr">
        <is>
          <t xml:space="preserve"> </t>
        </is>
      </c>
    </row>
    <row r="7">
      <c r="A7" s="4" t="inlineStr">
        <is>
          <t>Foreign currency translation adjustments</t>
        </is>
      </c>
      <c r="B7" s="5" t="n">
        <v>88072</v>
      </c>
      <c r="C7" s="5" t="n">
        <v>99955</v>
      </c>
      <c r="D7" s="4" t="inlineStr">
        <is>
          <t xml:space="preserve"> </t>
        </is>
      </c>
    </row>
    <row r="8">
      <c r="A8" s="4" t="inlineStr">
        <is>
          <t>Balance at end of the year</t>
        </is>
      </c>
      <c r="B8" s="6" t="n">
        <v>5744387</v>
      </c>
      <c r="C8" s="6" t="n">
        <v>1808889</v>
      </c>
      <c r="D8" s="6" t="n">
        <v>19437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Details) - Schedule of inventories - USD ($)</t>
        </is>
      </c>
      <c r="B1" s="2" t="inlineStr">
        <is>
          <t>Dec. 31, 2021</t>
        </is>
      </c>
      <c r="C1" s="2" t="inlineStr">
        <is>
          <t>Dec. 31, 2020</t>
        </is>
      </c>
    </row>
    <row r="2">
      <c r="A2" s="3" t="inlineStr">
        <is>
          <t>Inventory [Line Items]</t>
        </is>
      </c>
    </row>
    <row r="3">
      <c r="A3" s="4" t="inlineStr">
        <is>
          <t>Total</t>
        </is>
      </c>
      <c r="B3" s="6" t="n">
        <v>3105673</v>
      </c>
      <c r="C3" s="6" t="n">
        <v>2706896</v>
      </c>
    </row>
    <row r="4">
      <c r="A4" s="4" t="inlineStr">
        <is>
          <t>Healthcare service gift cards [Member]</t>
        </is>
      </c>
    </row>
    <row r="5">
      <c r="A5" s="3" t="inlineStr">
        <is>
          <t>Inventory [Line Items]</t>
        </is>
      </c>
    </row>
    <row r="6">
      <c r="A6" s="4" t="inlineStr">
        <is>
          <t>Total</t>
        </is>
      </c>
      <c r="B6" s="5" t="n">
        <v>1276550</v>
      </c>
      <c r="C6" s="5" t="n">
        <v>1094101</v>
      </c>
    </row>
    <row r="7">
      <c r="A7" s="4" t="inlineStr">
        <is>
          <t>Chinese tea [Member]</t>
        </is>
      </c>
    </row>
    <row r="8">
      <c r="A8" s="3" t="inlineStr">
        <is>
          <t>Inventory [Line Items]</t>
        </is>
      </c>
    </row>
    <row r="9">
      <c r="A9" s="4" t="inlineStr">
        <is>
          <t>Total</t>
        </is>
      </c>
      <c r="B9" s="5" t="n">
        <v>718426</v>
      </c>
      <c r="C9" s="5" t="n">
        <v>702051</v>
      </c>
    </row>
    <row r="10">
      <c r="A10" s="4" t="inlineStr">
        <is>
          <t>Learning course gift cards [Member]</t>
        </is>
      </c>
    </row>
    <row r="11">
      <c r="A11" s="3" t="inlineStr">
        <is>
          <t>Inventory [Line Items]</t>
        </is>
      </c>
    </row>
    <row r="12">
      <c r="A12" s="4" t="inlineStr">
        <is>
          <t>Total</t>
        </is>
      </c>
      <c r="B12" s="5" t="n">
        <v>454852</v>
      </c>
      <c r="C12" s="5" t="n">
        <v>444451</v>
      </c>
    </row>
    <row r="13">
      <c r="A13" s="4" t="inlineStr">
        <is>
          <t>Latex pillows [Member]</t>
        </is>
      </c>
    </row>
    <row r="14">
      <c r="A14" s="3" t="inlineStr">
        <is>
          <t>Inventory [Line Items]</t>
        </is>
      </c>
    </row>
    <row r="15">
      <c r="A15" s="4" t="inlineStr">
        <is>
          <t>Total</t>
        </is>
      </c>
      <c r="B15" s="5" t="n">
        <v>138246</v>
      </c>
      <c r="C15" s="5" t="n">
        <v>137119</v>
      </c>
    </row>
    <row r="16">
      <c r="A16" s="4" t="inlineStr">
        <is>
          <t>Healthcare products [Member]</t>
        </is>
      </c>
    </row>
    <row r="17">
      <c r="A17" s="3" t="inlineStr">
        <is>
          <t>Inventory [Line Items]</t>
        </is>
      </c>
    </row>
    <row r="18">
      <c r="A18" s="4" t="inlineStr">
        <is>
          <t>Total</t>
        </is>
      </c>
      <c r="B18" s="5" t="n">
        <v>207348</v>
      </c>
      <c r="C18" s="5" t="n">
        <v>216733</v>
      </c>
    </row>
    <row r="19">
      <c r="A19" s="4" t="inlineStr">
        <is>
          <t>Others [Member]</t>
        </is>
      </c>
    </row>
    <row r="20">
      <c r="A20" s="3" t="inlineStr">
        <is>
          <t>Inventory [Line Items]</t>
        </is>
      </c>
    </row>
    <row r="21">
      <c r="A21" s="4" t="inlineStr">
        <is>
          <t>Total</t>
        </is>
      </c>
      <c r="B21" s="6" t="n">
        <v>310251</v>
      </c>
      <c r="C21" s="6" t="n">
        <v>1124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hort-Term Investment (Details) - USD ($)</t>
        </is>
      </c>
      <c r="B1" s="2" t="inlineStr">
        <is>
          <t>12 Months Ended</t>
        </is>
      </c>
    </row>
    <row r="2">
      <c r="B2" s="2" t="inlineStr">
        <is>
          <t>Dec. 31, 2021</t>
        </is>
      </c>
      <c r="C2" s="2" t="inlineStr">
        <is>
          <t>Feb. 28, 2022</t>
        </is>
      </c>
    </row>
    <row r="3">
      <c r="A3" s="3" t="inlineStr">
        <is>
          <t>Debt Disclosure [Abstract]</t>
        </is>
      </c>
    </row>
    <row r="4">
      <c r="A4" s="4" t="inlineStr">
        <is>
          <t>Total investment</t>
        </is>
      </c>
      <c r="C4" s="6" t="n">
        <v>8000000</v>
      </c>
    </row>
    <row r="5">
      <c r="A5" s="4" t="inlineStr">
        <is>
          <t>Net asset value</t>
        </is>
      </c>
      <c r="B5" s="6" t="n">
        <v>5961605</v>
      </c>
    </row>
    <row r="6">
      <c r="A6" s="4" t="inlineStr">
        <is>
          <t>Investment loss</t>
        </is>
      </c>
      <c r="B6" s="6" t="n">
        <v>203839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Prepaid Expenses and Other Current Assets (Details)</t>
        </is>
      </c>
      <c r="B1" s="2" t="inlineStr">
        <is>
          <t>Dec. 31, 2021USD ($)</t>
        </is>
      </c>
    </row>
    <row r="2">
      <c r="A2" s="3" t="inlineStr">
        <is>
          <t>Prepaid Expenses and Other Current Assets (Details) [Line Items]</t>
        </is>
      </c>
    </row>
    <row r="3">
      <c r="A3" s="4" t="inlineStr">
        <is>
          <t>Prepaid service fee</t>
        </is>
      </c>
      <c r="B3" s="6" t="n">
        <v>1164011</v>
      </c>
    </row>
    <row r="4">
      <c r="A4" s="4" t="inlineStr">
        <is>
          <t>Prepaid</t>
        </is>
      </c>
      <c r="B4" s="6" t="n">
        <v>650909</v>
      </c>
    </row>
    <row r="5">
      <c r="A5" s="4" t="inlineStr">
        <is>
          <t>Haicheng Shenhe Technology Co., Ltd. [Member]</t>
        </is>
      </c>
    </row>
    <row r="6">
      <c r="A6" s="3" t="inlineStr">
        <is>
          <t>Prepaid Expenses and Other Current Assets (Details) [Line Items]</t>
        </is>
      </c>
    </row>
    <row r="7">
      <c r="A7" s="4" t="inlineStr">
        <is>
          <t>Equity interest acquire, percentage</t>
        </is>
      </c>
      <c r="B7" s="4" t="inlineStr">
        <is>
          <t>61.5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paid Expenses and Other Current Assets (Details) - Schedule of prepaid expenses and other current assets - USD ($)</t>
        </is>
      </c>
      <c r="C1" s="2" t="inlineStr">
        <is>
          <t>Dec. 31, 2021</t>
        </is>
      </c>
      <c r="D1" s="2" t="inlineStr">
        <is>
          <t>Dec. 31, 2020</t>
        </is>
      </c>
    </row>
    <row r="2">
      <c r="A2" s="3" t="inlineStr">
        <is>
          <t>Schedule of prepaid expenses and other current assets [Abstract]</t>
        </is>
      </c>
    </row>
    <row r="3">
      <c r="A3" s="4" t="inlineStr">
        <is>
          <t>Prepaid expenses</t>
        </is>
      </c>
      <c r="B3" s="4" t="inlineStr">
        <is>
          <t>[1]</t>
        </is>
      </c>
      <c r="C3" s="6" t="n">
        <v>2462534</v>
      </c>
      <c r="D3" s="6" t="n">
        <v>1324676</v>
      </c>
    </row>
    <row r="4">
      <c r="A4" s="4" t="inlineStr">
        <is>
          <t>Loans to third parties</t>
        </is>
      </c>
      <c r="B4" s="4" t="inlineStr">
        <is>
          <t>[2]</t>
        </is>
      </c>
      <c r="C4" s="5" t="n">
        <v>840685</v>
      </c>
      <c r="D4" s="5" t="n">
        <v>15326</v>
      </c>
    </row>
    <row r="5">
      <c r="A5" s="4" t="inlineStr">
        <is>
          <t>Prepayment for investment</t>
        </is>
      </c>
      <c r="B5" s="4" t="inlineStr">
        <is>
          <t>[3]</t>
        </is>
      </c>
      <c r="C5" s="5" t="n">
        <v>650909</v>
      </c>
      <c r="D5" s="4" t="inlineStr">
        <is>
          <t xml:space="preserve"> </t>
        </is>
      </c>
    </row>
    <row r="6">
      <c r="A6" s="4" t="inlineStr">
        <is>
          <t>Other receivables</t>
        </is>
      </c>
      <c r="C6" s="5" t="n">
        <v>299864</v>
      </c>
      <c r="D6" s="5" t="n">
        <v>265653</v>
      </c>
    </row>
    <row r="7">
      <c r="A7" s="4" t="inlineStr">
        <is>
          <t>Interest receivable</t>
        </is>
      </c>
      <c r="C7" s="5" t="n">
        <v>171840</v>
      </c>
      <c r="D7" s="5" t="n">
        <v>128388</v>
      </c>
    </row>
    <row r="8">
      <c r="A8" s="4" t="inlineStr">
        <is>
          <t>Prepaid VAT</t>
        </is>
      </c>
      <c r="C8" s="5" t="n">
        <v>123100</v>
      </c>
      <c r="D8" s="5" t="n">
        <v>19099</v>
      </c>
    </row>
    <row r="9">
      <c r="A9" s="4" t="inlineStr">
        <is>
          <t>Deposits for operating lease</t>
        </is>
      </c>
      <c r="C9" s="5" t="n">
        <v>43090</v>
      </c>
      <c r="D9" s="5" t="n">
        <v>40384</v>
      </c>
    </row>
    <row r="10">
      <c r="A10" s="4" t="inlineStr">
        <is>
          <t>Deferred offering cost</t>
        </is>
      </c>
      <c r="D10" s="5" t="n">
        <v>553227</v>
      </c>
    </row>
    <row r="11">
      <c r="A11" s="4" t="inlineStr">
        <is>
          <t>Subtotal</t>
        </is>
      </c>
      <c r="C11" s="5" t="n">
        <v>4592022</v>
      </c>
      <c r="D11" s="5" t="n">
        <v>2346753</v>
      </c>
    </row>
    <row r="12">
      <c r="A12" s="4" t="inlineStr">
        <is>
          <t>Allowance for other receivables</t>
        </is>
      </c>
      <c r="C12" s="5" t="n">
        <v>-156847</v>
      </c>
      <c r="D12" s="5" t="n">
        <v>-153259</v>
      </c>
    </row>
    <row r="13">
      <c r="A13" s="4" t="inlineStr">
        <is>
          <t>Total</t>
        </is>
      </c>
      <c r="C13" s="6" t="n">
        <v>4435175</v>
      </c>
      <c r="D13" s="6" t="n">
        <v>2193494</v>
      </c>
    </row>
    <row r="14"/>
    <row r="15">
      <c r="A15" s="4" t="inlineStr">
        <is>
          <t>[1]</t>
        </is>
      </c>
      <c r="B15" s="4" t="inlineStr">
        <is>
          <t>Prepaid expenses as of December 31, 2021 mainly consisted of prepaid
service fee paid by GIOP BJ amounted to $1,164,011.</t>
        </is>
      </c>
    </row>
    <row r="16">
      <c r="A16" s="4" t="inlineStr">
        <is>
          <t>[2]</t>
        </is>
      </c>
      <c r="B16" s="4" t="inlineStr">
        <is>
          <t>On March 8, 2021, the Company signed a loan contract with a third party, Waichun Logistics Technology Limited (“Waichun”), to lend $825,000, with annual interest rate of 8%, and will be due on May 10, 2022.</t>
        </is>
      </c>
    </row>
    <row r="17">
      <c r="A17" s="4" t="inlineStr">
        <is>
          <t>[3]</t>
        </is>
      </c>
      <c r="B17" s="4" t="inlineStr">
        <is>
          <t>In September 2021, the Company prepaid $650,909 to acquire 61.5% equity interest of Haicheng Shenhe Technology Co., Ltd. Due to the termination of the acquisition, the acquisition fund will be paid back in fiscal 2022.</t>
        </is>
      </c>
    </row>
  </sheetData>
  <mergeCells count="5">
    <mergeCell ref="A1:B1"/>
    <mergeCell ref="A14:C14"/>
    <mergeCell ref="B15:C15"/>
    <mergeCell ref="B16:C16"/>
    <mergeCell ref="B17:C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Long Term Prepayments and Other Non-Current Assets (Details) - Schedule of long term prepayments and other non-current assets - USD ($)</t>
        </is>
      </c>
      <c r="B1" s="2" t="inlineStr">
        <is>
          <t>Dec. 31, 2021</t>
        </is>
      </c>
      <c r="D1" s="2" t="inlineStr">
        <is>
          <t>Dec. 31, 2020</t>
        </is>
      </c>
    </row>
    <row r="2">
      <c r="A2" s="3" t="inlineStr">
        <is>
          <t>Schedule of long term prepayments and other non-current assets [Abstract]</t>
        </is>
      </c>
    </row>
    <row r="3">
      <c r="A3" s="4" t="inlineStr">
        <is>
          <t>Prepaid for land use right</t>
        </is>
      </c>
      <c r="B3" s="6" t="n">
        <v>6947051</v>
      </c>
      <c r="C3" s="4" t="inlineStr">
        <is>
          <t>[1]</t>
        </is>
      </c>
      <c r="D3" s="4" t="inlineStr">
        <is>
          <t xml:space="preserve"> </t>
        </is>
      </c>
    </row>
    <row r="4">
      <c r="A4" s="4" t="inlineStr">
        <is>
          <t>Prepaid for construction and equipment</t>
        </is>
      </c>
      <c r="B4" s="5" t="n">
        <v>1297866</v>
      </c>
      <c r="C4" s="4" t="inlineStr">
        <is>
          <t>[1]</t>
        </is>
      </c>
      <c r="D4" s="4" t="inlineStr">
        <is>
          <t xml:space="preserve"> </t>
        </is>
      </c>
    </row>
    <row r="5">
      <c r="A5" s="4" t="inlineStr">
        <is>
          <t>Loans to third party</t>
        </is>
      </c>
      <c r="B5" s="5" t="n">
        <v>2000000</v>
      </c>
      <c r="C5" s="4" t="inlineStr">
        <is>
          <t>[2]</t>
        </is>
      </c>
      <c r="D5" s="4" t="inlineStr">
        <is>
          <t xml:space="preserve"> </t>
        </is>
      </c>
    </row>
    <row r="6">
      <c r="A6" s="4" t="inlineStr">
        <is>
          <t>Total</t>
        </is>
      </c>
      <c r="B6" s="6" t="n">
        <v>10244917</v>
      </c>
      <c r="D6" s="4" t="inlineStr">
        <is>
          <t xml:space="preserve"> </t>
        </is>
      </c>
    </row>
    <row r="7"/>
    <row r="8">
      <c r="A8" s="4" t="inlineStr">
        <is>
          <t>[1]</t>
        </is>
      </c>
      <c r="B8" s="4" t="inlineStr">
        <is>
          <t>The Company’s subsidiary Sunrise Guizhou signed to purchase land
use right from Qianxinan public resources trading center, with an area of 260,543 square meters and prepaid the consideration of $6,947,051.
The land use right is expected to be registered under Sunrise Guizhou on June 10, 2022. Besides, Sunrise Guizhou also made advance payment
of $654,799 for the production line and equipment and $643,067 for the factory construction, with the planned construction period from
January 4, 2022 to December 31, 2022.</t>
        </is>
      </c>
    </row>
    <row r="9">
      <c r="A9" s="4" t="inlineStr">
        <is>
          <t>[2]</t>
        </is>
      </c>
      <c r="B9" s="4" t="inlineStr">
        <is>
          <t>The Company signed a loan contract on March 8, 2021 and renewed it on March 6, 2022, with a third party,
Waichun Logistics Technology Limited (“Waichun”), to lend $2,000,000, with annual interest rate of 8%, and will be due on
December 31, 2023.</t>
        </is>
      </c>
    </row>
  </sheetData>
  <mergeCells count="4">
    <mergeCell ref="B1:C1"/>
    <mergeCell ref="A7:D7"/>
    <mergeCell ref="B8:D8"/>
    <mergeCell ref="B9:D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6" t="n">
        <v>198747</v>
      </c>
      <c r="C4" s="6" t="n">
        <v>126589</v>
      </c>
      <c r="D4" s="6" t="n">
        <v>4612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6" t="n">
        <v>-8714332</v>
      </c>
      <c r="C4" s="6" t="n">
        <v>11957287</v>
      </c>
      <c r="D4" s="6" t="n">
        <v>9380768</v>
      </c>
    </row>
    <row r="5">
      <c r="A5" s="3" t="inlineStr">
        <is>
          <t>Adjusted to reconcile net income to cash provided by operating activities</t>
        </is>
      </c>
    </row>
    <row r="6">
      <c r="A6" s="4" t="inlineStr">
        <is>
          <t>Depreciation and amortization</t>
        </is>
      </c>
      <c r="B6" s="5" t="n">
        <v>988672</v>
      </c>
      <c r="C6" s="5" t="n">
        <v>865426</v>
      </c>
      <c r="D6" s="5" t="n">
        <v>167876</v>
      </c>
    </row>
    <row r="7">
      <c r="A7" s="4" t="inlineStr">
        <is>
          <t>Deferred tax benefits</t>
        </is>
      </c>
      <c r="B7" s="5" t="n">
        <v>-232363</v>
      </c>
      <c r="C7" s="5" t="n">
        <v>-312780</v>
      </c>
      <c r="D7" s="5" t="n">
        <v>-201638</v>
      </c>
    </row>
    <row r="8">
      <c r="A8" s="4" t="inlineStr">
        <is>
          <t>Investment losses</t>
        </is>
      </c>
      <c r="B8" s="5" t="n">
        <v>2118453</v>
      </c>
      <c r="C8" s="5" t="n">
        <v>1087</v>
      </c>
      <c r="D8" s="5" t="n">
        <v>23799</v>
      </c>
    </row>
    <row r="9">
      <c r="A9" s="4" t="inlineStr">
        <is>
          <t>Bad debt expense</t>
        </is>
      </c>
      <c r="B9" s="5" t="n">
        <v>3847426</v>
      </c>
      <c r="C9" s="5" t="n">
        <v>1514559</v>
      </c>
      <c r="D9" s="5" t="n">
        <v>151246</v>
      </c>
    </row>
    <row r="10">
      <c r="A10" s="4" t="inlineStr">
        <is>
          <t>Amortization of right-of-use assets</t>
        </is>
      </c>
      <c r="B10" s="5" t="n">
        <v>90320</v>
      </c>
      <c r="C10" s="5" t="n">
        <v>359551</v>
      </c>
      <c r="D10" s="5" t="n">
        <v>328289</v>
      </c>
    </row>
    <row r="11">
      <c r="A11" s="3" t="inlineStr">
        <is>
          <t>Changes in operating assets and liabilities:</t>
        </is>
      </c>
    </row>
    <row r="12">
      <c r="A12" s="4" t="inlineStr">
        <is>
          <t>Accounts receivable, net</t>
        </is>
      </c>
      <c r="B12" s="5" t="n">
        <v>1729006</v>
      </c>
      <c r="C12" s="5" t="n">
        <v>-8385804</v>
      </c>
      <c r="D12" s="5" t="n">
        <v>-7392412</v>
      </c>
    </row>
    <row r="13">
      <c r="A13" s="4" t="inlineStr">
        <is>
          <t>Due from related parties</t>
        </is>
      </c>
      <c r="B13" s="5" t="n">
        <v>110184</v>
      </c>
      <c r="C13" s="5" t="n">
        <v>-151007</v>
      </c>
      <c r="D13" s="5" t="n">
        <v>708988</v>
      </c>
    </row>
    <row r="14">
      <c r="A14" s="4" t="inlineStr">
        <is>
          <t>Operating lease liabilities</t>
        </is>
      </c>
      <c r="B14" s="5" t="n">
        <v>31145</v>
      </c>
      <c r="C14" s="5" t="n">
        <v>-312900</v>
      </c>
      <c r="D14" s="5" t="n">
        <v>-409739</v>
      </c>
    </row>
    <row r="15">
      <c r="A15" s="4" t="inlineStr">
        <is>
          <t>Inventories</t>
        </is>
      </c>
      <c r="B15" s="5" t="n">
        <v>-331491</v>
      </c>
      <c r="C15" s="5" t="n">
        <v>667758</v>
      </c>
      <c r="D15" s="5" t="n">
        <v>-823817</v>
      </c>
    </row>
    <row r="16">
      <c r="A16" s="4" t="inlineStr">
        <is>
          <t>Prepaid expenses and other current assets</t>
        </is>
      </c>
      <c r="B16" s="5" t="n">
        <v>-678288</v>
      </c>
      <c r="C16" s="5" t="n">
        <v>-447421</v>
      </c>
      <c r="D16" s="5" t="n">
        <v>-1051597</v>
      </c>
    </row>
    <row r="17">
      <c r="A17" s="4" t="inlineStr">
        <is>
          <t>Accounts payable</t>
        </is>
      </c>
      <c r="C17" s="5" t="n">
        <v>-79426</v>
      </c>
      <c r="D17" s="5" t="n">
        <v>73465</v>
      </c>
    </row>
    <row r="18">
      <c r="A18" s="4" t="inlineStr">
        <is>
          <t>Income taxes payable</t>
        </is>
      </c>
      <c r="B18" s="5" t="n">
        <v>-3696654</v>
      </c>
      <c r="C18" s="5" t="n">
        <v>2565098</v>
      </c>
      <c r="D18" s="5" t="n">
        <v>1233231</v>
      </c>
    </row>
    <row r="19">
      <c r="A19" s="4" t="inlineStr">
        <is>
          <t>Deferred revenue</t>
        </is>
      </c>
      <c r="B19" s="5" t="n">
        <v>-75857</v>
      </c>
      <c r="C19" s="5" t="n">
        <v>-322534</v>
      </c>
      <c r="D19" s="5" t="n">
        <v>-1554399</v>
      </c>
    </row>
    <row r="20">
      <c r="A20" s="4" t="inlineStr">
        <is>
          <t>Right-of-use asset</t>
        </is>
      </c>
      <c r="B20" s="5" t="n">
        <v>-211213</v>
      </c>
      <c r="C20" s="4" t="inlineStr">
        <is>
          <t xml:space="preserve"> </t>
        </is>
      </c>
      <c r="D20" s="4" t="inlineStr">
        <is>
          <t xml:space="preserve"> </t>
        </is>
      </c>
    </row>
    <row r="21">
      <c r="A21" s="4" t="inlineStr">
        <is>
          <t>Due to related parties</t>
        </is>
      </c>
      <c r="B21" s="4" t="inlineStr">
        <is>
          <t xml:space="preserve"> </t>
        </is>
      </c>
      <c r="C21" s="4" t="inlineStr">
        <is>
          <t xml:space="preserve"> </t>
        </is>
      </c>
      <c r="D21" s="5" t="n">
        <v>-67862</v>
      </c>
    </row>
    <row r="22">
      <c r="A22" s="4" t="inlineStr">
        <is>
          <t>Accrued expenses and other current liabilities</t>
        </is>
      </c>
      <c r="B22" s="5" t="n">
        <v>-208190</v>
      </c>
      <c r="C22" s="5" t="n">
        <v>-852731</v>
      </c>
      <c r="D22" s="5" t="n">
        <v>669873</v>
      </c>
    </row>
    <row r="23">
      <c r="A23" s="4" t="inlineStr">
        <is>
          <t>Net cash (used in) provided by operating activities</t>
        </is>
      </c>
      <c r="B23" s="5" t="n">
        <v>-5233182</v>
      </c>
      <c r="C23" s="5" t="n">
        <v>7066163</v>
      </c>
      <c r="D23" s="5" t="n">
        <v>1236071</v>
      </c>
    </row>
    <row r="24">
      <c r="A24" s="3" t="inlineStr">
        <is>
          <t>Cash flows from investing activities</t>
        </is>
      </c>
    </row>
    <row r="25">
      <c r="A25" s="4" t="inlineStr">
        <is>
          <t>Purchase of property and equipment</t>
        </is>
      </c>
      <c r="B25" s="5" t="n">
        <v>-74768</v>
      </c>
      <c r="C25" s="5" t="n">
        <v>-1723543</v>
      </c>
      <c r="D25" s="5" t="n">
        <v>-156718</v>
      </c>
    </row>
    <row r="26">
      <c r="A26" s="4" t="inlineStr">
        <is>
          <t>Disposal of property and equipment</t>
        </is>
      </c>
      <c r="B26" s="4" t="inlineStr">
        <is>
          <t xml:space="preserve"> </t>
        </is>
      </c>
      <c r="C26" s="5" t="n">
        <v>392</v>
      </c>
      <c r="D26" s="5" t="n">
        <v>260</v>
      </c>
    </row>
    <row r="27">
      <c r="A27" s="4" t="inlineStr">
        <is>
          <t>Prepayment for leasehold improvement</t>
        </is>
      </c>
      <c r="B27" s="4" t="inlineStr">
        <is>
          <t xml:space="preserve"> </t>
        </is>
      </c>
      <c r="C27" s="5" t="n">
        <v>-228457</v>
      </c>
      <c r="D27" s="4" t="inlineStr">
        <is>
          <t xml:space="preserve"> </t>
        </is>
      </c>
    </row>
    <row r="28">
      <c r="A28" s="4" t="inlineStr">
        <is>
          <t>Prepayment for land use right and construction</t>
        </is>
      </c>
      <c r="B28" s="5" t="n">
        <v>-8244917</v>
      </c>
      <c r="C28" s="4" t="inlineStr">
        <is>
          <t xml:space="preserve"> </t>
        </is>
      </c>
      <c r="D28" s="4" t="inlineStr">
        <is>
          <t xml:space="preserve"> </t>
        </is>
      </c>
    </row>
    <row r="29">
      <c r="A29" s="4" t="inlineStr">
        <is>
          <t>Prepayment for property acquisition</t>
        </is>
      </c>
      <c r="B29" s="4" t="inlineStr">
        <is>
          <t xml:space="preserve"> </t>
        </is>
      </c>
      <c r="C29" s="4" t="inlineStr">
        <is>
          <t xml:space="preserve"> </t>
        </is>
      </c>
      <c r="D29" s="5" t="n">
        <v>-1204094</v>
      </c>
    </row>
    <row r="30">
      <c r="A30" s="4" t="inlineStr">
        <is>
          <t>Purchase of intangible assets</t>
        </is>
      </c>
      <c r="B30" s="4" t="inlineStr">
        <is>
          <t xml:space="preserve"> </t>
        </is>
      </c>
      <c r="C30" s="5" t="n">
        <v>-2735433</v>
      </c>
      <c r="D30" s="5" t="n">
        <v>-2188061</v>
      </c>
    </row>
    <row r="31">
      <c r="A31" s="4" t="inlineStr">
        <is>
          <t>Loans to third parties</t>
        </is>
      </c>
      <c r="B31" s="5" t="n">
        <v>-2825359</v>
      </c>
      <c r="C31" s="4" t="inlineStr">
        <is>
          <t xml:space="preserve"> </t>
        </is>
      </c>
      <c r="D31" s="5" t="n">
        <v>-82268</v>
      </c>
    </row>
    <row r="32">
      <c r="A32" s="4" t="inlineStr">
        <is>
          <t>Prepaid for investment</t>
        </is>
      </c>
      <c r="B32" s="5" t="n">
        <v>-650909</v>
      </c>
      <c r="C32" s="4" t="inlineStr">
        <is>
          <t xml:space="preserve"> </t>
        </is>
      </c>
      <c r="D32" s="4" t="inlineStr">
        <is>
          <t xml:space="preserve"> </t>
        </is>
      </c>
    </row>
    <row r="33">
      <c r="A33" s="4" t="inlineStr">
        <is>
          <t>Purchase of long-term investments</t>
        </is>
      </c>
      <c r="B33" s="5" t="n">
        <v>-2289945</v>
      </c>
      <c r="C33" s="5" t="n">
        <v>-1678514</v>
      </c>
      <c r="D33" s="5" t="n">
        <v>-184098</v>
      </c>
    </row>
    <row r="34">
      <c r="A34" s="4" t="inlineStr">
        <is>
          <t>Purchase of short-term investments</t>
        </is>
      </c>
      <c r="B34" s="5" t="n">
        <v>-8000000</v>
      </c>
      <c r="C34" s="4" t="inlineStr">
        <is>
          <t xml:space="preserve"> </t>
        </is>
      </c>
      <c r="D34" s="4" t="inlineStr">
        <is>
          <t xml:space="preserve"> </t>
        </is>
      </c>
    </row>
    <row r="35">
      <c r="A35" s="4" t="inlineStr">
        <is>
          <t>Redemption of short-term investments</t>
        </is>
      </c>
      <c r="B35" s="4" t="inlineStr">
        <is>
          <t xml:space="preserve"> </t>
        </is>
      </c>
      <c r="C35" s="4" t="inlineStr">
        <is>
          <t xml:space="preserve"> </t>
        </is>
      </c>
      <c r="D35" s="5" t="n">
        <v>289918</v>
      </c>
    </row>
    <row r="36">
      <c r="A36" s="4" t="inlineStr">
        <is>
          <t>Disposal of subsidiary</t>
        </is>
      </c>
      <c r="B36" s="5" t="n">
        <v>-9300</v>
      </c>
    </row>
    <row r="37">
      <c r="A37" s="4" t="inlineStr">
        <is>
          <t>Net cash used in investing activities</t>
        </is>
      </c>
      <c r="B37" s="5" t="n">
        <v>-22095198</v>
      </c>
      <c r="C37" s="5" t="n">
        <v>-6365555</v>
      </c>
      <c r="D37" s="5" t="n">
        <v>-3525061</v>
      </c>
    </row>
    <row r="38">
      <c r="A38" s="3" t="inlineStr">
        <is>
          <t>Cash flows from financing activities</t>
        </is>
      </c>
    </row>
    <row r="39">
      <c r="A39" s="4" t="inlineStr">
        <is>
          <t>Proceeds from capital contributions by controlling shareholders</t>
        </is>
      </c>
      <c r="B39" s="4" t="inlineStr">
        <is>
          <t xml:space="preserve"> </t>
        </is>
      </c>
      <c r="C39" s="5" t="n">
        <v>119996</v>
      </c>
      <c r="D39" s="4" t="inlineStr">
        <is>
          <t xml:space="preserve"> </t>
        </is>
      </c>
    </row>
    <row r="40">
      <c r="A40" s="4" t="inlineStr">
        <is>
          <t>Proceeds from issuance of ordinary shares in connection with initial public offering, net of issuance cost</t>
        </is>
      </c>
      <c r="B40" s="5" t="n">
        <v>27504639</v>
      </c>
      <c r="C40" s="4" t="inlineStr">
        <is>
          <t xml:space="preserve"> </t>
        </is>
      </c>
      <c r="D40" s="4" t="inlineStr">
        <is>
          <t xml:space="preserve"> </t>
        </is>
      </c>
    </row>
    <row r="41">
      <c r="A41" s="4" t="inlineStr">
        <is>
          <t>Proceeds from capital contributions by non-controlling shareholders</t>
        </is>
      </c>
      <c r="B41" s="5" t="n">
        <v>3332622</v>
      </c>
      <c r="C41" s="4" t="inlineStr">
        <is>
          <t xml:space="preserve"> </t>
        </is>
      </c>
      <c r="D41" s="5" t="n">
        <v>238128</v>
      </c>
    </row>
    <row r="42">
      <c r="A42" s="4" t="inlineStr">
        <is>
          <t>Net cash provided by financing activities</t>
        </is>
      </c>
      <c r="B42" s="5" t="n">
        <v>30837261</v>
      </c>
      <c r="C42" s="5" t="n">
        <v>119996</v>
      </c>
      <c r="D42" s="5" t="n">
        <v>238128</v>
      </c>
    </row>
    <row r="43">
      <c r="A43" s="4" t="inlineStr">
        <is>
          <t>Effect of foreign exchange rate on cash and cash equivalents</t>
        </is>
      </c>
      <c r="B43" s="5" t="n">
        <v>141322</v>
      </c>
      <c r="C43" s="5" t="n">
        <v>706302</v>
      </c>
      <c r="D43" s="5" t="n">
        <v>-168316</v>
      </c>
    </row>
    <row r="44">
      <c r="A44" s="4" t="inlineStr">
        <is>
          <t>Net increase (decrease) in cash and cash equivalents</t>
        </is>
      </c>
      <c r="B44" s="5" t="n">
        <v>3650203</v>
      </c>
      <c r="C44" s="5" t="n">
        <v>1526906</v>
      </c>
      <c r="D44" s="5" t="n">
        <v>-2219178</v>
      </c>
    </row>
    <row r="45">
      <c r="A45" s="4" t="inlineStr">
        <is>
          <t>Cash, cash equivalents and restricted cash, beginning of year</t>
        </is>
      </c>
      <c r="B45" s="5" t="n">
        <v>10966012</v>
      </c>
      <c r="C45" s="5" t="n">
        <v>9439106</v>
      </c>
      <c r="D45" s="5" t="n">
        <v>11658284</v>
      </c>
    </row>
    <row r="46">
      <c r="A46" s="4" t="inlineStr">
        <is>
          <t>Cash, cash equivalents and restricted cash, end of year</t>
        </is>
      </c>
      <c r="B46" s="5" t="n">
        <v>14616215</v>
      </c>
      <c r="C46" s="5" t="n">
        <v>10966012</v>
      </c>
      <c r="D46" s="5" t="n">
        <v>9439106</v>
      </c>
    </row>
    <row r="47">
      <c r="A47" s="4" t="inlineStr">
        <is>
          <t>Cash, cash equivalents and restricted cash, end of year</t>
        </is>
      </c>
      <c r="B47" s="5" t="n">
        <v>14616215</v>
      </c>
      <c r="C47" s="5" t="n">
        <v>10966012</v>
      </c>
      <c r="D47" s="5" t="n">
        <v>9439106</v>
      </c>
    </row>
    <row r="48">
      <c r="A48" s="4" t="inlineStr">
        <is>
          <t>Less: Non-current restricted cash</t>
        </is>
      </c>
      <c r="B48" s="5" t="n">
        <v>700060</v>
      </c>
      <c r="C48" s="4" t="inlineStr">
        <is>
          <t xml:space="preserve"> </t>
        </is>
      </c>
      <c r="D48" s="4" t="inlineStr">
        <is>
          <t xml:space="preserve"> </t>
        </is>
      </c>
    </row>
    <row r="49">
      <c r="A49" s="4" t="inlineStr">
        <is>
          <t>Cash and cash equivalents, end of year</t>
        </is>
      </c>
      <c r="B49" s="5" t="n">
        <v>13916155</v>
      </c>
      <c r="C49" s="5" t="n">
        <v>10966012</v>
      </c>
      <c r="D49" s="5" t="n">
        <v>9439106</v>
      </c>
    </row>
    <row r="50">
      <c r="A50" s="3" t="inlineStr">
        <is>
          <t>Supplemental disclosure of cash flow information</t>
        </is>
      </c>
    </row>
    <row r="51">
      <c r="A51" s="4" t="inlineStr">
        <is>
          <t>Cash paid for income tax</t>
        </is>
      </c>
      <c r="B51" s="5" t="n">
        <v>3699180</v>
      </c>
      <c r="C51" s="5" t="n">
        <v>638180</v>
      </c>
      <c r="D51" s="5" t="n">
        <v>557538</v>
      </c>
    </row>
    <row r="52">
      <c r="A52" s="3" t="inlineStr">
        <is>
          <t>Supplemental non cash transactions</t>
        </is>
      </c>
    </row>
    <row r="53">
      <c r="A53" s="4" t="inlineStr">
        <is>
          <t>Operating lease right-of-use assets obtained in exchange of operating lease liabilities</t>
        </is>
      </c>
      <c r="B53" s="5" t="n">
        <v>311638</v>
      </c>
      <c r="C53" s="5" t="n">
        <v>64402</v>
      </c>
      <c r="D53" s="5" t="n">
        <v>302416</v>
      </c>
    </row>
    <row r="54">
      <c r="A54" s="4" t="inlineStr">
        <is>
          <t>Inventories obtained in exchange for accounts receivable</t>
        </is>
      </c>
      <c r="B54" s="5" t="n">
        <v>155003</v>
      </c>
      <c r="C54" s="4" t="inlineStr">
        <is>
          <t xml:space="preserve"> </t>
        </is>
      </c>
      <c r="D54" s="5" t="n">
        <v>2500481</v>
      </c>
    </row>
    <row r="55">
      <c r="A55" s="4" t="inlineStr">
        <is>
          <t>Inventories obtained in exchange for deferred revenue</t>
        </is>
      </c>
      <c r="B55" s="4" t="inlineStr">
        <is>
          <t xml:space="preserve"> </t>
        </is>
      </c>
      <c r="C55" s="5" t="n">
        <v>30851</v>
      </c>
      <c r="D55" s="4" t="inlineStr">
        <is>
          <t xml:space="preserve"> </t>
        </is>
      </c>
    </row>
    <row r="56">
      <c r="A56" s="4" t="inlineStr">
        <is>
          <t>Long term investment obtained in exchange for accounts receivable</t>
        </is>
      </c>
      <c r="B56" s="4" t="inlineStr">
        <is>
          <t xml:space="preserve"> </t>
        </is>
      </c>
      <c r="C56" s="6" t="n">
        <v>652401</v>
      </c>
      <c r="D56"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stated at cost less accumulated depreciation - USD ($)</t>
        </is>
      </c>
      <c r="B1" s="2" t="inlineStr">
        <is>
          <t>Dec. 31, 2021</t>
        </is>
      </c>
      <c r="C1" s="2" t="inlineStr">
        <is>
          <t>Dec. 31, 2020</t>
        </is>
      </c>
    </row>
    <row r="2">
      <c r="A2" s="3" t="inlineStr">
        <is>
          <t>Property, Plant and Equipment [Line Items]</t>
        </is>
      </c>
    </row>
    <row r="3">
      <c r="A3" s="4" t="inlineStr">
        <is>
          <t>Subtotal</t>
        </is>
      </c>
      <c r="B3" s="6" t="n">
        <v>3792577</v>
      </c>
      <c r="C3" s="6" t="n">
        <v>3290517</v>
      </c>
    </row>
    <row r="4">
      <c r="A4" s="4" t="inlineStr">
        <is>
          <t>Less: Accumulated depreciation</t>
        </is>
      </c>
      <c r="B4" s="5" t="n">
        <v>441256</v>
      </c>
      <c r="C4" s="5" t="n">
        <v>212979</v>
      </c>
    </row>
    <row r="5">
      <c r="A5" s="4" t="inlineStr">
        <is>
          <t>Property and equipment, net</t>
        </is>
      </c>
      <c r="B5" s="5" t="n">
        <v>3351321</v>
      </c>
      <c r="C5" s="5" t="n">
        <v>3397273</v>
      </c>
    </row>
    <row r="6">
      <c r="A6" s="4" t="inlineStr">
        <is>
          <t>Building [Member]</t>
        </is>
      </c>
    </row>
    <row r="7">
      <c r="A7" s="3" t="inlineStr">
        <is>
          <t>Property, Plant and Equipment [Line Items]</t>
        </is>
      </c>
    </row>
    <row r="8">
      <c r="A8" s="4" t="inlineStr">
        <is>
          <t>Subtotal</t>
        </is>
      </c>
      <c r="B8" s="5" t="n">
        <v>3061496</v>
      </c>
      <c r="C8" s="5" t="n">
        <v>2991492</v>
      </c>
    </row>
    <row r="9">
      <c r="A9" s="4" t="inlineStr">
        <is>
          <t>Vehicles [Member]</t>
        </is>
      </c>
    </row>
    <row r="10">
      <c r="A10" s="3" t="inlineStr">
        <is>
          <t>Property, Plant and Equipment [Line Items]</t>
        </is>
      </c>
    </row>
    <row r="11">
      <c r="A11" s="4" t="inlineStr">
        <is>
          <t>Subtotal</t>
        </is>
      </c>
      <c r="B11" s="5" t="n">
        <v>106266</v>
      </c>
      <c r="C11" s="5" t="n">
        <v>103836</v>
      </c>
    </row>
    <row r="12">
      <c r="A12" s="4" t="inlineStr">
        <is>
          <t>Electronic equipment [Member]</t>
        </is>
      </c>
    </row>
    <row r="13">
      <c r="A13" s="3" t="inlineStr">
        <is>
          <t>Property, Plant and Equipment [Line Items]</t>
        </is>
      </c>
    </row>
    <row r="14">
      <c r="A14" s="4" t="inlineStr">
        <is>
          <t>Subtotal</t>
        </is>
      </c>
      <c r="B14" s="5" t="n">
        <v>100148</v>
      </c>
      <c r="C14" s="5" t="n">
        <v>93020</v>
      </c>
    </row>
    <row r="15">
      <c r="A15" s="4" t="inlineStr">
        <is>
          <t>Furniture, fixtures and equipment [Member]</t>
        </is>
      </c>
    </row>
    <row r="16">
      <c r="A16" s="3" t="inlineStr">
        <is>
          <t>Property, Plant and Equipment [Line Items]</t>
        </is>
      </c>
    </row>
    <row r="17">
      <c r="A17" s="4" t="inlineStr">
        <is>
          <t>Subtotal</t>
        </is>
      </c>
      <c r="B17" s="5" t="n">
        <v>82104</v>
      </c>
      <c r="C17" s="5" t="n">
        <v>71517</v>
      </c>
    </row>
    <row r="18">
      <c r="A18" s="4" t="inlineStr">
        <is>
          <t>Leasehold improvements [Member]</t>
        </is>
      </c>
    </row>
    <row r="19">
      <c r="A19" s="3" t="inlineStr">
        <is>
          <t>Property, Plant and Equipment [Line Items]</t>
        </is>
      </c>
    </row>
    <row r="20">
      <c r="A20" s="4" t="inlineStr">
        <is>
          <t>Subtotal</t>
        </is>
      </c>
      <c r="B20" s="5" t="n">
        <v>442563</v>
      </c>
      <c r="C20" s="5" t="n">
        <v>30652</v>
      </c>
    </row>
    <row r="21">
      <c r="A21" s="4" t="inlineStr">
        <is>
          <t>Construction in progress [Member]</t>
        </is>
      </c>
    </row>
    <row r="22">
      <c r="A22" s="3" t="inlineStr">
        <is>
          <t>Property, Plant and Equipment [Line Items]</t>
        </is>
      </c>
    </row>
    <row r="23">
      <c r="A23" s="4" t="inlineStr">
        <is>
          <t>Subtotal</t>
        </is>
      </c>
      <c r="B23" s="4" t="inlineStr">
        <is>
          <t xml:space="preserve"> </t>
        </is>
      </c>
      <c r="C23" s="6" t="n">
        <v>3197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1</t>
        </is>
      </c>
      <c r="C2" s="2" t="inlineStr">
        <is>
          <t>Dec. 31, 2020</t>
        </is>
      </c>
      <c r="D2" s="2" t="inlineStr">
        <is>
          <t>Dec. 31, 2019</t>
        </is>
      </c>
    </row>
    <row r="3">
      <c r="A3" s="3" t="inlineStr">
        <is>
          <t>Intangible Assets, Net [Abstract]</t>
        </is>
      </c>
    </row>
    <row r="4">
      <c r="A4" s="4" t="inlineStr">
        <is>
          <t>Amortization expense</t>
        </is>
      </c>
      <c r="B4" s="6" t="n">
        <v>789925</v>
      </c>
      <c r="C4" s="6" t="n">
        <v>738837</v>
      </c>
      <c r="D4" s="6" t="n">
        <v>12175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stated at cost less accumulated amortization - USD ($)</t>
        </is>
      </c>
      <c r="B1" s="2" t="inlineStr">
        <is>
          <t>Dec. 31, 2021</t>
        </is>
      </c>
      <c r="C1" s="2" t="inlineStr">
        <is>
          <t>Dec. 31, 2020</t>
        </is>
      </c>
    </row>
    <row r="2">
      <c r="A2" s="3" t="inlineStr">
        <is>
          <t>Schedule of intangible assets stated at cost less accumulated amortization [Abstract]</t>
        </is>
      </c>
    </row>
    <row r="3">
      <c r="A3" s="4" t="inlineStr">
        <is>
          <t>Copyrights of course videos</t>
        </is>
      </c>
      <c r="B3" s="6" t="n">
        <v>5326829</v>
      </c>
      <c r="C3" s="6" t="n">
        <v>5205025</v>
      </c>
    </row>
    <row r="4">
      <c r="A4" s="4" t="inlineStr">
        <is>
          <t>Less: accumulated amortization</t>
        </is>
      </c>
      <c r="B4" s="5" t="n">
        <v>1731852</v>
      </c>
      <c r="C4" s="5" t="n">
        <v>911212</v>
      </c>
    </row>
    <row r="5">
      <c r="A5" s="4" t="inlineStr">
        <is>
          <t>Intangible assets, net</t>
        </is>
      </c>
      <c r="B5" s="6" t="n">
        <v>3594977</v>
      </c>
      <c r="C5" s="6" t="n">
        <v>42938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Details) - Schedule of future amortization of intangible asset</t>
        </is>
      </c>
      <c r="B1" s="2" t="inlineStr">
        <is>
          <t>Dec. 31, 2021USD ($)</t>
        </is>
      </c>
    </row>
    <row r="2">
      <c r="A2" s="3" t="inlineStr">
        <is>
          <t>Schedule of future amortization of intangible asset [Abstract]</t>
        </is>
      </c>
    </row>
    <row r="3">
      <c r="A3" s="4" t="inlineStr">
        <is>
          <t>2022</t>
        </is>
      </c>
      <c r="B3" s="6" t="n">
        <v>799316</v>
      </c>
    </row>
    <row r="4">
      <c r="A4" s="4" t="inlineStr">
        <is>
          <t>2023</t>
        </is>
      </c>
      <c r="B4" s="5" t="n">
        <v>799316</v>
      </c>
    </row>
    <row r="5">
      <c r="A5" s="4" t="inlineStr">
        <is>
          <t>2024</t>
        </is>
      </c>
      <c r="B5" s="5" t="n">
        <v>799316</v>
      </c>
    </row>
    <row r="6">
      <c r="A6" s="4" t="inlineStr">
        <is>
          <t>2025</t>
        </is>
      </c>
      <c r="B6" s="5" t="n">
        <v>799316</v>
      </c>
    </row>
    <row r="7">
      <c r="A7" s="4" t="inlineStr">
        <is>
          <t>2026</t>
        </is>
      </c>
      <c r="B7" s="5" t="n">
        <v>397713</v>
      </c>
    </row>
    <row r="8">
      <c r="A8" s="4" t="inlineStr">
        <is>
          <t>Total</t>
        </is>
      </c>
      <c r="B8" s="6" t="n">
        <v>35949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R76"/>
  <sheetViews>
    <sheetView workbookViewId="0">
      <selection activeCell="A1" sqref="A1"/>
    </sheetView>
  </sheetViews>
  <sheetFormatPr baseColWidth="8" defaultRowHeight="15"/>
  <cols>
    <col width="4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13" customWidth="1" min="18" max="18"/>
  </cols>
  <sheetData>
    <row r="1">
      <c r="A1" s="1" t="inlineStr">
        <is>
          <t>Long-Term Investments (Details)</t>
        </is>
      </c>
      <c r="B1" s="2" t="inlineStr">
        <is>
          <t>Apr. 11, 2021CNY (¥)</t>
        </is>
      </c>
      <c r="C1" s="2" t="inlineStr">
        <is>
          <t>Dec. 31, 2019CNY (¥)</t>
        </is>
      </c>
      <c r="D1" s="2" t="inlineStr">
        <is>
          <t>Sep. 30, 2019CNY (¥)</t>
        </is>
      </c>
      <c r="E1" s="2" t="inlineStr">
        <is>
          <t>Aug. 31, 2019CNY (¥)</t>
        </is>
      </c>
      <c r="F1" s="2" t="inlineStr">
        <is>
          <t>Dec. 31, 2017CNY (¥)</t>
        </is>
      </c>
      <c r="G1" s="2" t="inlineStr">
        <is>
          <t>Nov. 30, 2017CNY (¥)</t>
        </is>
      </c>
      <c r="H1" s="2" t="inlineStr">
        <is>
          <t>Mar. 31, 2017CNY (¥)</t>
        </is>
      </c>
      <c r="I1" s="2" t="inlineStr">
        <is>
          <t>Dec. 31, 2016CNY (¥)</t>
        </is>
      </c>
      <c r="J1" s="2" t="inlineStr">
        <is>
          <t>Jun. 30, 2020CNY (¥)</t>
        </is>
      </c>
      <c r="K1" s="2" t="inlineStr">
        <is>
          <t>Dec. 31, 2021USD ($)</t>
        </is>
      </c>
      <c r="L1" s="2" t="inlineStr">
        <is>
          <t>Dec. 31, 2021CNY (¥)</t>
        </is>
      </c>
      <c r="M1" s="2" t="inlineStr">
        <is>
          <t>Dec. 31, 2020USD ($)</t>
        </is>
      </c>
      <c r="N1" s="2" t="inlineStr">
        <is>
          <t>Dec. 31, 2020CNY (¥)</t>
        </is>
      </c>
      <c r="O1" s="2" t="inlineStr">
        <is>
          <t>Dec. 31, 2019USD ($)</t>
        </is>
      </c>
      <c r="P1" s="2" t="inlineStr">
        <is>
          <t>Feb. 24, 2021CNY (¥)</t>
        </is>
      </c>
      <c r="Q1" s="2" t="inlineStr">
        <is>
          <t>Nov. 30, 2020CNY (¥)</t>
        </is>
      </c>
      <c r="R1" s="2" t="inlineStr">
        <is>
          <t>May 31, 2019</t>
        </is>
      </c>
    </row>
    <row r="2">
      <c r="A2" s="3" t="inlineStr">
        <is>
          <t>Long-Term Investments (Details) [Line Items]</t>
        </is>
      </c>
    </row>
    <row r="3">
      <c r="A3" s="4" t="inlineStr">
        <is>
          <t>Recognized investment losses (in Dollars) | $</t>
        </is>
      </c>
      <c r="K3" s="6" t="n">
        <v>14025</v>
      </c>
      <c r="M3" s="6" t="n">
        <v>15585</v>
      </c>
      <c r="O3" s="6" t="n">
        <v>24014</v>
      </c>
    </row>
    <row r="4">
      <c r="A4" s="4" t="inlineStr">
        <is>
          <t>Equity interest percentage</t>
        </is>
      </c>
      <c r="L4" s="4" t="inlineStr">
        <is>
          <t>0.50%</t>
        </is>
      </c>
    </row>
    <row r="5">
      <c r="A5" s="4" t="inlineStr">
        <is>
          <t>Investment fund</t>
        </is>
      </c>
      <c r="P5" s="9" t="n">
        <v>150000</v>
      </c>
    </row>
    <row r="6">
      <c r="A6" s="4" t="inlineStr">
        <is>
          <t>Impairment service (in Dollars) | $</t>
        </is>
      </c>
      <c r="K6" s="6" t="n">
        <v>27900</v>
      </c>
    </row>
    <row r="7">
      <c r="A7" s="4" t="inlineStr">
        <is>
          <t>Membership service amount</t>
        </is>
      </c>
      <c r="L7" s="9" t="n">
        <v>1500000</v>
      </c>
    </row>
    <row r="8">
      <c r="A8" s="4" t="inlineStr">
        <is>
          <t>Suzhou Investment [Member]</t>
        </is>
      </c>
    </row>
    <row r="9">
      <c r="A9" s="3" t="inlineStr">
        <is>
          <t>Long-Term Investments (Details) [Line Items]</t>
        </is>
      </c>
    </row>
    <row r="10">
      <c r="A10" s="4" t="inlineStr">
        <is>
          <t>Percentage of acquired shareholding</t>
        </is>
      </c>
      <c r="F10" s="4" t="inlineStr">
        <is>
          <t>17.00%</t>
        </is>
      </c>
    </row>
    <row r="11">
      <c r="A11" s="4" t="inlineStr">
        <is>
          <t>Cash consideration</t>
        </is>
      </c>
      <c r="F11" s="9" t="n">
        <v>850000</v>
      </c>
    </row>
    <row r="12">
      <c r="A12" s="4" t="inlineStr">
        <is>
          <t>Investment in Jiazhong [Member]</t>
        </is>
      </c>
    </row>
    <row r="13">
      <c r="A13" s="3" t="inlineStr">
        <is>
          <t>Long-Term Investments (Details) [Line Items]</t>
        </is>
      </c>
    </row>
    <row r="14">
      <c r="A14" s="4" t="inlineStr">
        <is>
          <t>Percentage of acquired shareholding</t>
        </is>
      </c>
      <c r="N14" s="4" t="inlineStr">
        <is>
          <t>33.00%</t>
        </is>
      </c>
    </row>
    <row r="15">
      <c r="A15" s="4" t="inlineStr">
        <is>
          <t>Paid consideration</t>
        </is>
      </c>
      <c r="N15" s="9" t="n">
        <v>10000000</v>
      </c>
    </row>
    <row r="16">
      <c r="A16" s="4" t="inlineStr">
        <is>
          <t>Paid consideration</t>
        </is>
      </c>
      <c r="N16" s="5" t="n">
        <v>10000000</v>
      </c>
    </row>
    <row r="17">
      <c r="A17" s="4" t="inlineStr">
        <is>
          <t>Investment in Xingshuizhixing [Member]</t>
        </is>
      </c>
    </row>
    <row r="18">
      <c r="A18" s="3" t="inlineStr">
        <is>
          <t>Long-Term Investments (Details) [Line Items]</t>
        </is>
      </c>
    </row>
    <row r="19">
      <c r="A19" s="4" t="inlineStr">
        <is>
          <t>Invest amount</t>
        </is>
      </c>
      <c r="L19" s="9" t="n">
        <v>8000000</v>
      </c>
    </row>
    <row r="20">
      <c r="A20" s="4" t="inlineStr">
        <is>
          <t>Equity interest percentage</t>
        </is>
      </c>
      <c r="L20" s="4" t="inlineStr">
        <is>
          <t>4.00%</t>
        </is>
      </c>
    </row>
    <row r="21">
      <c r="A21" s="4" t="inlineStr">
        <is>
          <t>Cash paid</t>
        </is>
      </c>
      <c r="L21" s="9" t="n">
        <v>8000000</v>
      </c>
    </row>
    <row r="22">
      <c r="A22" s="4" t="inlineStr">
        <is>
          <t>Investment in Wangxin [Member]</t>
        </is>
      </c>
    </row>
    <row r="23">
      <c r="A23" s="3" t="inlineStr">
        <is>
          <t>Long-Term Investments (Details) [Line Items]</t>
        </is>
      </c>
    </row>
    <row r="24">
      <c r="A24" s="4" t="inlineStr">
        <is>
          <t>Cash consideration</t>
        </is>
      </c>
      <c r="B24" s="9" t="n">
        <v>6600000</v>
      </c>
    </row>
    <row r="25">
      <c r="A25" s="4" t="inlineStr">
        <is>
          <t>Paid consideration</t>
        </is>
      </c>
      <c r="L25" s="9" t="n">
        <v>6600000</v>
      </c>
    </row>
    <row r="26">
      <c r="A26" s="4" t="inlineStr">
        <is>
          <t>Equity interest percentage</t>
        </is>
      </c>
      <c r="B26" s="4" t="inlineStr">
        <is>
          <t>2.15%</t>
        </is>
      </c>
    </row>
    <row r="27">
      <c r="A27" s="4" t="inlineStr">
        <is>
          <t>Investment in Yinzhirun [Member]</t>
        </is>
      </c>
    </row>
    <row r="28">
      <c r="A28" s="3" t="inlineStr">
        <is>
          <t>Long-Term Investments (Details) [Line Items]</t>
        </is>
      </c>
    </row>
    <row r="29">
      <c r="A29" s="4" t="inlineStr">
        <is>
          <t>Percentage of acquired shareholding</t>
        </is>
      </c>
      <c r="I29" s="4" t="inlineStr">
        <is>
          <t>0.45%</t>
        </is>
      </c>
    </row>
    <row r="30">
      <c r="A30" s="4" t="inlineStr">
        <is>
          <t>Cash consideration</t>
        </is>
      </c>
      <c r="I30" s="9" t="n">
        <v>2000000</v>
      </c>
    </row>
    <row r="31">
      <c r="A31" s="4" t="inlineStr">
        <is>
          <t>Investment in Yunshang E-commerce [Member]</t>
        </is>
      </c>
    </row>
    <row r="32">
      <c r="A32" s="3" t="inlineStr">
        <is>
          <t>Long-Term Investments (Details) [Line Items]</t>
        </is>
      </c>
    </row>
    <row r="33">
      <c r="A33" s="4" t="inlineStr">
        <is>
          <t>Percentage of acquired shareholding</t>
        </is>
      </c>
      <c r="H33" s="4" t="inlineStr">
        <is>
          <t>1.25%</t>
        </is>
      </c>
    </row>
    <row r="34">
      <c r="A34" s="4" t="inlineStr">
        <is>
          <t>Cash consideration</t>
        </is>
      </c>
      <c r="H34" s="9" t="n">
        <v>150000</v>
      </c>
    </row>
    <row r="35">
      <c r="A35" s="4" t="inlineStr">
        <is>
          <t>Investment in Car Service [Member]</t>
        </is>
      </c>
    </row>
    <row r="36">
      <c r="A36" s="3" t="inlineStr">
        <is>
          <t>Long-Term Investments (Details) [Line Items]</t>
        </is>
      </c>
    </row>
    <row r="37">
      <c r="A37" s="4" t="inlineStr">
        <is>
          <t>Percentage of acquired shareholding</t>
        </is>
      </c>
      <c r="G37" s="4" t="inlineStr">
        <is>
          <t>1.50%</t>
        </is>
      </c>
    </row>
    <row r="38">
      <c r="A38" s="4" t="inlineStr">
        <is>
          <t>Cash consideration</t>
        </is>
      </c>
      <c r="G38" s="9" t="n">
        <v>90000</v>
      </c>
    </row>
    <row r="39">
      <c r="A39" s="4" t="inlineStr">
        <is>
          <t>Diluted percentage of service</t>
        </is>
      </c>
      <c r="R39" s="4" t="inlineStr">
        <is>
          <t>0.98%</t>
        </is>
      </c>
    </row>
    <row r="40">
      <c r="A40" s="4" t="inlineStr">
        <is>
          <t>Investment in Funeng [Member]</t>
        </is>
      </c>
    </row>
    <row r="41">
      <c r="A41" s="3" t="inlineStr">
        <is>
          <t>Long-Term Investments (Details) [Line Items]</t>
        </is>
      </c>
    </row>
    <row r="42">
      <c r="A42" s="4" t="inlineStr">
        <is>
          <t>Percentage of acquired shareholding</t>
        </is>
      </c>
      <c r="E42" s="4" t="inlineStr">
        <is>
          <t>19.00%</t>
        </is>
      </c>
    </row>
    <row r="43">
      <c r="A43" s="4" t="inlineStr">
        <is>
          <t>Cash consideration</t>
        </is>
      </c>
      <c r="E43" s="9" t="n">
        <v>570000</v>
      </c>
    </row>
    <row r="44">
      <c r="A44" s="4" t="inlineStr">
        <is>
          <t>Paid consideration</t>
        </is>
      </c>
      <c r="N44" s="5" t="n">
        <v>270000</v>
      </c>
    </row>
    <row r="45">
      <c r="A45" s="4" t="inlineStr">
        <is>
          <t>Investment in Zhongfuze [Member]</t>
        </is>
      </c>
    </row>
    <row r="46">
      <c r="A46" s="3" t="inlineStr">
        <is>
          <t>Long-Term Investments (Details) [Line Items]</t>
        </is>
      </c>
    </row>
    <row r="47">
      <c r="A47" s="4" t="inlineStr">
        <is>
          <t>Percentage of acquired shareholding</t>
        </is>
      </c>
      <c r="D47" s="4" t="inlineStr">
        <is>
          <t>11.11%</t>
        </is>
      </c>
    </row>
    <row r="48">
      <c r="A48" s="4" t="inlineStr">
        <is>
          <t>Cash consideration</t>
        </is>
      </c>
      <c r="D48" s="9" t="n">
        <v>500000</v>
      </c>
    </row>
    <row r="49">
      <c r="A49" s="4" t="inlineStr">
        <is>
          <t>Paid consideration</t>
        </is>
      </c>
      <c r="N49" s="9" t="n">
        <v>500000</v>
      </c>
    </row>
    <row r="50">
      <c r="A50" s="4" t="inlineStr">
        <is>
          <t>Investment in Outu [Member]</t>
        </is>
      </c>
    </row>
    <row r="51">
      <c r="A51" s="3" t="inlineStr">
        <is>
          <t>Long-Term Investments (Details) [Line Items]</t>
        </is>
      </c>
    </row>
    <row r="52">
      <c r="A52" s="4" t="inlineStr">
        <is>
          <t>Percentage of acquired shareholding</t>
        </is>
      </c>
      <c r="C52" s="4" t="inlineStr">
        <is>
          <t>15.00%</t>
        </is>
      </c>
      <c r="O52" s="4" t="inlineStr">
        <is>
          <t>15.00%</t>
        </is>
      </c>
    </row>
    <row r="53">
      <c r="A53" s="4" t="inlineStr">
        <is>
          <t>Cash consideration</t>
        </is>
      </c>
      <c r="C53" s="9" t="n">
        <v>3000000</v>
      </c>
    </row>
    <row r="54">
      <c r="A54" s="4" t="inlineStr">
        <is>
          <t>Paid consideration</t>
        </is>
      </c>
      <c r="J54" s="9" t="n">
        <v>500000</v>
      </c>
    </row>
    <row r="55">
      <c r="A55" s="4" t="inlineStr">
        <is>
          <t>Investment in Taizhoujia [Member]</t>
        </is>
      </c>
    </row>
    <row r="56">
      <c r="A56" s="3" t="inlineStr">
        <is>
          <t>Long-Term Investments (Details) [Line Items]</t>
        </is>
      </c>
    </row>
    <row r="57">
      <c r="A57" s="4" t="inlineStr">
        <is>
          <t>Percentage of acquired shareholding</t>
        </is>
      </c>
      <c r="J57" s="4" t="inlineStr">
        <is>
          <t>5.00%</t>
        </is>
      </c>
    </row>
    <row r="58">
      <c r="A58" s="4" t="inlineStr">
        <is>
          <t>Account receivables due</t>
        </is>
      </c>
      <c r="J58" s="9" t="n">
        <v>500000</v>
      </c>
    </row>
    <row r="59">
      <c r="A59" s="4" t="inlineStr">
        <is>
          <t>Investment in Yueteng [Member]</t>
        </is>
      </c>
    </row>
    <row r="60">
      <c r="A60" s="3" t="inlineStr">
        <is>
          <t>Long-Term Investments (Details) [Line Items]</t>
        </is>
      </c>
    </row>
    <row r="61">
      <c r="A61" s="4" t="inlineStr">
        <is>
          <t>Percentage of acquired shareholding</t>
        </is>
      </c>
      <c r="J61" s="4" t="inlineStr">
        <is>
          <t>5.00%</t>
        </is>
      </c>
    </row>
    <row r="62">
      <c r="A62" s="4" t="inlineStr">
        <is>
          <t>Account receivables due</t>
        </is>
      </c>
      <c r="J62" s="9" t="n">
        <v>500000</v>
      </c>
    </row>
    <row r="63">
      <c r="A63" s="4" t="inlineStr">
        <is>
          <t>Investment in Qianshier [Member]</t>
        </is>
      </c>
    </row>
    <row r="64">
      <c r="A64" s="3" t="inlineStr">
        <is>
          <t>Long-Term Investments (Details) [Line Items]</t>
        </is>
      </c>
    </row>
    <row r="65">
      <c r="A65" s="4" t="inlineStr">
        <is>
          <t>Percentage of acquired shareholding</t>
        </is>
      </c>
      <c r="N65" s="4" t="inlineStr">
        <is>
          <t>5.00%</t>
        </is>
      </c>
    </row>
    <row r="66">
      <c r="A66" s="4" t="inlineStr">
        <is>
          <t>Account receivables due</t>
        </is>
      </c>
      <c r="N66" s="9" t="n">
        <v>500000</v>
      </c>
    </row>
    <row r="67">
      <c r="A67" s="4" t="inlineStr">
        <is>
          <t>Zhongfei [Member]</t>
        </is>
      </c>
    </row>
    <row r="68">
      <c r="A68" s="3" t="inlineStr">
        <is>
          <t>Long-Term Investments (Details) [Line Items]</t>
        </is>
      </c>
    </row>
    <row r="69">
      <c r="A69" s="4" t="inlineStr">
        <is>
          <t>Percentage of acquired shareholding</t>
        </is>
      </c>
      <c r="Q69" s="4" t="inlineStr">
        <is>
          <t>3.00%</t>
        </is>
      </c>
    </row>
    <row r="70">
      <c r="A70" s="4" t="inlineStr">
        <is>
          <t>Equity interest percentage</t>
        </is>
      </c>
      <c r="L70" s="4" t="inlineStr">
        <is>
          <t>3.00%</t>
        </is>
      </c>
    </row>
    <row r="71">
      <c r="A71" s="4" t="inlineStr">
        <is>
          <t>Account receivables due</t>
        </is>
      </c>
      <c r="Q71" s="9" t="n">
        <v>3000000</v>
      </c>
    </row>
    <row r="72">
      <c r="A72" s="4" t="inlineStr">
        <is>
          <t>Customized service amount</t>
        </is>
      </c>
      <c r="L72" s="9" t="n">
        <v>3000000</v>
      </c>
    </row>
    <row r="73">
      <c r="A73" s="4" t="inlineStr">
        <is>
          <t>Investment in Cheyi [Member]</t>
        </is>
      </c>
    </row>
    <row r="74">
      <c r="A74" s="3" t="inlineStr">
        <is>
          <t>Long-Term Investments (Details) [Line Items]</t>
        </is>
      </c>
    </row>
    <row r="75">
      <c r="A75" s="4" t="inlineStr">
        <is>
          <t>Percentage of acquired shareholding</t>
        </is>
      </c>
      <c r="Q75" s="4" t="inlineStr">
        <is>
          <t>0.50%</t>
        </is>
      </c>
    </row>
    <row r="76">
      <c r="A76" s="4" t="inlineStr">
        <is>
          <t>Account receivables due</t>
        </is>
      </c>
      <c r="Q76" s="9" t="n">
        <v>15877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Details) - Schedule of long-term investments - USD ($)</t>
        </is>
      </c>
      <c r="B1" s="2" t="inlineStr">
        <is>
          <t>Dec. 31, 2021</t>
        </is>
      </c>
      <c r="C1" s="2" t="inlineStr">
        <is>
          <t>Dec. 31, 2020</t>
        </is>
      </c>
    </row>
    <row r="2">
      <c r="A2" s="3" t="inlineStr">
        <is>
          <t>Equity method investments:</t>
        </is>
      </c>
    </row>
    <row r="3">
      <c r="A3" s="4" t="inlineStr">
        <is>
          <t>Total</t>
        </is>
      </c>
      <c r="B3" s="6" t="n">
        <v>5381441</v>
      </c>
      <c r="C3" s="6" t="n">
        <v>3085247</v>
      </c>
    </row>
    <row r="4">
      <c r="A4" s="4" t="inlineStr">
        <is>
          <t>Shidong (Suzhou) Investment Co., Ltd. (“Suzhou Investment”) [Member]</t>
        </is>
      </c>
    </row>
    <row r="5">
      <c r="A5" s="3" t="inlineStr">
        <is>
          <t>Equity method investments:</t>
        </is>
      </c>
    </row>
    <row r="6">
      <c r="A6" s="4" t="inlineStr">
        <is>
          <t>Total</t>
        </is>
      </c>
      <c r="B6" s="5" t="n">
        <v>55324</v>
      </c>
      <c r="C6" s="5" t="n">
        <v>67926</v>
      </c>
    </row>
    <row r="7">
      <c r="A7" s="4" t="inlineStr">
        <is>
          <t>Shenzhen Jiazhong Creative Capital LLP ("Jiazhong") [Member]</t>
        </is>
      </c>
    </row>
    <row r="8">
      <c r="A8" s="3" t="inlineStr">
        <is>
          <t>Equity method investments:</t>
        </is>
      </c>
    </row>
    <row r="9">
      <c r="A9" s="4" t="inlineStr">
        <is>
          <t>Total</t>
        </is>
      </c>
      <c r="B9" s="5" t="n">
        <v>1568455</v>
      </c>
      <c r="C9" s="5" t="n">
        <v>1532591</v>
      </c>
    </row>
    <row r="10">
      <c r="A10" s="4" t="inlineStr">
        <is>
          <t>Beijing Xingshuizhixing Technology Co., Ltd. (“Xingshuizhixing”) [Member]</t>
        </is>
      </c>
    </row>
    <row r="11">
      <c r="A11" s="3" t="inlineStr">
        <is>
          <t>Equity method investments:</t>
        </is>
      </c>
    </row>
    <row r="12">
      <c r="A12" s="4" t="inlineStr">
        <is>
          <t>Total</t>
        </is>
      </c>
      <c r="B12" s="5" t="n">
        <v>1254764</v>
      </c>
      <c r="C12" s="4" t="inlineStr">
        <is>
          <t xml:space="preserve"> </t>
        </is>
      </c>
    </row>
    <row r="13">
      <c r="A13" s="4" t="inlineStr">
        <is>
          <t>Zhejiang Wangxin Health Technology Co., Ltd. (“Wangxin”) [Member]</t>
        </is>
      </c>
    </row>
    <row r="14">
      <c r="A14" s="3" t="inlineStr">
        <is>
          <t>Equity method investments:</t>
        </is>
      </c>
    </row>
    <row r="15">
      <c r="A15" s="4" t="inlineStr">
        <is>
          <t>Total</t>
        </is>
      </c>
      <c r="B15" s="5" t="n">
        <v>1035180</v>
      </c>
      <c r="C15" s="4" t="inlineStr">
        <is>
          <t xml:space="preserve"> </t>
        </is>
      </c>
    </row>
    <row r="16">
      <c r="A16" s="4" t="inlineStr">
        <is>
          <t>Hangzhou Zhongfei Aerospace Health Management Co., Ltd. ("Zhongfei") [Member]</t>
        </is>
      </c>
    </row>
    <row r="17">
      <c r="A17" s="3" t="inlineStr">
        <is>
          <t>Equity method investments:</t>
        </is>
      </c>
    </row>
    <row r="18">
      <c r="A18" s="4" t="inlineStr">
        <is>
          <t>Total</t>
        </is>
      </c>
      <c r="B18" s="5" t="n">
        <v>470537</v>
      </c>
      <c r="C18" s="5" t="n">
        <v>459774</v>
      </c>
    </row>
    <row r="19">
      <c r="A19" s="4" t="inlineStr">
        <is>
          <t>Shanghai Zhongren Yinzhirun Investment Management Partnership (“Yinzhirun”) [Member]</t>
        </is>
      </c>
    </row>
    <row r="20">
      <c r="A20" s="3" t="inlineStr">
        <is>
          <t>Equity method investments:</t>
        </is>
      </c>
    </row>
    <row r="21">
      <c r="A21" s="4" t="inlineStr">
        <is>
          <t>Total</t>
        </is>
      </c>
      <c r="B21" s="5" t="n">
        <v>313691</v>
      </c>
      <c r="C21" s="5" t="n">
        <v>306518</v>
      </c>
    </row>
    <row r="22">
      <c r="A22" s="4" t="inlineStr">
        <is>
          <t>Jiangxi Cheyi Tongcheng Car Networking Tech Co., Ltd.("Cheyi") [Member]</t>
        </is>
      </c>
    </row>
    <row r="23">
      <c r="A23" s="3" t="inlineStr">
        <is>
          <t>Equity method investments:</t>
        </is>
      </c>
    </row>
    <row r="24">
      <c r="A24" s="4" t="inlineStr">
        <is>
          <t>Total</t>
        </is>
      </c>
      <c r="B24" s="5" t="n">
        <v>249027</v>
      </c>
      <c r="C24" s="5" t="n">
        <v>243332</v>
      </c>
    </row>
    <row r="25">
      <c r="A25" s="4" t="inlineStr">
        <is>
          <t>Chengdu Zhongfuze Management LLP(“Zhongfuze”) [Member]</t>
        </is>
      </c>
    </row>
    <row r="26">
      <c r="A26" s="3" t="inlineStr">
        <is>
          <t>Equity method investments:</t>
        </is>
      </c>
    </row>
    <row r="27">
      <c r="A27" s="4" t="inlineStr">
        <is>
          <t>Total</t>
        </is>
      </c>
      <c r="B27" s="5" t="n">
        <v>78423</v>
      </c>
      <c r="C27" s="5" t="n">
        <v>76630</v>
      </c>
    </row>
    <row r="28">
      <c r="A28" s="4" t="inlineStr">
        <is>
          <t>Shanghai Outu Home Furnishings Co., Ltd. (“Outu”) [Member]</t>
        </is>
      </c>
    </row>
    <row r="29">
      <c r="A29" s="3" t="inlineStr">
        <is>
          <t>Equity method investments:</t>
        </is>
      </c>
    </row>
    <row r="30">
      <c r="A30" s="4" t="inlineStr">
        <is>
          <t>Total</t>
        </is>
      </c>
      <c r="B30" s="5" t="n">
        <v>78423</v>
      </c>
      <c r="C30" s="5" t="n">
        <v>76630</v>
      </c>
    </row>
    <row r="31">
      <c r="A31" s="4" t="inlineStr">
        <is>
          <t>Zhejiang Qianshier Household Co., Ltd.("Qianshier") [Member]</t>
        </is>
      </c>
    </row>
    <row r="32">
      <c r="A32" s="3" t="inlineStr">
        <is>
          <t>Equity method investments:</t>
        </is>
      </c>
    </row>
    <row r="33">
      <c r="A33" s="4" t="inlineStr">
        <is>
          <t>Total</t>
        </is>
      </c>
      <c r="B33" s="5" t="n">
        <v>78423</v>
      </c>
      <c r="C33" s="5" t="n">
        <v>76630</v>
      </c>
    </row>
    <row r="34">
      <c r="A34" s="4" t="inlineStr">
        <is>
          <t>Taizhoujia Menkou Auto Greengrocer’s Delivery Technology Co., Ltd. (“Taizhoujia”) [Member]</t>
        </is>
      </c>
    </row>
    <row r="35">
      <c r="A35" s="3" t="inlineStr">
        <is>
          <t>Equity method investments:</t>
        </is>
      </c>
    </row>
    <row r="36">
      <c r="A36" s="4" t="inlineStr">
        <is>
          <t>Total</t>
        </is>
      </c>
      <c r="B36" s="5" t="n">
        <v>78423</v>
      </c>
      <c r="C36" s="5" t="n">
        <v>76630</v>
      </c>
    </row>
    <row r="37">
      <c r="A37" s="4" t="inlineStr">
        <is>
          <t>Zhejiang Yueteng Information Technology Co., Ltd. (“Yueteng”) [Member]</t>
        </is>
      </c>
    </row>
    <row r="38">
      <c r="A38" s="3" t="inlineStr">
        <is>
          <t>Equity method investments:</t>
        </is>
      </c>
    </row>
    <row r="39">
      <c r="A39" s="4" t="inlineStr">
        <is>
          <t>Total</t>
        </is>
      </c>
      <c r="B39" s="5" t="n">
        <v>78423</v>
      </c>
      <c r="C39" s="5" t="n">
        <v>76630</v>
      </c>
    </row>
    <row r="40">
      <c r="A40" s="4" t="inlineStr">
        <is>
          <t>Shidong Funeng(Ruzhou) Industry Development Co., Ltd.( “Funeng”) [Member]</t>
        </is>
      </c>
    </row>
    <row r="41">
      <c r="A41" s="3" t="inlineStr">
        <is>
          <t>Equity method investments:</t>
        </is>
      </c>
    </row>
    <row r="42">
      <c r="A42" s="4" t="inlineStr">
        <is>
          <t>Total</t>
        </is>
      </c>
      <c r="B42" s="5" t="n">
        <v>42348</v>
      </c>
      <c r="C42" s="5" t="n">
        <v>41380</v>
      </c>
    </row>
    <row r="43">
      <c r="A43" s="4" t="inlineStr">
        <is>
          <t>Dongguan Zhiduocheng Car Service Co., Ltd. (“Car Service”) [Member]</t>
        </is>
      </c>
    </row>
    <row r="44">
      <c r="A44" s="3" t="inlineStr">
        <is>
          <t>Equity method investments:</t>
        </is>
      </c>
    </row>
    <row r="45">
      <c r="A45" s="4" t="inlineStr">
        <is>
          <t>Total</t>
        </is>
      </c>
      <c r="B45" s="4" t="inlineStr">
        <is>
          <t xml:space="preserve"> </t>
        </is>
      </c>
      <c r="C45" s="5" t="n">
        <v>27587</v>
      </c>
    </row>
    <row r="46">
      <c r="A46" s="4" t="inlineStr">
        <is>
          <t>Beijing Yunshang E-commerce Co., Ltd. (“Yunshang E-commerce”) [Member]</t>
        </is>
      </c>
    </row>
    <row r="47">
      <c r="A47" s="3" t="inlineStr">
        <is>
          <t>Equity method investments:</t>
        </is>
      </c>
    </row>
    <row r="48">
      <c r="A48" s="4" t="inlineStr">
        <is>
          <t>Total</t>
        </is>
      </c>
      <c r="B48" s="4" t="inlineStr">
        <is>
          <t xml:space="preserve"> </t>
        </is>
      </c>
      <c r="C48" s="6" t="n">
        <v>229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3" customWidth="1" min="2" max="2"/>
  </cols>
  <sheetData>
    <row r="1">
      <c r="A1" s="1" t="inlineStr">
        <is>
          <t>Leases (Details)</t>
        </is>
      </c>
      <c r="B1" s="2" t="inlineStr">
        <is>
          <t>Dec. 31, 2021</t>
        </is>
      </c>
    </row>
    <row r="2">
      <c r="A2" s="3" t="inlineStr">
        <is>
          <t>Leases (Details) [Line Items]</t>
        </is>
      </c>
    </row>
    <row r="3">
      <c r="A3" s="4" t="inlineStr">
        <is>
          <t>Leases with an initial term</t>
        </is>
      </c>
      <c r="B3" s="4" t="inlineStr">
        <is>
          <t>12 months</t>
        </is>
      </c>
    </row>
    <row r="4">
      <c r="A4" s="4" t="inlineStr">
        <is>
          <t>Land Related [Member]</t>
        </is>
      </c>
    </row>
    <row r="5">
      <c r="A5" s="3" t="inlineStr">
        <is>
          <t>Leases (Details) [Line Items]</t>
        </is>
      </c>
    </row>
    <row r="6">
      <c r="A6" s="4" t="inlineStr">
        <is>
          <t>Weighted average discount rate</t>
        </is>
      </c>
      <c r="B6" s="4" t="inlineStr">
        <is>
          <t>4.75%</t>
        </is>
      </c>
    </row>
    <row r="7">
      <c r="A7" s="4" t="inlineStr">
        <is>
          <t>Equipment [Member]</t>
        </is>
      </c>
    </row>
    <row r="8">
      <c r="A8" s="3" t="inlineStr">
        <is>
          <t>Leases (Details) [Line Items]</t>
        </is>
      </c>
    </row>
    <row r="9">
      <c r="A9" s="4" t="inlineStr">
        <is>
          <t>Weighted average remaining lease terms</t>
        </is>
      </c>
      <c r="B9" s="4" t="inlineStr">
        <is>
          <t>1 year 7 months 6 day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37" customWidth="1" min="2" max="2"/>
    <col width="14" customWidth="1" min="3" max="3"/>
  </cols>
  <sheetData>
    <row r="1">
      <c r="A1" s="1" t="inlineStr">
        <is>
          <t>Leases (Details) - Schedule of the components of lease expense - USD ($)</t>
        </is>
      </c>
      <c r="B1" s="2" t="inlineStr">
        <is>
          <t>12 Months Ended</t>
        </is>
      </c>
    </row>
    <row r="2">
      <c r="B2" s="2" t="inlineStr">
        <is>
          <t>Dec. 31, 2021</t>
        </is>
      </c>
      <c r="C2" s="2" t="inlineStr">
        <is>
          <t>Dec. 31, 2020</t>
        </is>
      </c>
    </row>
    <row r="3">
      <c r="A3" s="3" t="inlineStr">
        <is>
          <t>ASU201602Transition Abstract</t>
        </is>
      </c>
    </row>
    <row r="4">
      <c r="A4" s="4" t="inlineStr">
        <is>
          <t>Operating Lease, Expense</t>
        </is>
      </c>
      <c r="B4" s="6" t="n">
        <v>244045</v>
      </c>
      <c r="C4" s="6" t="n">
        <v>352645</v>
      </c>
    </row>
    <row r="5">
      <c r="A5" s="4" t="inlineStr">
        <is>
          <t>Lease, Cost</t>
        </is>
      </c>
      <c r="B5" s="6" t="n">
        <v>244045</v>
      </c>
      <c r="C5" s="6" t="n">
        <v>352645</v>
      </c>
    </row>
    <row r="6">
      <c r="A6" s="4" t="inlineStr">
        <is>
          <t>Statement of Income Location</t>
        </is>
      </c>
      <c r="B6" s="4" t="inlineStr">
        <is>
          <t>General and  administrative expense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aturity of lease liabilities under the non-cancelable operating leases</t>
        </is>
      </c>
      <c r="B1" s="2" t="inlineStr">
        <is>
          <t>Dec. 31, 2021USD ($)</t>
        </is>
      </c>
    </row>
    <row r="2">
      <c r="A2" s="3" t="inlineStr">
        <is>
          <t>Schedule of maturity of lease liabilities under the non-cancelable operating leases [Abstract]</t>
        </is>
      </c>
    </row>
    <row r="3">
      <c r="A3" s="4" t="inlineStr">
        <is>
          <t>2022</t>
        </is>
      </c>
      <c r="B3" s="6" t="n">
        <v>103408</v>
      </c>
    </row>
    <row r="4">
      <c r="A4" s="4" t="inlineStr">
        <is>
          <t>Total lease payments</t>
        </is>
      </c>
      <c r="B4" s="5" t="n">
        <v>103408</v>
      </c>
    </row>
    <row r="5">
      <c r="A5" s="4" t="inlineStr">
        <is>
          <t>Less: interest</t>
        </is>
      </c>
      <c r="B5" s="5" t="n">
        <v>3839</v>
      </c>
    </row>
    <row r="6">
      <c r="A6" s="4" t="inlineStr">
        <is>
          <t>Present value of lease liabilities</t>
        </is>
      </c>
      <c r="B6" s="6" t="n">
        <v>995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ferred Revenue (Details) - Schedule of deferred revenue - USD ($)</t>
        </is>
      </c>
      <c r="B1" s="2" t="inlineStr">
        <is>
          <t>12 Months Ended</t>
        </is>
      </c>
    </row>
    <row r="2">
      <c r="B2" s="2" t="inlineStr">
        <is>
          <t>Dec. 31, 2021</t>
        </is>
      </c>
      <c r="C2" s="2" t="inlineStr">
        <is>
          <t>Dec. 31, 2020</t>
        </is>
      </c>
    </row>
    <row r="3">
      <c r="A3" s="3" t="inlineStr">
        <is>
          <t>Schedule of deferred revenue [Abstract]</t>
        </is>
      </c>
    </row>
    <row r="4">
      <c r="A4" s="4" t="inlineStr">
        <is>
          <t>Advance from member services</t>
        </is>
      </c>
      <c r="B4" s="6" t="n">
        <v>63314</v>
      </c>
      <c r="C4" s="6" t="n">
        <v>231182</v>
      </c>
    </row>
    <row r="5">
      <c r="A5" s="4" t="inlineStr">
        <is>
          <t>Advance from enterprise services</t>
        </is>
      </c>
      <c r="B5" s="5" t="n">
        <v>116093</v>
      </c>
      <c r="C5" s="5" t="n">
        <v>19127</v>
      </c>
    </row>
    <row r="6">
      <c r="A6" s="4" t="inlineStr">
        <is>
          <t>Total</t>
        </is>
      </c>
      <c r="B6" s="6" t="n">
        <v>179407</v>
      </c>
      <c r="C6" s="6" t="n">
        <v>2503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12 Months Ended</t>
        </is>
      </c>
    </row>
    <row r="2">
      <c r="B2" s="2" t="inlineStr">
        <is>
          <t>Dec. 31, 2021</t>
        </is>
      </c>
    </row>
    <row r="3">
      <c r="A3" s="3" t="inlineStr">
        <is>
          <t>Accounting Policies [Abstract]</t>
        </is>
      </c>
    </row>
    <row r="4">
      <c r="A4" s="4" t="inlineStr">
        <is>
          <t>ORGANIZATION AND BUSINESS DESCRIPTION</t>
        </is>
      </c>
      <c r="B4" s="4" t="inlineStr">
        <is>
          <t>NOTE 1 – ORGANIZATION AND BUSINESS DESCRIPTION Global Internet of People,
Inc. (“GIOP”) is a limited liability company established under the laws of the Cayman Islands on February 22, 2019. It
is a holding company with no business operation. On March 22, 2019, GIOP
incorporated Global Mentor Board Information Technology Limited (“GMB HK”), a limited liability company formed in accordance
with laws and regulations of Hong Kong. GMB HK is currently not engaging in any active business and merely acting as a holding company
of Beijing Mentor Board Union Information Technology Co, Ltd. (“GIOP BJ” or “WFOE”). GIOP BJ or WFOE was
incorporated by GMB HK as a Foreign Enterprise in China on June 3, 2019. Global Mentor Board (Beijing)
Information Technology Co., Ltd. (“SDH”) is a limited liability company incorporated on December 5, 2014 under the
laws of China. In 2017 and 2018, SDH established several subsidiaries in China, including Global Mentor Board (Hangzhou) Technology Co.,
Ltd. (“GMB (Hangzhou)”), Global Mentor Board (Shanghai) Enterprise Management Consulting Co., Ltd. (“GMB Consulting”),
Linking (Shanghai) Network Technology Co., Ltd. (“GMB Linking”), Shanghai Voice of Seedling Cultural Media Co., Ltd. (“GMB
Culture”), which has a majority owned subsidiary Mentor Board Voice of Seedling(Shanghai) Cultural Technology Co., Ltd. (“GMB
Technology”), Shidong (Beijing) Information Technology Co., Ltd. (“GMB (Beijing)”), Zibo Shidong Digital Technology
Co., Ltd. (“GMB Zibo”) and its major owned subsidiaries Shidong Trading Service (Zhejiang) Co., Ltd (“Shidong Trading”)
and Shanghai Jiagui Haifeng Technology Co., Ltd. (“Jiagui Haifeng”), and Shanghai Nanyu Culture Communication Co., Ltd. SDH(“Nanyu
Culture”) and its subsidiaries are primarily engaged in providing peer-to-peer knowledge sharing and enterprise services to clients
in the PRC. As described below, GIOP,
through a restructuring which is accounted for as a reorganization of entities under common control (the “Reorganization”),
became the ultimate parent entity of its subsidiaries and its variable interest entity (“VIE”), SDH. Accordingly, GIOP consolidates
SDH’s operations, assets and liabilities. GIOP, its subsidiaries, VIE and VIE’s subsidiaries, are collectively hereinafter
referred as the “Company”. Reorganization On June 10, 2019, GIOP BJ or WFOE entered into
a series of contractual arrangements with the owners of SDH. These agreements include an Exclusive Technical and Consulting Service Agreement,
an Exclusive Service Agreement, an Exclusive Option Agreement and Powers of Attorney (collectively “VIE Agreements”). Pursuant
to the above VIE Agreements, WFOE has the exclusive right to provide SDH with comprehensive technical support, consulting services and
other services in relation to the Principal Business during the term of this Agreement. All the above contractual arrangements obligate
WFOE to absorb a majority of the risk of loss from business activities of SDH and entitle WFOE to receive a majority of their residual
returns. In essence, WFOE is the primary beneficiary of SDH. Therefore, SDH should be considered as a VIE under the Statement of Financial
Accounting Standards Board (“FASB”) Accounting Standards Codification (“ASC”) 810 “Consolidation”. GIOP together with its wholly-owned subsidiary
GMB HK and WFOE and its VIE and VIE’s subsidiaries were effectively controlled by the same shareholders before and after the reorganization
and therefore the Reorganization is considered under common control. The consolidation of the Company has been accounted for at historical
cost and prepared on the basis as if the Reorganization had become effective as of the beginning of the first period presented in the
consolidated financial statements. On December 22, 2021, GIOP
BJ incorporated Shidong Cloud (Beijing) Education Technology Co., Ltd. On October 8, 2021, GIOP
incorporated SDH (HK) New Energy Tech Co., Ltd. (“SDH New Energy”), a limited liability company formed in accordance with
laws and regulations of Hong Kong. SDH New Energy is acting as a holding company of Zhuhai (Zibo) Investment Co., Ltd (“Zhuhai Zibo”)
and Zhuhai (Guizhou) New Energy Investment Co., Ltd. (“Zhuhai New Energy”). Zhuhai Zibo and Zhuhai New
Energy were incorporated by SDH New Energy as a Foreign Enterprise in China on October 5, 2021 and November 23, 2021, respectively. In July, 2021, GMB Technology transferred all
the shares of GMB Linking to another shareholder. On November 8, 2021, Sunrise (Guizhou) New Energy Materials Co., Ltd
(“Sunrise Guizhou”) was incorporated by Zhuhai Zibo. The consolidated financial statements reflect
the activities of GIOP and each of the following entities:
Name Date of Place of Percentage of
Principal
Activities
Subsidiaries
Global Mentor
Board March 22, HK 100 Holding company
Beijing Mentor Board Union June 3, PRC 100 Holding company of WFOE
Shidong Cloud (Beijing) Education
Technology Co., Ltd (“Shidong Cloud”) December 12, 2021 PRC 75 Educational Consulting
SDH (HK) New Energy Tech Co., Ltd. (“SDH New Energy”) October, 8, 2021 Hongkong 100 Holding company
Zhuhai (Zibo) Investment Co., Ltd. (“Zhuhai Zibo”) October 15, 2021 PRC 100 New Energy Investment
Zhuhai (Guizhou) New Energy
Investment Co., Ltd. (“Zhuhai New Energy”) November 8, 2021 PRC 100 New Energy Investment
Sunrise
(Guizhou) New Energy Materials Co., Ltd. (“Sunrise Guizhou”) November 8, 2021 PRC 51 Manufacture of Lithium Battery Materials
Variable Interest Entity (“VIE”) and subsidiaries
of VIE
Global Mentor Board (Beijing)
December 5, PRC VIE peer-to-peer knowledge sharing and enterprise service platform provider
Global Mentor Board (Hangzhou)
November 1, 2017 PRC 100 Consulting, training and tailored services provider
Global Mentor Board (Shanghai)
June 30, PRC 51 Consulting services provider
Shanghai Voice of Seedling
June 22, PRC 51 cultural and artistic exchanges and planning, conference services provider
Shidong(Beijing)Information
June 19, PRC 51 information technology services provider
Mentor Board Voice of Seeding
(Shanghai) August 29, PRC 51 Technical services provider
Shidong Zibo Digital Technology Co., Ltd. (“GMB Zibo”) October 16, 2020 PRC 100 Technical services provider
Shidong Trading Service (Zhejiang)
Co., Ltd. (“Shidong Trading”) April 19, 2021 PRC 60 Sale of Merchandise
Shanghai Jiagui Haifeng Technology
Co., Ltd. (“Jiagui Haifeng”) November 29, 2021 PRC 51 Business Incubation Services provider
Shanghai Nanyu Culture Communication
Co., Ltd. (“Nanyu Culture”) July 27, 2021 PRC 51 Enterprise Information Technology Integration services provider The VIE contractual arrangements Neither the Company nor the Company’s subsidiaries
own any equity interest in SDH. Instead, The Company controls and receives the economic benefits of SDH’s business operation through
a series of contractual arrangements. WFOE, SDH and its shareholders entered into a series of contractual arrangements, also known as
VIE Agreements, in June 2019. Pursuant to the VIE Agreements, WFOE holds the contractual right to
control and operate the business of SDH. Therefore, pursuant to ASC 810, SDH has been included in the Company’s consolidated financial
statements since June 2019. Each of the VIE Agreements is described in detail
below: Exclusive Technical and Consulting Services
Agreement Pursuant to the Exclusive Technical and Consulting
Services Agreement between SDH and WFOE (the “Exclusive Service Agreement”), WFOE provides SDH with technical support, consulting
services, business support and other management services relating to its day-to-day business operations and management, on an exclusive
basis, utilizing its advantages in technology, human resources, and information. For services rendered to SDH by WFOE under the Exclusive
Service Agreement, WFOE is entitled to collect a service fee approximately equal to SDH’s earnings before corporate income tax,
i.e., SDH’s revenue after deduction of operating costs, expenses and other taxes, subject to adjustment based on services rendered
and SDH’s operation needs. This agreement became effective on June 10, 2019
and will remain effective unless otherwise terminated as required by laws or regulations, or by relevant governmental or regulatory authorities
otherwise terminated earlier in accordance with the provisions of this agreement or relevant agreements separately executed between the
parties. Nevertheless, this agreement shall be terminated after all the equity interest in SDH held by its shareholders and/or all the
assets of SDH have been legally transferred to WFOE and/or its designee in accordance with the Exclusive Option Agreement. The CEO of WFOE, Mr. Haiping Hu, is currently
managing SDH pursuant to the terms of the Exclusive Service Agreement. The Exclusive Service Agreement does not prohibit related party
transactions. Upon the establishment of the audit committee at the consummation of this offering, the Company’s audit committee
will be required to review and approve in advance any related party transactions, including transactions involving WFOE or SDH. Equity Pledge Agreement Under the Equity Pledge Agreement between WFOE,
and shareholders of SDH, together holding 100% of the shares of SDH (“SDH Shareholders”), the SDH Shareholders pledged all
of their equity interests in SDH to WFOE to guarantee the performance of SDH’s obligations under the Exclusive Service Agreement.
Under the terms of the Equity Pledge Agreement, in the event that SDH or the SDH Shareholders breach their respective contractual obligations
under the Exclusive Service Agreement, WFOE, as pledgee, will be entitled to certain rights, including, but not limited to, the right
to collect dividends generated by the pledged equity interests. The SDH Shareholders also agreed that upon occurrence of any event of
default, as set forth in the Equity Pledge Agreement, WFOE is entitled to dispose of the pledged equity interests in accordance with applicable
PRC laws. The SDH Shareholders further agreed not to dispose of the pledged equity interests or take any actions that would prejudice
WFOE’s interests without the prior written consent of WFOE. The Equity Pledge Agreement is effective until:
(1) the secured debt in the scope of pledge is cleared off; and (2) Pledgers transfer all the pledged equity interests to Pledgees according
to the Equity Pledge Agreement, or other entity or individual designated by it. The purposes of the Equity Pledge Agreement are
to (1) guarantee the performance of SDH’s obligations under the Exclusive Service Agreement; (2) make sure the SDH Shareholders
do not transfer or assign the pledged equity interests, or create or allow any encumbrance that would prejudice WFOE’s interests
without WFOE’s prior written consent. In the event SDH breaches its contractual obligations under the Exclusive Service Agreement,
WFOE will be entitled to dispose of the pledged equity interests. Exclusive Option Agreement Under the Exclusive Option Agreement, the SDH
Shareholders irrevocably granted WFOE (or its designee) an exclusive option to purchase, to the extent permitted under PRC law, once or
at multiple times, at any time, part or all of their equity interests in SDH or the assets of SDH. The option price to be paid by WFOE
to each shareholder of SDH is RMB10 (approximately US$1.45) or the minimum amount to the extent permitted under PRC law at the time when
such transfer occurs. Under the Exclusive Option Agreement, WFOE may
at any time under any circumstances, purchase, or have its designee purchase, at its discretion, to the extent permitted under PRC law,
all or part of the SDH Shareholders’ equity interests in SDH or the assets of SDH. The Equity Pledge Agreement, together with the
Equity Pledge Agreement, the Exclusive Service Agreement, and Powers of Attorney, enable WFOE to be the primary beneficiary of SDH. The Exclusive Option Agreement remains effective
until all the equity or assets of SDH is legally transferred under the name of WFOE and/or other entity or individual designated by it,
or unilaterally terminated by WFOE within 30-day prior written notice. Powers of Attorney Under each of the Powers of Attorney, the SDH
Shareholders authorized WFOE to act on their behalf as their exclusive agent and attorney with respect to all rights as shareholders,
including, but not limited to: (a) attending shareholders’ meetings; (b) exercising all the shareholder’s rights, including
voting, that shareholders are entitled to under the laws of China and the Articles of Association,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SDH. The Powers of Attorney are irrevocable and continuously
valid from the date of execution of the Powers of Attorney, so long as the SDH Shareholders own the equity interests of SDH. Spousal Consent Pursuant to the Spousal Consent, each spouse of
the individual shareholders of SDH irrevocably agreed that the equity interest in SDH held by their respective spouses would be disposed
of pursuant to the Equity Interest Pledge Agreement, the Exclusive Option Agreement, and the Powers of Attorney. Each spouse of the shareholders
agreed not to assert any rights over the equity interest in SDH held by their respective spouses. In addition, in the event that any spouse
obtains any equity interest in SDH through the respective shareholder for any reason, he or she agreed to be bound by the contractual
arrangements. Risks in relation to the VIE structure GIOP believes that the contractual arrangements
with its VIE and their respective shareholders are in compliance with PRC laws and regulations and are legally enforceable. However, uncertainties
in the PRC legal system could limit the GIOP’s ability to enforce the contractual arrangements. If the legal structure and contractual
arrangements were found to be in violation of PRC laws and regulations, the PRC government could:
● revoke the business and operating licenses of the Company’s PRC subsidiary and VIE;
● discontinue or restrict the operations of any related-party transactions between the Company’s PRC subsidiary and VIE;
● limit the Company’s business expansion in China by way of entering into contractual arrangements;
● impose fines or other requirements with which the Company’s PRC subsidiary and VIE may not be able to comply;
● require the Company or the Company’s PRC subsidiary and VIE to restructure the relevant ownership structure or operations; or
● restrict or prohibit the Company’s use of the proceeds of the additional public offering to finance. GIOP’s ability to conduct its wisdom sharing
and enterprise consulting business may be negatively affected if the PRC government were to carry out any of the aforementioned actions.
As a result, GIOP may not be able to consolidate its VIE in its consolidated financial statements as it may lose the ability to receive
economic benefits from the VIE. GIOP, however, does not believe such actions would result in the liquidation or dissolution of the Company,
its PRC subsidiary and VIE. Total assets and liabilities presented on the
Company’s consolidated balance sheets and revenue, expense, net income presented on consolidated statement of operations and comprehensive
income as well as the cash flow from operating, investing and financing activities presented on the consolidated statement of cash flows
are substantially the financial position, operation and cash flow of the GIOP’s VIE and VIE’s subsidiaries. GIOP has not provided
any financial support to SDH for the years ended December 31, 2021 and 2020. The following financial statements of the VIE and VIE’s
subsidiaries were included in the consolidated financial statements as of December 31, 2021 and 2020 and for the year ended December 31,
2021,2020 and 2019:
As of December 31,
2021 2020
Cash and cash equivalents $ 3,870,916 $ 10,876,365
Accounts receivable, net 6,861,672 12,218,473
Inventories 2,865,958 2,706,896
Due from related parties 52,268 167,562
Prepaid expenses and other current assets 3,002,698 2,148,563
Total current assets 16,653,512 28,117,859
Property and equipment, net 3,351,321 3,397,273
Intangible assets, net 3,594,977 4,293,813
Long-term investments 5,381,441 3,085,247
Operating lease right-of-use assets 224,773 100,099
Deferred tax assets 852,037 602,806
Total non-current assets 13,404,549 11,479,238
Total assets $ 30,058,061 $ 39,597,097
Accounts payable $ 34,486 $ 33,697
Deferred revenue 179,407 250,309
Income taxes payable 1,076,518 4,706,972
Operating lease liabilities, current 99,569 63,301
Accrued expenses and other current liabilities 313,685 529,184
Total current liabilities 1,703,665 5,583,463
Operating lease liabilities, non-current - 3,196
Non-current liabilities - 3,196
Total liabilities $ 1,703,665 $ 5,586,659
For the years ended
2021 2020 2019
Total net revenue $ 7,409,272 $ 23,107,340 $ 17,925,476
Net (loss) income $ (5,629,408 ) $ 11,931,079 $ 9,396,130
For the years ended
2021 2020 2019
Net cash provided by operating activities $ 2,314,408 $ 6,998,407 $ 1,213,794
Net cash used in investing activities $ (3,025,281 ) $ (6,493,837 ) $ (3,525,061 )
Net cash provided by financing activities $ - $ 119,996 $ 238,128 Under the Contractual Arrangements with the consolidated
VIE, GIOP has the power to direct activities of the consolidated VIE and VIE’s subsidiaries through the WFOE, and can have assets
transferred freely out of the consolidated VIE and VIE’ subsidiaries without restrictions. Therefore, the Company considers that
there is no asset of the consolidated VIE and VIE’ subsidiaries that can only be used to settle obligations of the respective VIE
and VIE’ subsidiaries except for registered capital of VIE and VIE’ subsidiaries amounting to $3,802,885 and $4,463,857 as
of December 31, 2021 and 2020, respectively, as well as statutory reserves amounting to $2,473,801 and $2,473,797, as of December 31,
2021 and 2020, respectively. Since the consolidated VIE and VIE’ subsidiaries are incorporated as limited liability companies under
the PRC Law, the creditors of the consolidated VIE and VIE’ subsidiaries do not have recourse to the general credit of GIOP.</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components of accrued expenses and other current liabilities - USD ($)</t>
        </is>
      </c>
      <c r="B1" s="2" t="inlineStr">
        <is>
          <t>Dec. 31, 2021</t>
        </is>
      </c>
      <c r="C1" s="2" t="inlineStr">
        <is>
          <t>Dec. 31, 2020</t>
        </is>
      </c>
    </row>
    <row r="2">
      <c r="A2" s="3" t="inlineStr">
        <is>
          <t>Schedule of components of accrued expenses and other current liabilities [Abstract]</t>
        </is>
      </c>
    </row>
    <row r="3">
      <c r="A3" s="4" t="inlineStr">
        <is>
          <t>VAT payable</t>
        </is>
      </c>
      <c r="B3" s="6" t="n">
        <v>215269</v>
      </c>
      <c r="C3" s="6" t="n">
        <v>472926</v>
      </c>
    </row>
    <row r="4">
      <c r="A4" s="4" t="inlineStr">
        <is>
          <t>Accrued payroll and welfare</t>
        </is>
      </c>
      <c r="B4" s="5" t="n">
        <v>29777</v>
      </c>
      <c r="C4" s="5" t="n">
        <v>25927</v>
      </c>
    </row>
    <row r="5">
      <c r="A5" s="4" t="inlineStr">
        <is>
          <t>Accrued expenses</t>
        </is>
      </c>
      <c r="B5" s="5" t="n">
        <v>47796</v>
      </c>
    </row>
    <row r="6">
      <c r="A6" s="4" t="inlineStr">
        <is>
          <t>Others</t>
        </is>
      </c>
      <c r="B6" s="5" t="n">
        <v>38060</v>
      </c>
      <c r="C6" s="5" t="n">
        <v>30331</v>
      </c>
    </row>
    <row r="7">
      <c r="A7" s="4" t="inlineStr">
        <is>
          <t>Total</t>
        </is>
      </c>
      <c r="B7" s="6" t="n">
        <v>330902</v>
      </c>
      <c r="C7" s="6" t="n">
        <v>5291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38" customWidth="1" min="1" max="1"/>
    <col width="80" customWidth="1" min="2" max="2"/>
    <col width="80" customWidth="1" min="3" max="3"/>
    <col width="14" customWidth="1" min="4" max="4"/>
    <col width="14" customWidth="1" min="5" max="5"/>
  </cols>
  <sheetData>
    <row r="1">
      <c r="A1" s="1" t="inlineStr">
        <is>
          <t>Taxes (Details) - USD ($)</t>
        </is>
      </c>
      <c r="B1" s="2" t="inlineStr">
        <is>
          <t>1 Months Ended</t>
        </is>
      </c>
      <c r="C1" s="2" t="inlineStr">
        <is>
          <t>12 Months Ended</t>
        </is>
      </c>
    </row>
    <row r="2">
      <c r="B2" s="2" t="inlineStr">
        <is>
          <t>Jan. 17, 2019</t>
        </is>
      </c>
      <c r="C2" s="2" t="inlineStr">
        <is>
          <t>Dec. 31, 2021</t>
        </is>
      </c>
      <c r="D2" s="2" t="inlineStr">
        <is>
          <t>Dec. 31, 2020</t>
        </is>
      </c>
      <c r="E2" s="2" t="inlineStr">
        <is>
          <t>Dec. 31, 2019</t>
        </is>
      </c>
    </row>
    <row r="3">
      <c r="A3" s="3" t="inlineStr">
        <is>
          <t>Taxes (Details) [Line Items]</t>
        </is>
      </c>
    </row>
    <row r="4">
      <c r="A4" s="4" t="inlineStr">
        <is>
          <t>Description of income tax</t>
        </is>
      </c>
      <c r="C4" s="4" t="inlineStr">
        <is>
          <t>The applicable VAT rate is 6% for general taxpayers and 3% for small-scale
taxpayer.</t>
        </is>
      </c>
    </row>
    <row r="5">
      <c r="A5" s="4" t="inlineStr">
        <is>
          <t>Statutory income tax rate, percentage</t>
        </is>
      </c>
      <c r="C5" s="4" t="inlineStr">
        <is>
          <t>5.00%</t>
        </is>
      </c>
    </row>
    <row r="6">
      <c r="A6" s="4" t="inlineStr">
        <is>
          <t>Preferential tax rate</t>
        </is>
      </c>
      <c r="C6" s="4" t="inlineStr">
        <is>
          <t>15.00%</t>
        </is>
      </c>
    </row>
    <row r="7">
      <c r="A7" s="4" t="inlineStr">
        <is>
          <t>Description of income tax law</t>
        </is>
      </c>
      <c r="C7" s="4" t="inlineStr">
        <is>
          <t>Therefore, SDH is eligible to enjoy a preferential
tax rate of 15% from 2017 to 2023 to the extent it has taxable income under the EIT Law.</t>
        </is>
      </c>
    </row>
    <row r="8">
      <c r="A8" s="4" t="inlineStr">
        <is>
          <t>Income tax rate policy, description</t>
        </is>
      </c>
      <c r="B8" s="4" t="inlineStr">
        <is>
          <t>the State Taxation Administration
issues the notice on the scope of small-scale and low-profit corporate income tax preferential policies of the Ministry of Finance and
the State Administration of Taxation, [2019] No. 13 for small-scale and low-profit enterprises whose annual taxable income is less than
RMB1,000,000 (including RMB1,000,000), approximately US$155,003, their income is reduced by 25% to the taxable income, and enterprise
income tax is paid at 20% tax rate, which is essentially resulting in a favorable income tax rate of 5%. While the portion of annual taxable
income exceeding RMB1,000,000, approximately US$155,003, but not more than RMB3,000,000, approximately US$465,008, which is essentially
resulting in a favorable income tax rate of 10%.</t>
        </is>
      </c>
    </row>
    <row r="9">
      <c r="A9" s="4" t="inlineStr">
        <is>
          <t>PRC EIT rate</t>
        </is>
      </c>
      <c r="C9" s="4" t="inlineStr">
        <is>
          <t>25.00%</t>
        </is>
      </c>
      <c r="D9" s="4" t="inlineStr">
        <is>
          <t>25.00%</t>
        </is>
      </c>
      <c r="E9" s="4" t="inlineStr">
        <is>
          <t>25.00%</t>
        </is>
      </c>
    </row>
    <row r="10">
      <c r="A10" s="4" t="inlineStr">
        <is>
          <t>Accumulated operating loss</t>
        </is>
      </c>
      <c r="C10" s="6" t="n">
        <v>4745479</v>
      </c>
      <c r="D10" s="6" t="n">
        <v>1106920</v>
      </c>
    </row>
    <row r="11">
      <c r="A11" s="4" t="inlineStr">
        <is>
          <t>Valuation allowance</t>
        </is>
      </c>
      <c r="C11" s="4" t="inlineStr">
        <is>
          <t>$1,218,319</t>
        </is>
      </c>
    </row>
    <row r="12">
      <c r="A12" s="4" t="inlineStr">
        <is>
          <t>Hong Kong [Member]</t>
        </is>
      </c>
    </row>
    <row r="13">
      <c r="A13" s="3" t="inlineStr">
        <is>
          <t>Taxes (Details) [Line Items]</t>
        </is>
      </c>
    </row>
    <row r="14">
      <c r="A14" s="4" t="inlineStr">
        <is>
          <t>Rate of income tax, description</t>
        </is>
      </c>
      <c r="C14" s="4" t="inlineStr">
        <is>
          <t>From year of assessment of 2019/2020 onwards, Hong Kong profit tax rates are 8.25% on assessable profits up to HK$2,000,000, and 16.5%
on any part of assessable profits over HK$2,000,000.</t>
        </is>
      </c>
    </row>
    <row r="15">
      <c r="A15" s="4" t="inlineStr">
        <is>
          <t>China [Member]</t>
        </is>
      </c>
    </row>
    <row r="16">
      <c r="A16" s="3" t="inlineStr">
        <is>
          <t>Taxes (Details) [Line Items]</t>
        </is>
      </c>
    </row>
    <row r="17">
      <c r="A17" s="4" t="inlineStr">
        <is>
          <t>Statutory income tax rate, percentage</t>
        </is>
      </c>
      <c r="C17" s="4" t="inlineStr">
        <is>
          <t>25.00%</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axes (Details) - Schedule income tax (benefit) provision - USD ($)</t>
        </is>
      </c>
      <c r="B1" s="2" t="inlineStr">
        <is>
          <t>12 Months Ended</t>
        </is>
      </c>
    </row>
    <row r="2">
      <c r="B2" s="2" t="inlineStr">
        <is>
          <t>Dec. 31, 2021</t>
        </is>
      </c>
      <c r="C2" s="2" t="inlineStr">
        <is>
          <t>Dec. 31, 2020</t>
        </is>
      </c>
      <c r="D2" s="2" t="inlineStr">
        <is>
          <t>Dec. 31, 2019</t>
        </is>
      </c>
    </row>
    <row r="3">
      <c r="A3" s="3" t="inlineStr">
        <is>
          <t>Taxes (Details) - Schedule income tax (benefit) provision [Line Items]</t>
        </is>
      </c>
    </row>
    <row r="4">
      <c r="A4" s="4" t="inlineStr">
        <is>
          <t>Total</t>
        </is>
      </c>
      <c r="B4" s="6" t="n">
        <v>-236581</v>
      </c>
      <c r="C4" s="6" t="n">
        <v>3054983</v>
      </c>
      <c r="D4" s="6" t="n">
        <v>1589101</v>
      </c>
    </row>
    <row r="5">
      <c r="A5" s="4" t="inlineStr">
        <is>
          <t>Cayman Islands [Member]</t>
        </is>
      </c>
    </row>
    <row r="6">
      <c r="A6" s="3" t="inlineStr">
        <is>
          <t>Taxes (Details) - Schedule income tax (benefit) provision [Line Items]</t>
        </is>
      </c>
    </row>
    <row r="7">
      <c r="A7" s="4" t="inlineStr">
        <is>
          <t>Current</t>
        </is>
      </c>
      <c r="B7" s="4" t="inlineStr">
        <is>
          <t xml:space="preserve"> </t>
        </is>
      </c>
      <c r="C7" s="4" t="inlineStr">
        <is>
          <t xml:space="preserve"> </t>
        </is>
      </c>
      <c r="D7" s="4" t="inlineStr">
        <is>
          <t xml:space="preserve"> </t>
        </is>
      </c>
    </row>
    <row r="8">
      <c r="A8" s="4" t="inlineStr">
        <is>
          <t>Deferred</t>
        </is>
      </c>
      <c r="B8" s="4" t="inlineStr">
        <is>
          <t xml:space="preserve"> </t>
        </is>
      </c>
      <c r="C8" s="4" t="inlineStr">
        <is>
          <t xml:space="preserve"> </t>
        </is>
      </c>
      <c r="D8" s="4" t="inlineStr">
        <is>
          <t xml:space="preserve"> </t>
        </is>
      </c>
    </row>
    <row r="9">
      <c r="A9" s="4" t="inlineStr">
        <is>
          <t>BVI [Member]</t>
        </is>
      </c>
    </row>
    <row r="10">
      <c r="A10" s="3" t="inlineStr">
        <is>
          <t>Taxes (Details) - Schedule income tax (benefit) provision [Line Items]</t>
        </is>
      </c>
    </row>
    <row r="11">
      <c r="A11" s="4" t="inlineStr">
        <is>
          <t>Current</t>
        </is>
      </c>
      <c r="B11" s="4" t="inlineStr">
        <is>
          <t xml:space="preserve"> </t>
        </is>
      </c>
      <c r="C11" s="4" t="inlineStr">
        <is>
          <t xml:space="preserve"> </t>
        </is>
      </c>
      <c r="D11" s="4" t="inlineStr">
        <is>
          <t xml:space="preserve"> </t>
        </is>
      </c>
    </row>
    <row r="12">
      <c r="A12" s="4" t="inlineStr">
        <is>
          <t>Deferred</t>
        </is>
      </c>
      <c r="B12" s="4" t="inlineStr">
        <is>
          <t xml:space="preserve"> </t>
        </is>
      </c>
      <c r="C12" s="4" t="inlineStr">
        <is>
          <t xml:space="preserve"> </t>
        </is>
      </c>
      <c r="D12" s="4" t="inlineStr">
        <is>
          <t xml:space="preserve"> </t>
        </is>
      </c>
    </row>
    <row r="13">
      <c r="A13" s="4" t="inlineStr">
        <is>
          <t>Hong Kong [Member]</t>
        </is>
      </c>
    </row>
    <row r="14">
      <c r="A14" s="3" t="inlineStr">
        <is>
          <t>Taxes (Details) - Schedule income tax (benefit) provision [Line Items]</t>
        </is>
      </c>
    </row>
    <row r="15">
      <c r="A15" s="4" t="inlineStr">
        <is>
          <t>Current</t>
        </is>
      </c>
      <c r="B15" s="4" t="inlineStr">
        <is>
          <t xml:space="preserve"> </t>
        </is>
      </c>
      <c r="C15" s="4" t="inlineStr">
        <is>
          <t xml:space="preserve"> </t>
        </is>
      </c>
      <c r="D15" s="4" t="inlineStr">
        <is>
          <t xml:space="preserve"> </t>
        </is>
      </c>
    </row>
    <row r="16">
      <c r="A16" s="4" t="inlineStr">
        <is>
          <t>Deferred</t>
        </is>
      </c>
      <c r="B16" s="4" t="inlineStr">
        <is>
          <t xml:space="preserve"> </t>
        </is>
      </c>
      <c r="C16" s="4" t="inlineStr">
        <is>
          <t xml:space="preserve"> </t>
        </is>
      </c>
      <c r="D16" s="4" t="inlineStr">
        <is>
          <t xml:space="preserve"> </t>
        </is>
      </c>
    </row>
    <row r="17">
      <c r="A17" s="4" t="inlineStr">
        <is>
          <t>China [Member]</t>
        </is>
      </c>
    </row>
    <row r="18">
      <c r="A18" s="3" t="inlineStr">
        <is>
          <t>Taxes (Details) - Schedule income tax (benefit) provision [Line Items]</t>
        </is>
      </c>
    </row>
    <row r="19">
      <c r="A19" s="4" t="inlineStr">
        <is>
          <t>Current</t>
        </is>
      </c>
      <c r="B19" s="4" t="inlineStr">
        <is>
          <t xml:space="preserve"> </t>
        </is>
      </c>
      <c r="C19" s="5" t="n">
        <v>3367763</v>
      </c>
      <c r="D19" s="5" t="n">
        <v>1790739</v>
      </c>
    </row>
    <row r="20">
      <c r="A20" s="4" t="inlineStr">
        <is>
          <t>Deferred</t>
        </is>
      </c>
      <c r="B20" s="6" t="n">
        <v>-236581</v>
      </c>
      <c r="C20" s="6" t="n">
        <v>-312780</v>
      </c>
      <c r="D20" s="6" t="n">
        <v>-20163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Schedule of ncome before income taxes and the actual provision of income taxes - USD ($)</t>
        </is>
      </c>
      <c r="B1" s="2" t="inlineStr">
        <is>
          <t>12 Months Ended</t>
        </is>
      </c>
    </row>
    <row r="2">
      <c r="B2" s="2" t="inlineStr">
        <is>
          <t>Dec. 31, 2021</t>
        </is>
      </c>
      <c r="C2" s="2" t="inlineStr">
        <is>
          <t>Dec. 31, 2020</t>
        </is>
      </c>
      <c r="D2" s="2" t="inlineStr">
        <is>
          <t>Dec. 31, 2019</t>
        </is>
      </c>
    </row>
    <row r="3">
      <c r="A3" s="3" t="inlineStr">
        <is>
          <t>Schedule of ncome before income taxes and the actual provision of income taxes [Abstract]</t>
        </is>
      </c>
    </row>
    <row r="4">
      <c r="A4" s="4" t="inlineStr">
        <is>
          <t>(Loss) profit before income taxes</t>
        </is>
      </c>
      <c r="B4" s="6" t="n">
        <v>-8950913</v>
      </c>
      <c r="C4" s="6" t="n">
        <v>15012270</v>
      </c>
      <c r="D4" s="6" t="n">
        <v>10985232</v>
      </c>
    </row>
    <row r="5">
      <c r="A5" s="4" t="inlineStr">
        <is>
          <t>PRC EIT rate</t>
        </is>
      </c>
      <c r="B5" s="4" t="inlineStr">
        <is>
          <t>25.00%</t>
        </is>
      </c>
      <c r="C5" s="4" t="inlineStr">
        <is>
          <t>25.00%</t>
        </is>
      </c>
      <c r="D5" s="4" t="inlineStr">
        <is>
          <t>25.00%</t>
        </is>
      </c>
    </row>
    <row r="6">
      <c r="A6" s="4" t="inlineStr">
        <is>
          <t>Income taxes computed at statutory EIT rate</t>
        </is>
      </c>
      <c r="B6" s="6" t="n">
        <v>-2237728</v>
      </c>
      <c r="C6" s="6" t="n">
        <v>3753068</v>
      </c>
      <c r="D6" s="6" t="n">
        <v>2746308</v>
      </c>
    </row>
    <row r="7">
      <c r="A7" s="3" t="inlineStr">
        <is>
          <t>Reconciling items:</t>
        </is>
      </c>
    </row>
    <row r="8">
      <c r="A8" s="4" t="inlineStr">
        <is>
          <t>Effect of tax holiday and preferential tax rate</t>
        </is>
      </c>
      <c r="B8" s="5" t="n">
        <v>2104719</v>
      </c>
      <c r="C8" s="5" t="n">
        <v>-627764</v>
      </c>
      <c r="D8" s="5" t="n">
        <v>-1072447</v>
      </c>
    </row>
    <row r="9">
      <c r="A9" s="4" t="inlineStr">
        <is>
          <t>Effect of non-deductible expense</t>
        </is>
      </c>
      <c r="B9" s="5" t="n">
        <v>4403</v>
      </c>
      <c r="C9" s="5" t="n">
        <v>5202</v>
      </c>
      <c r="D9" s="5" t="n">
        <v>4738</v>
      </c>
    </row>
    <row r="10">
      <c r="A10" s="4" t="inlineStr">
        <is>
          <t>Super deduction of qualified R&amp;D expenditures</t>
        </is>
      </c>
      <c r="B10" s="5" t="n">
        <v>-107975</v>
      </c>
      <c r="C10" s="5" t="n">
        <v>-75523</v>
      </c>
      <c r="D10" s="5" t="n">
        <v>-89498</v>
      </c>
    </row>
    <row r="11">
      <c r="A11" s="4" t="inlineStr">
        <is>
          <t>Income tax (benefit) expense</t>
        </is>
      </c>
      <c r="B11" s="6" t="n">
        <v>-236581</v>
      </c>
      <c r="C11" s="6" t="n">
        <v>3054983</v>
      </c>
      <c r="D11" s="6" t="n">
        <v>1589101</v>
      </c>
    </row>
    <row r="12">
      <c r="A12" s="4" t="inlineStr">
        <is>
          <t>Effective tax rate</t>
        </is>
      </c>
      <c r="B12" s="4" t="inlineStr">
        <is>
          <t>2.64%</t>
        </is>
      </c>
      <c r="C12" s="4" t="inlineStr">
        <is>
          <t>20.35%</t>
        </is>
      </c>
      <c r="D12" s="4" t="inlineStr">
        <is>
          <t>14.47%</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axes (Details) - Schedule of deferred tax assets - USD ($)</t>
        </is>
      </c>
      <c r="B1" s="2" t="inlineStr">
        <is>
          <t>Dec. 31, 2021</t>
        </is>
      </c>
      <c r="C1" s="2" t="inlineStr">
        <is>
          <t>Dec. 31, 2020</t>
        </is>
      </c>
    </row>
    <row r="2">
      <c r="A2" s="3" t="inlineStr">
        <is>
          <t>Schedule of deferred tax assets [Abstract]</t>
        </is>
      </c>
    </row>
    <row r="3">
      <c r="A3" s="4" t="inlineStr">
        <is>
          <t>Net operating loss carry forwards</t>
        </is>
      </c>
      <c r="B3" s="6" t="n">
        <v>978216</v>
      </c>
      <c r="C3" s="6" t="n">
        <v>276730</v>
      </c>
    </row>
    <row r="4">
      <c r="A4" s="4" t="inlineStr">
        <is>
          <t>Provision for doubtful debts</t>
        </is>
      </c>
      <c r="B4" s="5" t="n">
        <v>1092140</v>
      </c>
      <c r="C4" s="5" t="n">
        <v>326076</v>
      </c>
    </row>
    <row r="5">
      <c r="A5" s="4" t="inlineStr">
        <is>
          <t>Deferred tax assets, gross</t>
        </is>
      </c>
      <c r="B5" s="5" t="n">
        <v>2070356</v>
      </c>
      <c r="C5" s="5" t="n">
        <v>602806</v>
      </c>
    </row>
    <row r="6">
      <c r="A6" s="4" t="inlineStr">
        <is>
          <t>Less: Valuation allowance</t>
        </is>
      </c>
      <c r="B6" s="5" t="n">
        <v>-1218319</v>
      </c>
      <c r="C6" s="4" t="inlineStr">
        <is>
          <t xml:space="preserve"> </t>
        </is>
      </c>
    </row>
    <row r="7">
      <c r="A7" s="4" t="inlineStr">
        <is>
          <t>Deferred tax assets, net</t>
        </is>
      </c>
      <c r="B7" s="6" t="n">
        <v>852037</v>
      </c>
      <c r="C7" s="6" t="n">
        <v>6028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Balance and Transactions (Details) - USD ($)</t>
        </is>
      </c>
      <c r="B1" s="2" t="inlineStr">
        <is>
          <t>12 Months Ended</t>
        </is>
      </c>
    </row>
    <row r="2">
      <c r="B2" s="2" t="inlineStr">
        <is>
          <t>Dec. 31, 2021</t>
        </is>
      </c>
      <c r="C2" s="2" t="inlineStr">
        <is>
          <t>Dec. 31, 2020</t>
        </is>
      </c>
      <c r="D2" s="2" t="inlineStr">
        <is>
          <t>Dec. 31, 2019</t>
        </is>
      </c>
    </row>
    <row r="3">
      <c r="A3" s="3" t="inlineStr">
        <is>
          <t>Related Party Balance and Transactions (Details) [Line Items]</t>
        </is>
      </c>
    </row>
    <row r="4">
      <c r="A4" s="4" t="inlineStr">
        <is>
          <t>Total revenue</t>
        </is>
      </c>
      <c r="B4" s="6" t="n">
        <v>7409272</v>
      </c>
      <c r="C4" s="6" t="n">
        <v>23181084</v>
      </c>
      <c r="D4" s="6" t="n">
        <v>17925476</v>
      </c>
    </row>
    <row r="5">
      <c r="A5" s="4" t="inlineStr">
        <is>
          <t>Yihe Beijing [Member]</t>
        </is>
      </c>
    </row>
    <row r="6">
      <c r="A6" s="3" t="inlineStr">
        <is>
          <t>Related Party Balance and Transactions (Details) [Line Items]</t>
        </is>
      </c>
    </row>
    <row r="7">
      <c r="A7" s="4" t="inlineStr">
        <is>
          <t>Service cost</t>
        </is>
      </c>
      <c r="B7" s="4" t="inlineStr">
        <is>
          <t xml:space="preserve"> </t>
        </is>
      </c>
    </row>
    <row r="8">
      <c r="A8" s="4" t="inlineStr">
        <is>
          <t>Yihe Beijing [Member]</t>
        </is>
      </c>
    </row>
    <row r="9">
      <c r="A9" s="3" t="inlineStr">
        <is>
          <t>Related Party Balance and Transactions (Details) [Line Items]</t>
        </is>
      </c>
    </row>
    <row r="10">
      <c r="A10" s="4" t="inlineStr">
        <is>
          <t>Shareholder equity, percentage</t>
        </is>
      </c>
      <c r="B10" s="4" t="inlineStr">
        <is>
          <t>40.00%</t>
        </is>
      </c>
    </row>
    <row r="11">
      <c r="A11" s="4" t="inlineStr">
        <is>
          <t>Service cost</t>
        </is>
      </c>
      <c r="C11" s="5" t="n">
        <v>27175</v>
      </c>
    </row>
    <row r="12">
      <c r="A12" s="4" t="inlineStr">
        <is>
          <t>Vice Chairman [Member]</t>
        </is>
      </c>
    </row>
    <row r="13">
      <c r="A13" s="3" t="inlineStr">
        <is>
          <t>Related Party Balance and Transactions (Details) [Line Items]</t>
        </is>
      </c>
    </row>
    <row r="14">
      <c r="A14" s="4" t="inlineStr">
        <is>
          <t>Shareholder equity, percentage</t>
        </is>
      </c>
      <c r="B14" s="4" t="inlineStr">
        <is>
          <t>7.49%</t>
        </is>
      </c>
    </row>
    <row r="15">
      <c r="A15" s="4" t="inlineStr">
        <is>
          <t>Zhuhai Investment [Member]</t>
        </is>
      </c>
    </row>
    <row r="16">
      <c r="A16" s="3" t="inlineStr">
        <is>
          <t>Related Party Balance and Transactions (Details) [Line Items]</t>
        </is>
      </c>
    </row>
    <row r="17">
      <c r="A17" s="4" t="inlineStr">
        <is>
          <t>Rental fee</t>
        </is>
      </c>
      <c r="B17" s="6" t="n">
        <v>103411</v>
      </c>
      <c r="C17" s="6" t="n">
        <v>96695</v>
      </c>
    </row>
    <row r="18">
      <c r="A18" s="4" t="inlineStr">
        <is>
          <t>Total revenue</t>
        </is>
      </c>
      <c r="B18" s="6" t="n">
        <v>66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Balance and Transactions (Details) - Schedule of balances of amount due from related parties - USD ($)</t>
        </is>
      </c>
      <c r="C1" s="2" t="inlineStr">
        <is>
          <t>Dec. 31, 2021</t>
        </is>
      </c>
      <c r="D1" s="2" t="inlineStr">
        <is>
          <t>Dec. 31, 2020</t>
        </is>
      </c>
    </row>
    <row r="2">
      <c r="A2" s="3" t="inlineStr">
        <is>
          <t>Due from related parties</t>
        </is>
      </c>
    </row>
    <row r="3">
      <c r="A3" s="4" t="inlineStr">
        <is>
          <t>Total</t>
        </is>
      </c>
      <c r="C3" s="6" t="n">
        <v>65278</v>
      </c>
      <c r="D3" s="6" t="n">
        <v>172730</v>
      </c>
    </row>
    <row r="4">
      <c r="A4" s="4" t="inlineStr">
        <is>
          <t>Bally [Member]</t>
        </is>
      </c>
    </row>
    <row r="5">
      <c r="A5" s="3" t="inlineStr">
        <is>
          <t>Due from related parties</t>
        </is>
      </c>
    </row>
    <row r="6">
      <c r="A6" s="4" t="inlineStr">
        <is>
          <t>Total</t>
        </is>
      </c>
      <c r="C6" s="5" t="n">
        <v>5168</v>
      </c>
      <c r="D6" s="5" t="n">
        <v>5168</v>
      </c>
    </row>
    <row r="7">
      <c r="A7" s="4" t="inlineStr">
        <is>
          <t>Zhuhai Investment [Member]</t>
        </is>
      </c>
    </row>
    <row r="8">
      <c r="A8" s="3" t="inlineStr">
        <is>
          <t>Due from related parties</t>
        </is>
      </c>
    </row>
    <row r="9">
      <c r="A9" s="4" t="inlineStr">
        <is>
          <t>Total</t>
        </is>
      </c>
      <c r="B9" s="4" t="inlineStr">
        <is>
          <t>[1]</t>
        </is>
      </c>
      <c r="C9" s="5" t="n">
        <v>25534</v>
      </c>
      <c r="D9" s="5" t="n">
        <v>155378</v>
      </c>
    </row>
    <row r="10">
      <c r="A10" s="4" t="inlineStr">
        <is>
          <t>Mr. Xuanming Wang [Member]</t>
        </is>
      </c>
    </row>
    <row r="11">
      <c r="A11" s="3" t="inlineStr">
        <is>
          <t>Due from related parties</t>
        </is>
      </c>
    </row>
    <row r="12">
      <c r="A12" s="4" t="inlineStr">
        <is>
          <t>Total</t>
        </is>
      </c>
      <c r="C12" s="5" t="n">
        <v>26664</v>
      </c>
      <c r="D12" s="4" t="inlineStr">
        <is>
          <t xml:space="preserve"> </t>
        </is>
      </c>
    </row>
    <row r="13">
      <c r="A13" s="4" t="inlineStr">
        <is>
          <t>Mr. Haiwei Zuo [Member]</t>
        </is>
      </c>
    </row>
    <row r="14">
      <c r="A14" s="3" t="inlineStr">
        <is>
          <t>Due from related parties</t>
        </is>
      </c>
    </row>
    <row r="15">
      <c r="A15" s="4" t="inlineStr">
        <is>
          <t>Total</t>
        </is>
      </c>
      <c r="C15" s="5" t="n">
        <v>7912</v>
      </c>
      <c r="D15" s="4" t="inlineStr">
        <is>
          <t xml:space="preserve"> </t>
        </is>
      </c>
    </row>
    <row r="16">
      <c r="A16" s="4" t="inlineStr">
        <is>
          <t>Yihe Beijing [Member]</t>
        </is>
      </c>
    </row>
    <row r="17">
      <c r="A17" s="3" t="inlineStr">
        <is>
          <t>Due from related parties</t>
        </is>
      </c>
    </row>
    <row r="18">
      <c r="A18" s="4" t="inlineStr">
        <is>
          <t>Total</t>
        </is>
      </c>
      <c r="B18" s="4" t="inlineStr">
        <is>
          <t>[2]</t>
        </is>
      </c>
      <c r="C18" s="4" t="inlineStr">
        <is>
          <t xml:space="preserve"> </t>
        </is>
      </c>
      <c r="D18" s="6" t="n">
        <v>12184</v>
      </c>
    </row>
    <row r="19"/>
    <row r="20">
      <c r="A20" s="4" t="inlineStr">
        <is>
          <t>[1]</t>
        </is>
      </c>
      <c r="B20" s="4" t="inlineStr">
        <is>
          <t>The
balance as of December 31, 2021 and 2020 represented the prepaid rental fee by GMB IT.</t>
        </is>
      </c>
    </row>
    <row r="21">
      <c r="A21" s="4" t="inlineStr">
        <is>
          <t>[2]</t>
        </is>
      </c>
      <c r="B21" s="4" t="inlineStr">
        <is>
          <t>The
balance as of December 31, 2020 represented the consulting fees paid by GIOP on behalf of the related party.</t>
        </is>
      </c>
    </row>
  </sheetData>
  <mergeCells count="4">
    <mergeCell ref="A1:B1"/>
    <mergeCell ref="A19:C19"/>
    <mergeCell ref="B20:C20"/>
    <mergeCell ref="B21:C2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 width="80" customWidth="1" min="5" max="5"/>
    <col width="14" customWidth="1" min="6" max="6"/>
    <col width="80" customWidth="1" min="7" max="7"/>
    <col width="14" customWidth="1" min="8" max="8"/>
    <col width="14" customWidth="1" min="9" max="9"/>
    <col width="14" customWidth="1" min="10" max="10"/>
  </cols>
  <sheetData>
    <row r="1">
      <c r="A1" s="1" t="inlineStr">
        <is>
          <t>Shareholders’ Equity (Details) - USD ($)</t>
        </is>
      </c>
      <c r="B1" s="2" t="inlineStr">
        <is>
          <t>Feb. 11, 2021</t>
        </is>
      </c>
      <c r="C1" s="2" t="inlineStr">
        <is>
          <t>Apr. 02, 2020</t>
        </is>
      </c>
      <c r="D1" s="2" t="inlineStr">
        <is>
          <t>Aug. 08, 2019</t>
        </is>
      </c>
      <c r="E1" s="2" t="inlineStr">
        <is>
          <t>Apr. 24, 2020</t>
        </is>
      </c>
      <c r="F1" s="2" t="inlineStr">
        <is>
          <t>Feb. 22, 2019</t>
        </is>
      </c>
      <c r="G1" s="2" t="inlineStr">
        <is>
          <t>Dec. 31, 2021</t>
        </is>
      </c>
      <c r="H1" s="2" t="inlineStr">
        <is>
          <t>Dec. 31, 2020</t>
        </is>
      </c>
      <c r="I1" s="2" t="inlineStr">
        <is>
          <t>Nov. 30, 2021</t>
        </is>
      </c>
      <c r="J1" s="2" t="inlineStr">
        <is>
          <t>Apr. 30, 2021</t>
        </is>
      </c>
    </row>
    <row r="2">
      <c r="A2" s="3" t="inlineStr">
        <is>
          <t>Shareholders’ Equity (Details) [Line Items]</t>
        </is>
      </c>
    </row>
    <row r="3">
      <c r="A3" s="4" t="inlineStr">
        <is>
          <t>Ordinary shares, authorized (in Shares)</t>
        </is>
      </c>
      <c r="G3" s="5" t="n">
        <v>500000000</v>
      </c>
      <c r="H3" s="5" t="n">
        <v>500000000</v>
      </c>
    </row>
    <row r="4">
      <c r="A4" s="4" t="inlineStr">
        <is>
          <t>Ordinary shares, par value (in Dollars per share)</t>
        </is>
      </c>
      <c r="G4" s="7" t="n">
        <v>0.0001</v>
      </c>
      <c r="H4" s="7" t="n">
        <v>0.0001</v>
      </c>
    </row>
    <row r="5">
      <c r="A5" s="4" t="inlineStr">
        <is>
          <t>First reverse stock split, description</t>
        </is>
      </c>
      <c r="C5" s="4" t="inlineStr">
        <is>
          <t>88 reverse stock split of the Company’s outstanding and issued ordinary shares (the “First
Reverse Stock Split”), which became effective on April 3, 2020. Any fractional ordinary share that would have otherwise resulted
from the First Reverse Stock Split were rounded up to the nearest full share. The First Reverse Stock Split did not change the par value
of the ordinary shares and had no effect on the number of authorized ordinary shares of the Company. As a result of the First Reverse
Stock Split, 28,000,000 ordinary shares that were issued and outstanding at April 3, 2020 was reduced to 24,640,000 ordinary shares (taking
into account the rounding of fractional shares).</t>
        </is>
      </c>
      <c r="E5" s="4" t="inlineStr">
        <is>
          <t>68 reverse stock split of the Company’s issued and outstanding ordinary shares (the “Second
Reverse Stock Split”), which became effective on April 24, 2020. Any fractional ordinary share that would have otherwise resulted
from the Second Reverse Stock Split were rounded up to the nearest full share. The Second Reverse Stock Split did not change the par value
of the ordinary shares and had no effect on the number of authorized ordinary shares of the Company. As a result of the Second Reverse
Stock Split, 24,640,000 ordinary shares that were issued and outstanding at April 24, 2020 was reduced to 16,800,000 ordinary shares (taking
into account the rounding of fractional shares).</t>
        </is>
      </c>
    </row>
    <row r="6">
      <c r="A6" s="4" t="inlineStr">
        <is>
          <t>Capital contributions</t>
        </is>
      </c>
      <c r="G6" s="6" t="n">
        <v>9099878</v>
      </c>
    </row>
    <row r="7">
      <c r="A7" s="4" t="inlineStr">
        <is>
          <t>Statutory reserves, description</t>
        </is>
      </c>
      <c r="G7" s="4" t="inlineStr">
        <is>
          <t>As of December 31, 2020 and 2021, the statutory
reserves of the Company’s WFOE, VIE and VIE’s subsidiaries in the PRC have not reached 50% of their respective registered
capital.</t>
        </is>
      </c>
    </row>
    <row r="8">
      <c r="A8" s="4" t="inlineStr">
        <is>
          <t>Statutory reserves</t>
        </is>
      </c>
      <c r="G8" s="6" t="n">
        <v>2473801</v>
      </c>
      <c r="H8" s="6" t="n">
        <v>2473797</v>
      </c>
    </row>
    <row r="9">
      <c r="A9" s="4" t="inlineStr">
        <is>
          <t>IPO [Member]</t>
        </is>
      </c>
    </row>
    <row r="10">
      <c r="A10" s="3" t="inlineStr">
        <is>
          <t>Shareholders’ Equity (Details) [Line Items]</t>
        </is>
      </c>
    </row>
    <row r="11">
      <c r="A11" s="4" t="inlineStr">
        <is>
          <t>Ordinary shares, par value (in Dollars per share)</t>
        </is>
      </c>
      <c r="B11" s="12" t="n">
        <v>0.001</v>
      </c>
    </row>
    <row r="12">
      <c r="A12" s="4" t="inlineStr">
        <is>
          <t>Ordinary share issued (in Shares)</t>
        </is>
      </c>
      <c r="B12" s="5" t="n">
        <v>1008000</v>
      </c>
    </row>
    <row r="13">
      <c r="A13" s="4" t="inlineStr">
        <is>
          <t>Price per share (in Dollars per share)</t>
        </is>
      </c>
      <c r="B13" s="6" t="n">
        <v>4</v>
      </c>
    </row>
    <row r="14">
      <c r="A14" s="4" t="inlineStr">
        <is>
          <t>Gross proceeds</t>
        </is>
      </c>
      <c r="B14" s="6" t="n">
        <v>4032000</v>
      </c>
    </row>
    <row r="15">
      <c r="A15" s="4" t="inlineStr">
        <is>
          <t>Net proceeding</t>
        </is>
      </c>
      <c r="B15" s="6" t="n">
        <v>27504639</v>
      </c>
    </row>
    <row r="16">
      <c r="A16" s="4" t="inlineStr">
        <is>
          <t>IPO [Member] | Ordinary Shares [Member]</t>
        </is>
      </c>
    </row>
    <row r="17">
      <c r="A17" s="3" t="inlineStr">
        <is>
          <t>Shareholders’ Equity (Details) [Line Items]</t>
        </is>
      </c>
    </row>
    <row r="18">
      <c r="A18" s="4" t="inlineStr">
        <is>
          <t>Ordinary shares, authorized (in Shares)</t>
        </is>
      </c>
      <c r="B18" s="5" t="n">
        <v>6720000</v>
      </c>
    </row>
    <row r="19">
      <c r="A19" s="4" t="inlineStr">
        <is>
          <t>Ordinary shares, par value (in Dollars per share)</t>
        </is>
      </c>
      <c r="B19" s="12" t="n">
        <v>0.001</v>
      </c>
    </row>
    <row r="20">
      <c r="A20" s="4" t="inlineStr">
        <is>
          <t>Price per share (in Dollars per share)</t>
        </is>
      </c>
      <c r="B20" s="6" t="n">
        <v>4</v>
      </c>
    </row>
    <row r="21">
      <c r="A21" s="4" t="inlineStr">
        <is>
          <t>Gross proceeds</t>
        </is>
      </c>
      <c r="B21" s="6" t="n">
        <v>26880000</v>
      </c>
    </row>
    <row r="22">
      <c r="A22" s="4" t="inlineStr">
        <is>
          <t>GIOP [Member]</t>
        </is>
      </c>
    </row>
    <row r="23">
      <c r="A23" s="3" t="inlineStr">
        <is>
          <t>Shareholders’ Equity (Details) [Line Items]</t>
        </is>
      </c>
    </row>
    <row r="24">
      <c r="A24" s="4" t="inlineStr">
        <is>
          <t>Ordinary shares, authorized (in Shares)</t>
        </is>
      </c>
      <c r="F24" s="5" t="n">
        <v>500000000</v>
      </c>
    </row>
    <row r="25">
      <c r="A25" s="4" t="inlineStr">
        <is>
          <t>Ordinary shares, par value (in Dollars per share)</t>
        </is>
      </c>
      <c r="F25" s="7" t="n">
        <v>0.0001</v>
      </c>
    </row>
    <row r="26">
      <c r="A26" s="4" t="inlineStr">
        <is>
          <t>Ordinary share issued (in Shares)</t>
        </is>
      </c>
      <c r="D26" s="5" t="n">
        <v>27000000</v>
      </c>
      <c r="F26" s="5" t="n">
        <v>999999</v>
      </c>
    </row>
    <row r="27">
      <c r="A27" s="4" t="inlineStr">
        <is>
          <t>Price per share (in Dollars per share)</t>
        </is>
      </c>
      <c r="D27" s="7" t="n">
        <v>0.0001</v>
      </c>
    </row>
    <row r="28">
      <c r="A28" s="4" t="inlineStr">
        <is>
          <t>Total consideration</t>
        </is>
      </c>
      <c r="D28" s="6" t="n">
        <v>2800</v>
      </c>
    </row>
    <row r="29">
      <c r="A29" s="4" t="inlineStr">
        <is>
          <t>Statutory reserves, description</t>
        </is>
      </c>
      <c r="G29" s="4" t="inlineStr">
        <is>
          <t>They are required to allocate 10% of their after-tax
profits to fund statutory reserves until such reserves have reached 50% of their respective registered capital.</t>
        </is>
      </c>
    </row>
    <row r="30">
      <c r="A30" s="4" t="inlineStr">
        <is>
          <t>Osiris International Cayman Limited [Member]</t>
        </is>
      </c>
    </row>
    <row r="31">
      <c r="A31" s="3" t="inlineStr">
        <is>
          <t>Shareholders’ Equity (Details) [Line Items]</t>
        </is>
      </c>
    </row>
    <row r="32">
      <c r="A32" s="4" t="inlineStr">
        <is>
          <t>Price per share (in Dollars per share)</t>
        </is>
      </c>
      <c r="F32" s="7" t="n">
        <v>0.0001</v>
      </c>
    </row>
    <row r="33">
      <c r="A33" s="4" t="inlineStr">
        <is>
          <t>Jiagui Haifeng [Member]</t>
        </is>
      </c>
    </row>
    <row r="34">
      <c r="A34" s="3" t="inlineStr">
        <is>
          <t>Shareholders’ Equity (Details) [Line Items]</t>
        </is>
      </c>
    </row>
    <row r="35">
      <c r="A35" s="4" t="inlineStr">
        <is>
          <t>Equity interest, percentage</t>
        </is>
      </c>
      <c r="I35" s="4" t="inlineStr">
        <is>
          <t>51.00%</t>
        </is>
      </c>
    </row>
    <row r="36">
      <c r="A36" s="4" t="inlineStr">
        <is>
          <t>Mr. Xuanming Wang [Member]</t>
        </is>
      </c>
    </row>
    <row r="37">
      <c r="A37" s="3" t="inlineStr">
        <is>
          <t>Shareholders’ Equity (Details) [Line Items]</t>
        </is>
      </c>
    </row>
    <row r="38">
      <c r="A38" s="4" t="inlineStr">
        <is>
          <t>Equity interest, percentage</t>
        </is>
      </c>
      <c r="I38" s="4" t="inlineStr">
        <is>
          <t>49.00%</t>
        </is>
      </c>
      <c r="J38" s="4" t="inlineStr">
        <is>
          <t>40.00%</t>
        </is>
      </c>
    </row>
    <row r="39">
      <c r="A39" s="4" t="inlineStr">
        <is>
          <t>Shidong Trading [Member]</t>
        </is>
      </c>
    </row>
    <row r="40">
      <c r="A40" s="3" t="inlineStr">
        <is>
          <t>Shareholders’ Equity (Details) [Line Items]</t>
        </is>
      </c>
    </row>
    <row r="41">
      <c r="A41" s="4" t="inlineStr">
        <is>
          <t>Equity interest, percentage</t>
        </is>
      </c>
      <c r="J41" s="4" t="inlineStr">
        <is>
          <t>60.00%</t>
        </is>
      </c>
    </row>
    <row r="42">
      <c r="A42" s="4" t="inlineStr">
        <is>
          <t>Sunrise Guizhou [Member]</t>
        </is>
      </c>
    </row>
    <row r="43">
      <c r="A43" s="3" t="inlineStr">
        <is>
          <t>Shareholders’ Equity (Details) [Line Items]</t>
        </is>
      </c>
    </row>
    <row r="44">
      <c r="A44" s="4" t="inlineStr">
        <is>
          <t>Capital contributions</t>
        </is>
      </c>
      <c r="G44" s="6" t="n">
        <v>333262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tails) - Schedule of non-controlling interest - USD ($)</t>
        </is>
      </c>
      <c r="B1" s="2" t="inlineStr">
        <is>
          <t>Dec. 31, 2021</t>
        </is>
      </c>
      <c r="C1" s="2" t="inlineStr">
        <is>
          <t>Dec. 31, 2020</t>
        </is>
      </c>
    </row>
    <row r="2">
      <c r="A2" s="3" t="inlineStr">
        <is>
          <t>Shareholders’ Equity (Details) - Schedule of non-controlling interest [Line Items]</t>
        </is>
      </c>
    </row>
    <row r="3">
      <c r="A3" s="4" t="inlineStr">
        <is>
          <t>Total</t>
        </is>
      </c>
      <c r="B3" s="6" t="n">
        <v>3122250</v>
      </c>
      <c r="C3" s="6" t="n">
        <v>111150</v>
      </c>
    </row>
    <row r="4">
      <c r="A4" s="4" t="inlineStr">
        <is>
          <t>GMB(Beijing) [Member]</t>
        </is>
      </c>
    </row>
    <row r="5">
      <c r="A5" s="3" t="inlineStr">
        <is>
          <t>Shareholders’ Equity (Details) - Schedule of non-controlling interest [Line Items]</t>
        </is>
      </c>
    </row>
    <row r="6">
      <c r="A6" s="4" t="inlineStr">
        <is>
          <t>Total</t>
        </is>
      </c>
      <c r="B6" s="5" t="n">
        <v>5365</v>
      </c>
      <c r="C6" s="5" t="n">
        <v>75853</v>
      </c>
    </row>
    <row r="7">
      <c r="A7" s="4" t="inlineStr">
        <is>
          <t>GMB Culture [Member]</t>
        </is>
      </c>
    </row>
    <row r="8">
      <c r="A8" s="3" t="inlineStr">
        <is>
          <t>Shareholders’ Equity (Details) - Schedule of non-controlling interest [Line Items]</t>
        </is>
      </c>
    </row>
    <row r="9">
      <c r="A9" s="4" t="inlineStr">
        <is>
          <t>Total</t>
        </is>
      </c>
      <c r="B9" s="5" t="n">
        <v>25613</v>
      </c>
      <c r="C9" s="5" t="n">
        <v>146872</v>
      </c>
    </row>
    <row r="10">
      <c r="A10" s="4" t="inlineStr">
        <is>
          <t>GMB Linking [Member]</t>
        </is>
      </c>
    </row>
    <row r="11">
      <c r="A11" s="3" t="inlineStr">
        <is>
          <t>Shareholders’ Equity (Details) - Schedule of non-controlling interest [Line Items]</t>
        </is>
      </c>
    </row>
    <row r="12">
      <c r="A12" s="4" t="inlineStr">
        <is>
          <t>Total</t>
        </is>
      </c>
      <c r="B12" s="4" t="inlineStr">
        <is>
          <t xml:space="preserve"> </t>
        </is>
      </c>
      <c r="C12" s="5" t="n">
        <v>2673</v>
      </c>
    </row>
    <row r="13">
      <c r="A13" s="4" t="inlineStr">
        <is>
          <t>Jiagui Haifeng [Member]</t>
        </is>
      </c>
    </row>
    <row r="14">
      <c r="A14" s="3" t="inlineStr">
        <is>
          <t>Shareholders’ Equity (Details) - Schedule of non-controlling interest [Line Items]</t>
        </is>
      </c>
    </row>
    <row r="15">
      <c r="A15" s="4" t="inlineStr">
        <is>
          <t>Total</t>
        </is>
      </c>
      <c r="B15" s="5" t="n">
        <v>-13</v>
      </c>
      <c r="C15" s="4" t="inlineStr">
        <is>
          <t xml:space="preserve"> </t>
        </is>
      </c>
    </row>
    <row r="16">
      <c r="A16" s="4" t="inlineStr">
        <is>
          <t>Shidong Trading [Member]</t>
        </is>
      </c>
    </row>
    <row r="17">
      <c r="A17" s="3" t="inlineStr">
        <is>
          <t>Shareholders’ Equity (Details) - Schedule of non-controlling interest [Line Items]</t>
        </is>
      </c>
    </row>
    <row r="18">
      <c r="A18" s="4" t="inlineStr">
        <is>
          <t>Total</t>
        </is>
      </c>
      <c r="B18" s="5" t="n">
        <v>-35</v>
      </c>
      <c r="C18" s="4" t="inlineStr">
        <is>
          <t xml:space="preserve"> </t>
        </is>
      </c>
    </row>
    <row r="19">
      <c r="A19" s="4" t="inlineStr">
        <is>
          <t>GMB Consulting [Member]</t>
        </is>
      </c>
    </row>
    <row r="20">
      <c r="A20" s="3" t="inlineStr">
        <is>
          <t>Shareholders’ Equity (Details) - Schedule of non-controlling interest [Line Items]</t>
        </is>
      </c>
    </row>
    <row r="21">
      <c r="A21" s="4" t="inlineStr">
        <is>
          <t>Total</t>
        </is>
      </c>
      <c r="B21" s="5" t="n">
        <v>14477</v>
      </c>
      <c r="C21" s="5" t="n">
        <v>20677</v>
      </c>
    </row>
    <row r="22">
      <c r="A22" s="4" t="inlineStr">
        <is>
          <t>GMB Technology [Member]</t>
        </is>
      </c>
    </row>
    <row r="23">
      <c r="A23" s="3" t="inlineStr">
        <is>
          <t>Shareholders’ Equity (Details) - Schedule of non-controlling interest [Line Items]</t>
        </is>
      </c>
    </row>
    <row r="24">
      <c r="A24" s="4" t="inlineStr">
        <is>
          <t>Total</t>
        </is>
      </c>
      <c r="B24" s="5" t="n">
        <v>-185377</v>
      </c>
      <c r="C24" s="5" t="n">
        <v>-134925</v>
      </c>
    </row>
    <row r="25">
      <c r="A25" s="4" t="inlineStr">
        <is>
          <t>Sunrise Guizhou [Member]</t>
        </is>
      </c>
    </row>
    <row r="26">
      <c r="A26" s="3" t="inlineStr">
        <is>
          <t>Shareholders’ Equity (Details) - Schedule of non-controlling interest [Line Items]</t>
        </is>
      </c>
    </row>
    <row r="27">
      <c r="A27" s="4" t="inlineStr">
        <is>
          <t>Total</t>
        </is>
      </c>
      <c r="B27" s="6" t="n">
        <v>3262220</v>
      </c>
      <c r="C2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revenue by major service categories - USD ($)</t>
        </is>
      </c>
      <c r="B1" s="2" t="inlineStr">
        <is>
          <t>12 Months Ended</t>
        </is>
      </c>
    </row>
    <row r="2">
      <c r="B2" s="2" t="inlineStr">
        <is>
          <t>Dec. 31, 2021</t>
        </is>
      </c>
      <c r="C2" s="2" t="inlineStr">
        <is>
          <t>Dec. 31, 2020</t>
        </is>
      </c>
      <c r="D2" s="2" t="inlineStr">
        <is>
          <t>Dec. 31, 2019</t>
        </is>
      </c>
    </row>
    <row r="3">
      <c r="A3" s="4" t="inlineStr">
        <is>
          <t>Member services [Member]</t>
        </is>
      </c>
    </row>
    <row r="4">
      <c r="A4" s="3" t="inlineStr">
        <is>
          <t>Revenue, Major Customer [Line Items]</t>
        </is>
      </c>
    </row>
    <row r="5">
      <c r="A5" s="4" t="inlineStr">
        <is>
          <t>Revenue, net</t>
        </is>
      </c>
      <c r="B5" s="6" t="n">
        <v>498330</v>
      </c>
      <c r="C5" s="6" t="n">
        <v>872629</v>
      </c>
      <c r="D5" s="6" t="n">
        <v>2525084</v>
      </c>
    </row>
    <row r="6">
      <c r="A6" s="4" t="inlineStr">
        <is>
          <t>Comprehensive tailored services [Member]</t>
        </is>
      </c>
    </row>
    <row r="7">
      <c r="A7" s="3" t="inlineStr">
        <is>
          <t>Revenue, Major Customer [Line Items]</t>
        </is>
      </c>
    </row>
    <row r="8">
      <c r="A8" s="4" t="inlineStr">
        <is>
          <t>Revenue, net</t>
        </is>
      </c>
      <c r="B8" s="5" t="n">
        <v>1433847</v>
      </c>
      <c r="C8" s="5" t="n">
        <v>13345880</v>
      </c>
      <c r="D8" s="5" t="n">
        <v>5733342</v>
      </c>
    </row>
    <row r="9">
      <c r="A9" s="4" t="inlineStr">
        <is>
          <t>Sponsorship advertising services [Member]</t>
        </is>
      </c>
    </row>
    <row r="10">
      <c r="A10" s="3" t="inlineStr">
        <is>
          <t>Revenue, Major Customer [Line Items]</t>
        </is>
      </c>
    </row>
    <row r="11">
      <c r="A11" s="4" t="inlineStr">
        <is>
          <t>Revenue, net</t>
        </is>
      </c>
      <c r="B11" s="5" t="n">
        <v>1734390</v>
      </c>
      <c r="C11" s="5" t="n">
        <v>6598527</v>
      </c>
      <c r="D11" s="5" t="n">
        <v>8288164</v>
      </c>
    </row>
    <row r="12">
      <c r="A12" s="4" t="inlineStr">
        <is>
          <t>Consulting services [Member]</t>
        </is>
      </c>
    </row>
    <row r="13">
      <c r="A13" s="3" t="inlineStr">
        <is>
          <t>Revenue, Major Customer [Line Items]</t>
        </is>
      </c>
    </row>
    <row r="14">
      <c r="A14" s="4" t="inlineStr">
        <is>
          <t>Revenue, net</t>
        </is>
      </c>
      <c r="B14" s="5" t="n">
        <v>1583583</v>
      </c>
      <c r="C14" s="5" t="n">
        <v>416634</v>
      </c>
      <c r="D14" s="5" t="n">
        <v>1189169</v>
      </c>
    </row>
    <row r="15">
      <c r="A15" s="4" t="inlineStr">
        <is>
          <t>Online services [Member]</t>
        </is>
      </c>
    </row>
    <row r="16">
      <c r="A16" s="3" t="inlineStr">
        <is>
          <t>Revenue, Major Customer [Line Items]</t>
        </is>
      </c>
    </row>
    <row r="17">
      <c r="A17" s="4" t="inlineStr">
        <is>
          <t>Revenue, net</t>
        </is>
      </c>
      <c r="B17" s="5" t="n">
        <v>40391</v>
      </c>
      <c r="C17" s="5" t="n">
        <v>361933</v>
      </c>
      <c r="D17" s="5" t="n">
        <v>66304</v>
      </c>
    </row>
    <row r="18">
      <c r="A18" s="4" t="inlineStr">
        <is>
          <t>Other services [Member]</t>
        </is>
      </c>
    </row>
    <row r="19">
      <c r="A19" s="3" t="inlineStr">
        <is>
          <t>Revenue, Major Customer [Line Items]</t>
        </is>
      </c>
    </row>
    <row r="20">
      <c r="A20" s="4" t="inlineStr">
        <is>
          <t>Revenue, net</t>
        </is>
      </c>
      <c r="B20" s="5" t="n">
        <v>2118731</v>
      </c>
      <c r="C20" s="5" t="n">
        <v>1585481</v>
      </c>
      <c r="D20" s="5" t="n">
        <v>123413</v>
      </c>
    </row>
    <row r="21">
      <c r="A21" s="4" t="inlineStr">
        <is>
          <t>Revenue, net [Member]</t>
        </is>
      </c>
    </row>
    <row r="22">
      <c r="A22" s="3" t="inlineStr">
        <is>
          <t>Revenue, Major Customer [Line Items]</t>
        </is>
      </c>
    </row>
    <row r="23">
      <c r="A23" s="4" t="inlineStr">
        <is>
          <t>Revenue, net</t>
        </is>
      </c>
      <c r="B23" s="6" t="n">
        <v>7409272</v>
      </c>
      <c r="C23" s="6" t="n">
        <v>23181084</v>
      </c>
      <c r="D23" s="6" t="n">
        <v>1792547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Basis of presentation The consolidated financial statements have been
prepared in accordance with accounting principles generally accepted in the United States of America (“U.S. GAAP”) and have
been consistently applied. Principles of consolidation The consolidated financial statements include
the financial statements of the Company, its subsidiaries, VIE and VIE’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ll transactions and balances between the Company,
its subsidiaries, VIE and VIE’s subsidiaries have been eliminated upon consolidation. Non-controlling interests Non-controlling
interests are recognized to reflect the portion of their equity that is not attributable, directly or indirectly, to the Company as the
controlling shareholder. As of December 31, 2021, for the Company’s consolidated subsidiaries, VIE and VIE’ s subsidiaries,
non-controlling interests represent: a) a minority shareholder’s 49% ownership
interest in Sunrise Guizhou, GMB (Beijing), GMB Consulting, Nanyu Culture and Jiagui Haifeng; b) a minority shareholder’s 49% ownership
interest in GMB Culture, which has a subsidiary called GMB Technology; c) a minority shareholder’s 25% ownership interest in Shidong
Cloud, and 40% ownership interest in Shidong Trading. As of December 31, 2020, for the Company’s
consolidated subsidiaries, VIE and VIE’ s subsidiaries, non-controlling interests represent a minority shareholder’s 49% ownership
interest in GMB (Beijing), GMB Culture, which has a subsidiary called GMB Technology, GMB Consulting, GMB Linking and GMB Zibo. Non-controlling interests are presented as a separate line item in
the equity section of the Company’s Consolidated Balance Sheets and have been separately disclosed in the Company’s Consolidated
Statements of Operations and Comprehensive Income (Loss) to distinguish the interests from that of the Company. Use of estimates The preparation of consolidated financial statements
in conformity with U.S. GAAP requires the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judgments are based on historical information, information that is currently
available to the Company and on various other assumptions that the Company believes to be reasonable under the circumstances. Significant
estimates required to be made by management, include, but are not limited to, the assessment of the allowance for doubtful accounts, depreciable
lives of property and equipment, and realization of deferred tax assets. Actual results could differ from those estimates. Foreign currency translation The Company’s principal country of operations is the PRC. The
financial position and results of its operations are determined using RMB, the local currency, as the functional currency. The Company’s
consolidated financial statements are reported using the U.S. Dollars (“US$” or “$”).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shareholders’
equity. Gains and losses from foreign currency transactions are included in the Company’s Consolidated Statements of Operations
and Comprehensive Income (Loss).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preparing the consolidated financial statements:
December
31, December
31, December
31,
Year-end spot rate US$1= RMB 6.3757 US$1= RMB 6.5249 US$1= RMB 6.9762
Average rate US$1= RMB 6.4515 US$1= RMB 6.8976 US$1= RMB 6.8985 Fair value measure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restricted cash, accounts receivable, due from related parties, prepaid expenses and other current assets, deferred revenue,
income taxes payable, accounts payable, due to related parties, accrued expenses and other current liabilities approximate their fair
value based on the short-term maturity of these instruments. The Company’s non-financial assets, such
as property and equipment would be measured at fair value only if they were determined to be impaired. As a practical expedient, the Company uses Net
Asset Value (“NAV”) or its equivalent to measure the fair value of its certain fund investment. NAV is primarily determined
based on information provided by external fund administrators. The Group’s investments valued at NAV as a practical expedient are
private equity funds, which represent the short term investment on the balance sheet. Cash and cash equivalents Cash and cash equivalents include cash on hand and demand deposits
in accounts maintained with commercial banks, as well as highly liquid investments which are unrestricted as to withdrawal or use and
are readily convertible to known amounts of cash. The interest incomes of highly liquid investments are reported in the Company’s
Consolidated Statements of Operations and Comprehensive Income (Loss). The Company maintains the bank accounts in Mainland China and Hong
Kong. Cash balances in bank accounts in Mainland China and Hong Kong are not insured by the Federal Deposit Insurance Corporation or other
programs. Restricted cash Restricted cash represent bank deposits with designated
use, which cannot be withdrawn without certain approval or notice. Restricted cash, which matures in more than twelve months after the
balance sheet date, is classified as noncurrent assets in the consolidated balance sheets. Restricted cash classified as a long-term asset
on the Company’s consolidated balance sheets consists of cash equivalents restricted as to withdrawal or use. Such restricted cash
relates to an escrowed fund of listing companies. The escrowed fund shall be held by the Escrow Agent for the purpose of satisfying the
initial $700,000 of the indemnification obligations of the Company, with respect to the Escrowed Funds, for a period of 24 months from
the closing of the Offering. Short-term investments The Company evaluates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Accounts receivable, net Accounts receivable mainly
represent amounts due from clients in the ordinary course of business and are recorded net of allowance for doubtful accounts. The Company mitigates the
associated risks by performing credit checks and actively pursuing past due accounts. An allowance for doubtful accounts is established
and recorded based on management’s assessment of historical bad debts, creditworthiness and financial conditions of the clients,
current economic trends and changes in client payment patterns. Past due accounts are generally written off against the allowance for
bad debts only after all collection attempts have been exhausted and the potential for recovery is considered remote. The allowance was
$ $5,744,387, $1,808,889 and $194,375 as of December 31, 2021, 2020 and 2019, respectively. Inventories The inventories as of December 31, 2021 consisted
of health service gift cards, learning course gift cards, Chinese tea, latex pillows and health care products, all of which are products
available for sale, and are stated at the lower of cost and net realizable value. Part of the Company’s inventories is obtained
through fee exchange arrangements with its customers, which are entered into at the Company’s discretion to receive inventory in
exchange of collection of account receivables and deferred revenue due from the customers. The Company accounts for these nonmonetary
exchanges based on the fair values of the assets involved. The cost of inventories acquired in exchange is initially measured at the fair
value of the accounts receivable the Company surrendered to obtain them. A valuation allowance is recorded to write down
the cost of inventories to the estimated net realizable value, if lower, due to slow-moving or damaged products, which is dependent upon
factors such as historical and forecasted consumer demand, and promotional environment. Net realizable value is determined by the estimated
selling prices offset by estimated additional cost of sale, selling expenses and business taxes. There was no valuation allowance provided
for the inventory for the years ended December 31, 2021, 2020 and 2019. Lease On January 1, 2019, the Company adopted Accounting
Standards Update (“ASU”) 2016-02 (FASB ASC Topic 842). The adoption of Topic 842 resulted in the presentation of operating
lease right-of-use assets and operating lease liabilities on the consolidated balance sheet. See Note 10 for additional information.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Operating lease right-of-use of assets The right-of-use of asset is initially measured
at cost, which comprises the initial amount of the lease liability adjusted for any lease payments made at or before the commencement
date, plus any initial direct costs incurred and less any lease incentive received. Operating lease liabilities Lease liability is initially measured at the present
value of the outstanding lease payments at the commencement date, discounted using the Company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Company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Company assessment of
option purchases, contract extensions or termination options. Short-term leases The Company has elected to not recognize right-of-use
assets and lease liabilities for short-term leases that have a lease term of 12 months or less. Lease payments associated with these leases
are expensed as incurred. Property and equipment, net Property and equipment are stated at cost less
accumulated depreciation. Depreciation of property and equipment is provided using the straight-line method over their expected useful
lives, as follows:
Building 30 years
Electronic equipment 3 years
Furniture, fixtures and equipment 3 years
Vehicle 3 years
Leasehold improvements The shorter of useful life and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 and Comprehensive
Income in other income or expenses. Intangible assets, net The Company’s intangible assets represent
the copyright of course videos purchased from a third party, including but not limited to course videos which cover subjects such as entrepreneurship
development, financial service, corporate governance, team management, marketing strategy, etc. Intangible assets are stated at cost less
accumulated amortization and amortized on a straight-line basis over their estimated useful lives. The estimated useful lives of intangible
assets are determined to be 5 to 10 years in accordance with the period the Company estimates to generate economic benefits from such
copyright. Long-term investments Equity method investments in investees represent
the Company’s investments in privately held companies, over which it has significant influence but does not own a majority equity
interest or otherwise control. The Company applies the equity method to account for an equity investment, in common stock or in-substance
common stock, according to ASC 323 “Investment — Equity Method and Joint Ventures”. An investment in in-substance common stock is
an investment in an entity that has risk and reward characteristics that are substantially similar to that entity’s common stock.
The Company considers subordination, risks and rewards of ownership and obligation to transfer value when determining whether an investment
in an entity is substantially similar to an investment in that entity’s common stock. Under the equity method, the Company’s share of the post-acquisition
profits or losses of the equity investee is recognized in the consolidated income statements and its share of post-acquisition movements
in accumulated other comprehensive income is recognized in shareholders’ equity. When the Company’s share of losses in the
equity investee equals or exceeds its interest in the equity investee, the Company does not recognize further losses, unless the Company
has incurred obligations or made payments or guarantees on behalf of the equity investee. Investment loss for long-term investments of
$41,925, $1,087 and $23,799 were recorded in the Company’s Consolidated Statements of Operations and Comprehensive Income (Loss)
for the years ended December 31, 2021, 2020 and 2019, respectively. For other equity investments that do not have
readily determinable fair values and over which the Company has neither significant influence nor control through investments in common
stock or in-substance common stock, the Company accounts for these investments at cost minus any impairment, if necessary. The Company continually reviews its investments in equity investees
to determine whether a decline in fair value below the carrying value is other than temporary. The primary factors the Company considers
in its determination are the length of time that the fair value of the investment is below the Company’s carrying value; the financial
condition, operating performance and the prospects of the equity investee. If the decline in fair value is deemed to be other than temporary,
the carrying value of the equity investee is written down to fair value. No impairment charges were recorded in investment losses in the
Company’s Consolidated Statements of Operations and Comprehensive Income (Loss) for the years ended December 31, 2021, 2020 and
2019. Impairment of long-lived assets The Company reviews its long-lived assets for
impairment whenever events or changes in circumstances (such as a significant adverse change to market conditions that will impact the
future use of the asset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No impairments of long-lived assets were recognized as of December 31,
2021 and 2020. Revenue recognition The Company recognizes revenue under Accounting
Standards Codification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mainly offers and generates revenue
from four kinds of services to its clients in China, member services, enterprise services, online services and other services. Enterprise
services include comprehensive tailored services, sponsorship advertising services, and consulting services. Revenue recognition policies for each type of
the Company’s services are discussed as follows: Member services The Company offers three tiers of member services,
Platinum, Diamond and Protégé, which differ in membership fees as well as the level of the services provided. Members pay
a fixed fee for exchange of the right to participate in organized activities offered by the Company, such as study tours and forums, typically
within one-year membership period. Any non-participating activities will expire and not be refunded beyond the agreed-upon period. Each
member is entitled to choose from same activities offered by the Company for a total of seven times but different level of membership
will receive different level of privileges at each activity, such as seating arrangement or private consultation opportunity etc. The
activities for Platinum Members are also open to non-members, who pay a pre-set fee for participating in a single activity, while the
Company does not offer Diamond and Protégé services to non-members separately. Each activity represents a separate performance
obligation, which is typically 5 days or less. The Company uses an expected cost plus margin approach to estimate the standalone selling
prices of each activity. As Members can benefit from each activity on their own in the same way and there is no material difference in
the Company’s delivering costs, such as number of staffs involved and size of each activity. Therefore, membership fees are equally
allocated to seven performance obligations when the Company determines transaction price of each performance obligation. The Company recognizes membership fees as revenue
upon completion of each activity as the duration of each activity is short. Membership fees from non-participating activity will be recognized
when the agreed-upon period has expired. Membership fees collected in advance are recorded as deferred revenue on the consolidated balance
sheets. Enterprise services The Company charges its clients service fees for
providing enterprise services, which mainly include comprehensive tailored services, sponsorship advertising services and consulting services. Comprehensive tailored services The comprehensive tailored services provide tailored
packaged services to small and medium business, including conference and salon organization, booth exhibition services, on-site Mentors’
guidance, and other value-added services. The Company typically signs one-year framework agreements and a tailored services contract with
the clients, which list the types of tailored services as ordered by the clients to fit their specific needs. Each tailored service is
a separate performance obligation under ASC 606, as these performance obligations are distinct, the clients can benefit from each service
on their own and the Company’s promises to deliver the services are separately identifiable from each other in the services contract.
The performance of each tailored service is usually on a specific date designated by the clients. The Company establishes a uniform list for the
unit price of each type of tailored services with reference to quoted market prices. If no quoted market price is available, the price
will be estimated by using an expected cost plus a margin approach. The Company recognizes the price for each tailored
service as revenue when the service has been provided on a specific date designated and the receipt of each tailored services is confirmed
by the clients. If a client does not request certain items of the tailored services included in the services contract during the agreed-upon
period, the Company will not refund the service fees and the revenue will be recognized upon expiration of service contracts. The tailored
services fees collected before providing services are recorded as deferred revenue on the consolidated balance sheets. Sponsorship advertising service The Company provides sponsorship advertising service
for its clients at certain activities it held, i.e. study tours and forums. The sponsorship advertising services are mainly to display
banners with the clients’ information and distribute clients’ brochures through the activities, so that the clients can enhance
their corporate and product image. The fee the Company charges for sponsorship advertising
service is depending on multiple specific factors, including number of event participants, location, public interest, etc. The Company
considers all factors and determines pricing for each contract separately. The sponsorship advertising fees are recognized as revenue
when services have been provided on a specific date designated and receipt of sponsorship advertising services are confirmed by clients.
Sponsorship advertising fees collected before providing services are recorded as deferred revenue on the consolidated balance sheets. Consulting services The Company provides consulting services to small
and medium-sized enterprises by helping them to develop strategies and solutions including: corporate reorganization, product promotion
and marketing, industry supply chain integration, corporate governance, financing and capital structure, etc. The consulting services
are tailored to meet each client’s specific needs and requirements. Consulting fees are based on the specifics of
the services provided, for instance, time and efforts required, etc. The Company considers comprehensive factors and determines prices
with reference to quoted market prices. If no quoted market price is available, price will be estimated by using an expected cost plus
a margin approach. Consulting fees are recognized as revenue when
services have been provided and receipt of consulting services is confirmed by clients as the duration of services is short, typically
one month or less. Consulting fees collected before providing any service are presented as deferred revenue on the consolidated balance
sheets. Online services The Company provides two types of online services
to the Company’s APP Users, which are questions and answers (Q&amp;A) session with chosen Mentors and online streaming of courses
and programs. Top-up credits are paid by Users through the Company’s APP platform, using which Users can purchase the online services. Users can raise questions to chosen Mentors or
Experts with a fixed fee per Q&amp;A session preset by Mentors or Experts. The Q&amp;A session is usually provided by chosen Mentors or
Experts within a course of a 72-hour period. The Company charges 30% of the Q&amp;A fees as a facilitator of online services. The Q&amp;A
fees are allocated to the Company and chosen Mentors or Experts automatically by the APP on a 30%/70% split upon completion of Q&amp;A
sessions. The Company recognizes this online service fees as revenue at completion of Q&amp;A sessions on a net basis, i.e., in the amount
of 30% of allocated Q&amp;A fees, as the Company merely provides a platform for its Users and is not the primary obligor of the Q&amp;A
session, neither has risks and rewards as principal. Prior to 2019, most of our online content
was free for our User to enjoy because we mainly focused on growing our online knowledge sharing community. In November 2019, we
started to implement a new fee structure for our online content, which grants Users the access to view various online courses and
programs. Users can subscribe an annual VIP at a rate of RMB299. The VIP grants Users the access right to the Company’s VIP
courses and programs over the subscription period. The Company recognizes the VIP annual subscription fees as revenue on a
straight-line basis over VIP subscription period. Users can also purchase a la carte courses and programs at a rate from RMB 9.9 to
299 per course or program by top-up credits through the Company’s APP platform. The payment for a la carte course and program
is not refundable. After the payment is collected by the Company, the Users obtain unlimited access to the courses and programs they
purchased for without limitation. The Company recognizes the fees a la carte courses and programs as revenue at the point of time
that Users obtain the access to the courses and programs. Other revenues Other revenues are mainly generated from rendering
of other services and sale of merchandises. The Company sells merchandises and recognizes
the revenue at the amount to which it expects to be entitled on a gross basis at the point of time when clients obtain the control of
the merchandises. Other services fees are mainly derived from non-member
participation of study tours and forums at the service level of Platinum Members. The Company charges non-members a fixed fee for each
Member activity and the price for non-members is determined based on our allocated Member pricing for each activity. Fees are usually
collected on site at the date of each activity and revenues are recognized at the completion of such activity. Service costs Service costs primarily include (1) the cost of
holding events and activities, such as venue rental fees, conference equipment fees, (2) professional and consulting fees paid to third
parties for our activity; (3) the fees paid to Mentors and Experts; and (4) labor costs. Service costs were $1,823,358, $2,087,425 and
$2,109,649 for the years ended December 31, 2021, 2020 and 2019, respectively.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believes there were no uncertain tax
positions at December 31, 2020 and 2019, respectively. The Company does not expect that its assessment regarding unrecognized tax positions
will materially change over the next 12 months. The Company is not currently under examination by an income tax authority, nor has been
notified that an examination is contemplated. (Loss) Earnings per share The Company computes earnings per share (“EPS”)
in accordance with ASC 260, “Earnings per Share” (“ASC 260”). ASC 260 requires companies with complex capital
structures to present basic and diluted EPS. Basic EPS are computed by dividing income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As of December 31,
2021 and 2020, the basic and diluted shares were 23,638,751 and 16,800,000, respectively. Comprehensive income Comprehensive income consists of two components,
net income and other comprehensive loss. Other comprehensive loss refers to revenue, expenses, gains and losses that under U.S. GAAP are
recorded as an element of shareholders’ equity but are excluded from net income. Other comprehensive loss consists of foreign currency
translation adjustment resulting from the Company translating its financial statements from functional currency into reporting currency. Significant risks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ompany foreign exchange
regulatory bodies which require certain su</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Details) - 12 months ended Dec. 31, 2021 $ in Thousands, ¥ in Millions</t>
        </is>
      </c>
      <c r="B1" s="2" t="inlineStr">
        <is>
          <t>USD ($)m²</t>
        </is>
      </c>
      <c r="C1" s="2" t="inlineStr">
        <is>
          <t>CNY (¥)m²</t>
        </is>
      </c>
    </row>
    <row r="2">
      <c r="A2" s="3" t="inlineStr">
        <is>
          <t>Subsequent Events (Details) [Line Items]</t>
        </is>
      </c>
    </row>
    <row r="3">
      <c r="A3" s="4" t="inlineStr">
        <is>
          <t>Total investment</t>
        </is>
      </c>
      <c r="B3" s="6" t="n">
        <v>98130</v>
      </c>
      <c r="C3" s="9" t="n">
        <v>620</v>
      </c>
    </row>
    <row r="4">
      <c r="A4" s="4" t="inlineStr">
        <is>
          <t>Total land area (in Square Meters)</t>
        </is>
      </c>
      <c r="B4" s="5" t="n">
        <v>266800</v>
      </c>
      <c r="C4" s="5" t="n">
        <v>266800</v>
      </c>
    </row>
    <row r="5">
      <c r="A5" s="4" t="inlineStr">
        <is>
          <t>Zibo [Member]</t>
        </is>
      </c>
    </row>
    <row r="6">
      <c r="A6" s="3" t="inlineStr">
        <is>
          <t>Subsequent Events (Details) [Line Items]</t>
        </is>
      </c>
    </row>
    <row r="7">
      <c r="A7" s="4" t="inlineStr">
        <is>
          <t>Ownership percentage</t>
        </is>
      </c>
      <c r="B7" s="4" t="inlineStr">
        <is>
          <t>51.00%</t>
        </is>
      </c>
      <c r="C7" s="4" t="inlineStr">
        <is>
          <t>51.00%</t>
        </is>
      </c>
    </row>
    <row r="8">
      <c r="A8" s="4" t="inlineStr">
        <is>
          <t>Huiyang [Member]</t>
        </is>
      </c>
    </row>
    <row r="9">
      <c r="A9" s="3" t="inlineStr">
        <is>
          <t>Subsequent Events (Details) [Line Items]</t>
        </is>
      </c>
    </row>
    <row r="10">
      <c r="A10" s="4" t="inlineStr">
        <is>
          <t>Equity interest</t>
        </is>
      </c>
      <c r="B10" s="4" t="inlineStr">
        <is>
          <t>12.50%</t>
        </is>
      </c>
      <c r="C10" s="4" t="inlineStr">
        <is>
          <t>12.50%</t>
        </is>
      </c>
    </row>
    <row r="11">
      <c r="A11" s="4" t="inlineStr">
        <is>
          <t>Shenhe [Member]</t>
        </is>
      </c>
    </row>
    <row r="12">
      <c r="A12" s="3" t="inlineStr">
        <is>
          <t>Subsequent Events (Details) [Line Items]</t>
        </is>
      </c>
    </row>
    <row r="13">
      <c r="A13" s="4" t="inlineStr">
        <is>
          <t>Equity interest</t>
        </is>
      </c>
      <c r="B13" s="4" t="inlineStr">
        <is>
          <t>12.50%</t>
        </is>
      </c>
      <c r="C13" s="4" t="inlineStr">
        <is>
          <t>12.50%</t>
        </is>
      </c>
    </row>
    <row r="14">
      <c r="A14" s="4" t="inlineStr">
        <is>
          <t>Yilong Investment [Member]</t>
        </is>
      </c>
    </row>
    <row r="15">
      <c r="A15" s="3" t="inlineStr">
        <is>
          <t>Subsequent Events (Details) [Line Items]</t>
        </is>
      </c>
    </row>
    <row r="16">
      <c r="A16" s="4" t="inlineStr">
        <is>
          <t>Equity interest</t>
        </is>
      </c>
      <c r="B16" s="4" t="inlineStr">
        <is>
          <t>4.00%</t>
        </is>
      </c>
      <c r="C16" s="4" t="inlineStr">
        <is>
          <t>4.00%</t>
        </is>
      </c>
    </row>
    <row r="17">
      <c r="A17" s="4" t="inlineStr">
        <is>
          <t>Guangyao [Member]</t>
        </is>
      </c>
    </row>
    <row r="18">
      <c r="A18" s="3" t="inlineStr">
        <is>
          <t>Subsequent Events (Details) [Line Items]</t>
        </is>
      </c>
    </row>
    <row r="19">
      <c r="A19" s="4" t="inlineStr">
        <is>
          <t>Equity interest</t>
        </is>
      </c>
      <c r="B19" s="4" t="inlineStr">
        <is>
          <t>10.00%</t>
        </is>
      </c>
      <c r="C19" s="4" t="inlineStr">
        <is>
          <t>10.00%</t>
        </is>
      </c>
    </row>
    <row r="20">
      <c r="A20" s="4" t="inlineStr">
        <is>
          <t>Fuhe [Member]</t>
        </is>
      </c>
    </row>
    <row r="21">
      <c r="A21" s="3" t="inlineStr">
        <is>
          <t>Subsequent Events (Details) [Line Items]</t>
        </is>
      </c>
    </row>
    <row r="22">
      <c r="A22" s="4" t="inlineStr">
        <is>
          <t>Equity interest</t>
        </is>
      </c>
      <c r="B22" s="4" t="inlineStr">
        <is>
          <t>5.00%</t>
        </is>
      </c>
      <c r="C22" s="4" t="inlineStr">
        <is>
          <t>5.00%</t>
        </is>
      </c>
    </row>
    <row r="23">
      <c r="A23" s="4" t="inlineStr">
        <is>
          <t>Sunrise Guizhou [Member]</t>
        </is>
      </c>
    </row>
    <row r="24">
      <c r="A24" s="3" t="inlineStr">
        <is>
          <t>Subsequent Events (Details) [Line Items]</t>
        </is>
      </c>
    </row>
    <row r="25">
      <c r="A25" s="4" t="inlineStr">
        <is>
          <t>Equity interest</t>
        </is>
      </c>
      <c r="B25" s="4" t="inlineStr">
        <is>
          <t>5.00%</t>
        </is>
      </c>
      <c r="C25" s="4" t="inlineStr">
        <is>
          <t>5.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1</t>
        </is>
      </c>
    </row>
    <row r="3">
      <c r="A3" s="3" t="inlineStr">
        <is>
          <t>Accounts receivable, Net [Abstract]</t>
        </is>
      </c>
    </row>
    <row r="4">
      <c r="A4" s="4" t="inlineStr">
        <is>
          <t>ACCOUNTS RECEIVABLE, NET</t>
        </is>
      </c>
      <c r="B4" s="4" t="inlineStr">
        <is>
          <t>NOTE 3 – ACCOUNTS RECEIVABLE, NET Accounts receivable consisted of the following:
As of December 31,
2021 2020
Accounts receivable $ 12,606,059 $ 14,027,362
Less: allowance for doubtful accounts (5,744,387 ) (1,808,889 )
Accounts receivable, net $ 6,861,672 $ 12,218,473 The movement of allowance of doubtful accounts is as follows:
As of December 31,
2021 2020 2019
Balance at beginning of the year $ 1,808,889 $ 194,375 $ 43,129
Current year addition 3,890,827 1,514,559 151,246
Write-off (43,401 ) - -
Foreign currency translation adjustments 88,072 99,955 -
Balance at end of the year $ 5,744,387 $ 1,808,889 $ 194,375 $3,847,426, $1,514,559 and $151,246 doubtful accounts provision was
recorded for the fiscal years ended December 31, 2021, 2020 and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30:29Z</dcterms:created>
  <dcterms:modified xmlns:dcterms="http://purl.org/dc/terms/" xmlns:xsi="http://www.w3.org/2001/XMLSchema-instance" xsi:type="dcterms:W3CDTF">2022-05-02T20:30:29Z</dcterms:modified>
</cp:coreProperties>
</file>